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Note 1 - Basis of Presentation" sheetId="10" r:id="rId10"/>
    <s:sheet name="Note 2 - New Accounting Standar" sheetId="11" r:id="rId11"/>
    <s:sheet name="Note 3 - Goodwill" sheetId="12" r:id="rId12"/>
    <s:sheet name="Note 4 - Earnings Per Common Sh" sheetId="13" r:id="rId13"/>
    <s:sheet name="Note 5 - Securities" sheetId="14" r:id="rId14"/>
    <s:sheet name="Note 6 - Loans Receivable and A" sheetId="15" r:id="rId15"/>
    <s:sheet name="Note 7 - Stock Based Compensati" sheetId="16" r:id="rId16"/>
    <s:sheet name="Note 8 - Guarantees" sheetId="17" r:id="rId17"/>
    <s:sheet name="Note 9 - Borrowings" sheetId="18" r:id="rId18"/>
    <s:sheet name="Note 10 - Fair Value Measuremen" sheetId="19" r:id="rId19"/>
    <s:sheet name="Note 11 - Shareholders' Equity" sheetId="20" r:id="rId20"/>
    <s:sheet name="Note 12 - Subsequent Event" sheetId="21" r:id="rId21"/>
    <s:sheet name="Note 4 - Earnings Per Common 22" sheetId="22" r:id="rId22"/>
    <s:sheet name="Note 5 - Securities (Tables)" sheetId="23" r:id="rId23"/>
    <s:sheet name="Note 6 - Loans Receivable and24" sheetId="24" r:id="rId24"/>
    <s:sheet name="Note 7 - Stock Based Compensa25" sheetId="25" r:id="rId25"/>
    <s:sheet name="Note 9 - Borrowings (Tables)" sheetId="26" r:id="rId26"/>
    <s:sheet name="Note 10 - Fair Value Measurem27" sheetId="27" r:id="rId27"/>
    <s:sheet name="Note 3 - Goodwill (Details)" sheetId="28" r:id="rId28"/>
    <s:sheet name="Note 4 - Earnings Per Common 29" sheetId="29" r:id="rId29"/>
    <s:sheet name="Note 4 - Earnings Per Common 30" sheetId="30" r:id="rId30"/>
    <s:sheet name="Note 5 - Securities (Details)" sheetId="31" r:id="rId31"/>
    <s:sheet name="Note 5 - Securities (Details) -" sheetId="32" r:id="rId32"/>
    <s:sheet name="Note 5 - Securities (Details)33" sheetId="33" r:id="rId33"/>
    <s:sheet name="Note 5 - Securities (Details)34" sheetId="34" r:id="rId34"/>
    <s:sheet name="Note 6 - Loans Receivable and35" sheetId="35" r:id="rId35"/>
    <s:sheet name="Note 6 - Loans Receivable and36" sheetId="36" r:id="rId36"/>
    <s:sheet name="Note 6 - Loans Receivable and37" sheetId="37" r:id="rId37"/>
    <s:sheet name="Note 6 - Loans Receivable and38" sheetId="38" r:id="rId38"/>
    <s:sheet name="Note 6 - Loans Receivable and39" sheetId="39" r:id="rId39"/>
    <s:sheet name="Note 6 - Loans Receivable and40" sheetId="40" r:id="rId40"/>
    <s:sheet name="Note 6 - Loans Receivable and41" sheetId="41" r:id="rId41"/>
    <s:sheet name="Note 6 - Loans Receivable and42" sheetId="42" r:id="rId42"/>
    <s:sheet name="Note 6 - Loans Receivable and43" sheetId="43" r:id="rId43"/>
    <s:sheet name="Note 6 - Loans Receivable and44" sheetId="44" r:id="rId44"/>
    <s:sheet name="Note 7 - Stock Based Compensa45" sheetId="45" r:id="rId45"/>
    <s:sheet name="Note 7 - Stock Based Compensa46" sheetId="46" r:id="rId46"/>
    <s:sheet name="Note 7 - Stock Based Compensa47" sheetId="47" r:id="rId47"/>
    <s:sheet name="Note 7 - Stock Based Compensa48" sheetId="48" r:id="rId48"/>
    <s:sheet name="Note 8 - Guarantees (Details)" sheetId="49" r:id="rId49"/>
    <s:sheet name="Note 9 - Borrowings (Details)" sheetId="50" r:id="rId50"/>
    <s:sheet name="Note 9 - Borrowings (Details) -" sheetId="51" r:id="rId51"/>
    <s:sheet name="Note 9 - Borrowings (Details)52" sheetId="52" r:id="rId52"/>
    <s:sheet name="Note 10 - Fair Value Measurem53" sheetId="53" r:id="rId53"/>
    <s:sheet name="Note 10 - Fair Value Measurem54" sheetId="54" r:id="rId54"/>
    <s:sheet name="Note 10 - Fair Value Measurem55" sheetId="55" r:id="rId55"/>
    <s:sheet name="Note 10 - Fair Value Measurem56" sheetId="56" r:id="rId56"/>
    <s:sheet name="Note 11 - Shareholders' Equity " sheetId="57" r:id="rId57"/>
    <s:sheet name="Note 12 - Subsequent Event (Det" sheetId="58" r:id="rId58"/>
  </s:sheets>
  <s:definedNames/>
  <s:calcPr calcId="124519" calcMode="auto" fullCalcOnLoad="1"/>
</s:workbook>
</file>

<file path=xl/sharedStrings.xml><?xml version="1.0" encoding="utf-8"?>
<sst xmlns="http://schemas.openxmlformats.org/spreadsheetml/2006/main" uniqueCount="716">
  <si>
    <t>Document And Entity Information - shares</t>
  </si>
  <si>
    <t>6 Months Ended</t>
  </si>
  <si>
    <t>Jun. 30, 2015</t>
  </si>
  <si>
    <t>Aug. 05, 2015</t>
  </si>
  <si>
    <t>Document and Entity Information [Abstract]</t>
  </si>
  <si>
    <t>Entity Registrant Name</t>
  </si>
  <si>
    <t>Two River Bancorp</t>
  </si>
  <si>
    <t>Trading Symbol</t>
  </si>
  <si>
    <t>TRCB</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Unaudited) - USD ($)</t>
  </si>
  <si>
    <t>Dec. 31, 2014</t>
  </si>
  <si>
    <t>ASSETS</t>
  </si>
  <si>
    <t>Cash and due from banks</t>
  </si>
  <si>
    <t>Interest-bearing deposits in bank</t>
  </si>
  <si>
    <t>Cash and cash equivalents</t>
  </si>
  <si>
    <t>Securities available for sale</t>
  </si>
  <si>
    <t>Securities held to maturity (fair value of $36,146 and $25,407 at June 30, 2015 and December 31, 2014, respectively)</t>
  </si>
  <si>
    <t>Restricted investments, at cost</t>
  </si>
  <si>
    <t>Loans held for sale</t>
  </si>
  <si>
    <t>Loans</t>
  </si>
  <si>
    <t>Allowance for loan losses</t>
  </si>
  <si>
    <t>Net loans</t>
  </si>
  <si>
    <t>OREO and repossessed assets</t>
  </si>
  <si>
    <t>Bank-owned life insurance</t>
  </si>
  <si>
    <t>Premises and equipment, net</t>
  </si>
  <si>
    <t>Accrued interest receivable</t>
  </si>
  <si>
    <t>Goodwill</t>
  </si>
  <si>
    <t>Other intangible assets, net of accumulated amortization of $2,077 and $2,049 at June 30, 2015 and December 31, 2014, respectively</t>
  </si>
  <si>
    <t>Other assets</t>
  </si>
  <si>
    <t>TOTAL ASSETS</t>
  </si>
  <si>
    <t>Deposits:</t>
  </si>
  <si>
    <t>Non-interest bearing</t>
  </si>
  <si>
    <t>Interest bearing</t>
  </si>
  <si>
    <t>Total Deposits</t>
  </si>
  <si>
    <t>Securities sold under agreements to repurchase</t>
  </si>
  <si>
    <t>Accrued interest payable</t>
  </si>
  <si>
    <t>Long-term debt</t>
  </si>
  <si>
    <t>Other liabilities</t>
  </si>
  <si>
    <t>Total Liabilities</t>
  </si>
  <si>
    <t>SHAREHOLDERS' EQUITY</t>
  </si>
  <si>
    <t>Common stock, no par value; 25,000,000 shares authorized;</t>
  </si>
  <si>
    <t>Issued – 8,191,216 and 8,167,296 at June 30, 2015 and December 31, 2014, respectively Outstanding – 7,935,016 and 7,939,684 at June 30, 2015 and December 31, 2014, respectively</t>
  </si>
  <si>
    <t>Retained earnings</t>
  </si>
  <si>
    <t>Treasury stock, at cost; 256,200 shares and 227,612 shares at June 30, 2015 and December 31, 2014, respectively</t>
  </si>
  <si>
    <t>Accumulated other comprehensive loss</t>
  </si>
  <si>
    <t>Total Shareholders' Equity</t>
  </si>
  <si>
    <t>TOTAL LIABILITIES and SHAREHOLDERS’ EQUITY</t>
  </si>
  <si>
    <t>Series C Preferred Stock [Member]</t>
  </si>
  <si>
    <t>Consolidated Balance Sheets (Unaudited) (Parentheticals) - USD ($) $ in Thousands</t>
  </si>
  <si>
    <t>Securities held-to-maturity, fair value (in Dollars)</t>
  </si>
  <si>
    <t>Other intangible assets, accumulated amortization (in Dollars)</t>
  </si>
  <si>
    <t>Preferred stock, par value (in Dollars per share)</t>
  </si>
  <si>
    <t>Preferred stock, shares authorized</t>
  </si>
  <si>
    <t>Common stock, par value (in Dollars per share)</t>
  </si>
  <si>
    <t>Common stock, authorized</t>
  </si>
  <si>
    <t>Common stock, issued</t>
  </si>
  <si>
    <t>Common stock, outstanding</t>
  </si>
  <si>
    <t>Treasury stock, shares</t>
  </si>
  <si>
    <t>Series B Preferred Stock [Member]</t>
  </si>
  <si>
    <t>Preferred stock, shares issued</t>
  </si>
  <si>
    <t>Preferred stock, shares outstanding</t>
  </si>
  <si>
    <t>Preferred stock, liquidation preference (in Dollars per share)</t>
  </si>
  <si>
    <t>Consolidated Statements of Operations (Unaudited) - USD ($) $ in Thousands</t>
  </si>
  <si>
    <t>3 Months Ended</t>
  </si>
  <si>
    <t>Jun. 30, 2014</t>
  </si>
  <si>
    <t>INTEREST INCOME:</t>
  </si>
  <si>
    <t>Loans,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fees on deposit accounts</t>
  </si>
  <si>
    <t>Mortgage banking</t>
  </si>
  <si>
    <t>Other loan fees</t>
  </si>
  <si>
    <t>Earnings from investment in bank-owned life insurance</t>
  </si>
  <si>
    <t>Gain on sale of SBA loans</t>
  </si>
  <si>
    <t>Net realized gain on sale of securities</t>
  </si>
  <si>
    <t>Gain on sale of premises and equipment</t>
  </si>
  <si>
    <t>Other income</t>
  </si>
  <si>
    <t>Total Non-Interest Income</t>
  </si>
  <si>
    <t>NON-INTEREST EXPENSES:</t>
  </si>
  <si>
    <t>Salaries and employee benefits</t>
  </si>
  <si>
    <t>Occupancy and equipment</t>
  </si>
  <si>
    <t>Professional</t>
  </si>
  <si>
    <t>Insurance</t>
  </si>
  <si>
    <t>FDIC insurance and assessments</t>
  </si>
  <si>
    <t>Advertising</t>
  </si>
  <si>
    <t>Data processing</t>
  </si>
  <si>
    <t>Outside services fees</t>
  </si>
  <si>
    <t>Amortization of identifiable intangibles</t>
  </si>
  <si>
    <t>OREO and repossessed asset expenses, impairment and sales, net</t>
  </si>
  <si>
    <t>Loan workout expenses</t>
  </si>
  <si>
    <t>Other operating</t>
  </si>
  <si>
    <t>Total Non-Interest Expenses</t>
  </si>
  <si>
    <t>Income before Income Taxes</t>
  </si>
  <si>
    <t>INCOME TAX EXPENSE</t>
  </si>
  <si>
    <t>Net Income</t>
  </si>
  <si>
    <t>Preferred stock dividend</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Net income</t>
  </si>
  <si>
    <t>Other comprehensive (loss) income:</t>
  </si>
  <si>
    <t>Reclassification adjustment for gains on sales of securities recognized in income, net of income tax 2015: $5; 2014: $116</t>
  </si>
  <si>
    <t>Unrealized holdings (loss) gain on securities available for sale, net of income tax (benefit) 2015: $(145); 2014: $0</t>
  </si>
  <si>
    <t>Other comprehensive (loss) income</t>
  </si>
  <si>
    <t>Total comprehensive income</t>
  </si>
  <si>
    <t>Consolidated Statements of Comprehensive Income (Unaudited) (Parentheticals) - USD ($) $ in Thousands</t>
  </si>
  <si>
    <t>Reclassification adjustment for gains on sales of securities recognized in income, tax</t>
  </si>
  <si>
    <t>Unrealized holdings (loss) gain on securities available for sale, tax</t>
  </si>
  <si>
    <t>Consolidated Statements of Shareholders' Equity (Unaudited) - USD ($)</t>
  </si>
  <si>
    <t>Series C Preferred Stock [Member]Retained Earnings [Member]</t>
  </si>
  <si>
    <t>Preferred Stock [Member]</t>
  </si>
  <si>
    <t>Common Stock [Member]</t>
  </si>
  <si>
    <t>Retained Earnings [Member]</t>
  </si>
  <si>
    <t>Treasury Stock [Member]</t>
  </si>
  <si>
    <t>AOCI Attributable to Parent [Member]</t>
  </si>
  <si>
    <t>Total</t>
  </si>
  <si>
    <t>Balance at Dec. 31, 2013</t>
  </si>
  <si>
    <t>Balance (in Shares) at Dec. 31, 2013</t>
  </si>
  <si>
    <t>Balance at Jun. 30, 2014</t>
  </si>
  <si>
    <t>Balance (in Shares) at Jun. 30, 2014</t>
  </si>
  <si>
    <t>Other comprehensive loss/income</t>
  </si>
  <si>
    <t>Dividends on preferred stock, Series C</t>
  </si>
  <si>
    <t>Stock-based compensation expense</t>
  </si>
  <si>
    <t>Cash dividends on common stock</t>
  </si>
  <si>
    <t>Options exercised</t>
  </si>
  <si>
    <t>Options exercised (in Shares)</t>
  </si>
  <si>
    <t>Tax benefit of exercised stock options</t>
  </si>
  <si>
    <t>Common stock repurchased</t>
  </si>
  <si>
    <t>Common stock repurchased (in Shares)</t>
  </si>
  <si>
    <t>Restricted stock awards (in Shares)</t>
  </si>
  <si>
    <t>Employee stock purchase program</t>
  </si>
  <si>
    <t>Employee stock purchase program (in Shares)</t>
  </si>
  <si>
    <t>Balance at Dec. 31, 2014</t>
  </si>
  <si>
    <t>Balance (in Shares) at Dec. 31, 2014</t>
  </si>
  <si>
    <t>Balance at Jun. 30, 2015</t>
  </si>
  <si>
    <t>Balance (in Shares) at Jun. 30, 2015</t>
  </si>
  <si>
    <t>Consolidated Statements of Shareholders' Equity (Unaudited) (Parentheticals) - $ / shares</t>
  </si>
  <si>
    <t>Cash dividends, per share</t>
  </si>
  <si>
    <t>Consolidated Statements of Cash Flows (Unaudited) - USD ($) $ in Thousands</t>
  </si>
  <si>
    <t>Cash flows from operating activities:</t>
  </si>
  <si>
    <t>Adjustments to reconcile net income to net cash provided by operating activities:</t>
  </si>
  <si>
    <t>Depreciation and amortization</t>
  </si>
  <si>
    <t>Provision for loan losses</t>
  </si>
  <si>
    <t>Intangible amortization</t>
  </si>
  <si>
    <t>Net amortization of securities premiums and discounts</t>
  </si>
  <si>
    <t>Proceeds on sale of loans held for sale</t>
  </si>
  <si>
    <t>Originated loans held for sale</t>
  </si>
  <si>
    <t>Gain on sale of loans held for sale</t>
  </si>
  <si>
    <t>Net realized gain on sale of OREO and repossessed assets</t>
  </si>
  <si>
    <t>Stock based compensation expense</t>
  </si>
  <si>
    <t>Net realized gain on sale of securities available for sale</t>
  </si>
  <si>
    <t>(Increase) decrease in assets:</t>
  </si>
  <si>
    <t>Increase (decrease) increase in liabilities:</t>
  </si>
  <si>
    <t>Net cash provided by operating activities</t>
  </si>
  <si>
    <t>Cash flows from investing activities:</t>
  </si>
  <si>
    <t>Purchase of securities available for sale</t>
  </si>
  <si>
    <t>Purchase of securities held to maturity</t>
  </si>
  <si>
    <t>Proceeds from repayments, calls and maturities of securities available for sale</t>
  </si>
  <si>
    <t>Proceeds from repayments, calls and maturities of securities held to maturity</t>
  </si>
  <si>
    <t>Proceeds from sales of securities available for sale</t>
  </si>
  <si>
    <t>Proceeds from sale of SBA loans</t>
  </si>
  <si>
    <t>Net increase in loans</t>
  </si>
  <si>
    <t>Purchase of restricted investments, net</t>
  </si>
  <si>
    <t>Purchases of premises and equipment</t>
  </si>
  <si>
    <t>Proceeds from sale of premises and equipment</t>
  </si>
  <si>
    <t>Improvements on OREO</t>
  </si>
  <si>
    <t>Proceeds from sale of OREO and repossessed assets</t>
  </si>
  <si>
    <t>Net cash used in investing activities</t>
  </si>
  <si>
    <t>Cash flows from financing activities:</t>
  </si>
  <si>
    <t>Net increase (decrease) in deposits</t>
  </si>
  <si>
    <t>Net increase in securities sold under agreements to repurchase</t>
  </si>
  <si>
    <t>Proceeds of long-term debt</t>
  </si>
  <si>
    <t>Cash dividends paid - preferred stock</t>
  </si>
  <si>
    <t>Cash dividends paid - common stock</t>
  </si>
  <si>
    <t>Proceeds from employee stock purchase plan</t>
  </si>
  <si>
    <t>Proceeds from exercise of stock options</t>
  </si>
  <si>
    <t>Tax benefit of options exercised</t>
  </si>
  <si>
    <t>Net cash provided by (used in) financing activities</t>
  </si>
  <si>
    <t>Net increase (decrease) in cash and cash equivalents</t>
  </si>
  <si>
    <t>Cash and cash equivalents – beginning</t>
  </si>
  <si>
    <t>Cash and cash equivalents - ending</t>
  </si>
  <si>
    <t>Supplementary cash flow information:</t>
  </si>
  <si>
    <t>Interest paid</t>
  </si>
  <si>
    <t>Income taxes paid</t>
  </si>
  <si>
    <t>Supplementary schedule of non-cash activities:</t>
  </si>
  <si>
    <t>OREO acquired in settlement of loans</t>
  </si>
  <si>
    <t>Trade date accounting purchases sales available for sale securities</t>
  </si>
  <si>
    <t>Available-for-sale Securities [Member]</t>
  </si>
  <si>
    <t>Trade date accounting purchases securities</t>
  </si>
  <si>
    <t>Held-to-maturity Securities [Member]</t>
  </si>
  <si>
    <t>Note 1 - Basis of Presentation</t>
  </si>
  <si>
    <t>Accounting Policies [Abstract]</t>
  </si>
  <si>
    <t>Significant Accounting Policies [Text Block]</t>
  </si>
  <si>
    <t>NOTE 1 – BASIS OF PRESENTATION The accompanying unaudited consolidated financial statements include the accounts of Two River Bancorp (the “Company”), a bank holding company, formerly known as Community Partners Bancorp; and its wholly-owned subsidiary, Two River Community Bank (“Two River” or the “Bank”); Two River’s wholly-owned subsidiaries, TRCB Investment Corporation, TRCB Holdings Two LLC, TRCB Holdings Three LLC, TRCB Holdings Five LLC, TRCB Holdings Seven LLC and TRCB Holdings Eight LLC. All inter-company balances and transactions have been eliminated in the consolidated financial statements. The accompanying unaudited consolidated financial statements have been prepared in accordance with accounting principles generally accepted in the United States of America (“GAAP”) for interim financial information and pursuant to the rules and regulations of the Securities and Exchange Commission (the “SEC”), including the instructions to Form 10-Q and Article 8 of Regulation S-X. Accordingly, they do not include all of the information and footnotes required by GAAP for full year financial statements. In the opinion of management, all adjustments considered necessary for a fair presentation have been included and are of a normal, recurring nature. Operating results for the three and six months ended June 30, 2015 are not necessarily indicative of the results that may be expected for the year ended December 31, 2015. These consolidated financial statements should be read in conjunction with the consolidated financial statements and the notes thereto for the year ended December 31, 2014 included in the Company’s Annual Report on Form 10-K filed with the SEC on March 31, 2015 (the “2014 Form 10-K”). For a description of the Company’s significant accounting policies, refer to Note 1 of the Notes to Consolidated Financial Statements in the 2014 Form 10-K. The Company has evaluated events and transactions occurring subsequent to the balance sheet date of June 30, 2015 for items that should potentially be recognized or disclosed in these consolidated financial statements.</t>
  </si>
  <si>
    <t>Note 2 - New Accounting Standards</t>
  </si>
  <si>
    <t>New Accounting Pronouncements and Changes in Accounting Principles [Abstract]</t>
  </si>
  <si>
    <t>New Accounting Pronouncements and Changes in Accounting Principles [Text Block]</t>
  </si>
  <si>
    <t>NOTE 2 – NEW ACCOUNTING STANDARDS ASU 2014-04: In January 2014, the FASB issued ASU 2014-04, Reclassification of Residential Real Estate Collateralized Consumer Mortgage Loans upon Foreclosure. ASU 2014-09: In May 2014, the FASB issued ASU 2014-09, Revenue from Contracts with Customers ASU 2014-11: In June 2014, the FASB issued ASU 2014-11, Transfers and Servicing: Repurchase-to-Maturity Transactions, Repurchase Financings, and Disclosures. ASU 2014-12: In June 2014 the FASB issued ASU 2014-12, Stock Compensation: Accounting for Share-Based Payments When the Terms of an Award Provide That a Performance Target Could Be Achieved after the Requisite Service Period</t>
  </si>
  <si>
    <t>Note 3 - Goodwill</t>
  </si>
  <si>
    <t>Disclosure Text Block Supplement [Abstract]</t>
  </si>
  <si>
    <t>Goodwill Disclosure [Text Block]</t>
  </si>
  <si>
    <t>NOTE 3 – GOODWILL The Company’s goodwill was recognized in connection with the acquisition of The Town Bank (“Town Bank”) in April 2006. GAAP requires that goodwill be tested for impairment annually or more frequently if impairment indicators arise utilizing a two-step methodology. Step one requires the Company to determine the fair value of the reporting unit and compare it to the carrying value, including goodwill, of such reporting unit. The reporting unit was determined to be our community banking operations, which is our only operating segment. If the fair value of the reporting unit exceeds the carrying value, goodwill is not impaired. If the carrying value exceeds fair value, there is an indication of impairment and the second step is performed to determine the amount of impairment, if any. The second step compares the fair value of the reporting unit to the aggregate fair values of its individual assets, liabilities and identified intangibles. The Company performed its annual step one goodwill impairment analysis as of September 30, 2014. Based on the results of the step one goodwill impairment analysis, the Company determined that there was no impairment on the current goodwill balance of $18,109,000 at June 30, 2015.</t>
  </si>
  <si>
    <t>Note 4 - Earnings Per Common Share</t>
  </si>
  <si>
    <t>Earnings Per Share [Abstract]</t>
  </si>
  <si>
    <t>Earnings Per Share [Text Block]</t>
  </si>
  <si>
    <t>NOTE 4 – EARNINGS PER COMMON SHARE Basic earnings per common share is calculated by dividing net income available to common shareholders by the weighted average number of shares of common stock outstanding excluding restricted stock awards outstanding during the period. Diluted earnings per common share reflects additional shares of common stock that would have been outstanding if dilutive potential shares of common stock had been issued relating to outstanding stock options, warrants and restricted stock awards. Potential shares of common stock issuable upon the exercise of stock options and warrants are determined using the treasury stock method. The following table sets forth the computations of basic and diluted earnings per common share:
Three Months Ended June 30, Six Months Ended June 30,
201 5 2014 201 5 2014
(dollars in thousands, except per share data)
Net income $ 1,461 $ 1,420 $ 2,904 $ 2,870
Preferred stock dividend (15 ) (30 ) (30 ) (60 )
Net income applicable to common shareholders $ 1,446 $ 1,390 $ 2,874 $ 2,810
Weighted average common shares outstanding 7,929,566 7,921,611 7,936,935 7,944,919
Effect of dilutive securities and stock options 212,087 183,762 205,882 177,493
Weighted average common shares outstanding used to calculate diluted earnings per share 8,141,653 8,105,373 8,142,817 8,122,412
Basic earnings per common share $ 0.18 $ 0.18 $ 0.36 $ 0.35
Diluted earnings per common share $ 0.18 $ 0.17 $ 0.35 $ 0.35 Dilutive securities in the table above exclude common stock options with exercise prices that exceed the average market price of the Company’s common stock during the periods presented. Inclusion of these common stock options would be anti-dilutive to the diluted earnings per common share calculation. Stock options that had no intrinsic value, because their effect would be anti-dilutive and therefore would not be included in the diluted earnings per common share calculation, were 9,100 for the three and six month periods ended June 30, 2015, respectively, as compared to 158,079 for the three and six month periods ended June 30, 2014.</t>
  </si>
  <si>
    <t>Note 5 - Securities</t>
  </si>
  <si>
    <t>Investments, Debt and Equity Securities [Abstract]</t>
  </si>
  <si>
    <t>Investments in Debt and Marketable Equity Securities (and Certain Trading Assets) Disclosure [Text Block]</t>
  </si>
  <si>
    <t>NOTE 5 – SECURITIES The amortized cost, gross unrealized gains and losses, and fair values of the Company’s securities are summarized as follows:
Gross Gross
(in thousands) Amortized Cost Unrealized Gains Unrealized Losses Fair Value
June 30, 2015:
Securities available for sale:
U.S. Government agency securities $ 1,240 $ 1 $ - $ 1,241
Municipal securities 512 6 - 518
U.S. Government-sponsored enterprises (“GSE”) – Residential mortgage-backed securities 15,558 10 (172 ) 15,396
U.S. Government collateralized residential mortgage obligations 15,894 45 (330 ) 15,609
Corporate debt securities, primarily financial institutions 2,991 2 (170 ) 2,823
36,195 64 (672 ) 35,587
Community Reinvestment Act (“CRA”) mutual fund 2,372 - (11 ) 2,361
$ 38,567 $ 64 $ (683 ) $ 37,948
Securities held to maturity:
Municipal securities $ 27,532 $ 315 $ (269 ) $ 27,578
GSE – Residential mortgage-backed securities 3,139 12 (38 ) 3,113
U.S. Government collateralized residential mortgage obligations 3,898 - (36 ) 3,862
Corporate debt securities, primarily financial institutions 1,818 - (225 ) 1,593
$ 36,387 $ 327 $ (568 ) $ 36,146
Gross Gross
(in thousands) Amortized Cost Unrealized Gains Unrealized Losses Fair Value
December 31, 2014:
Securities available for sale:
U.S. Government agency securities $ 2,715 $ 1 $ (7 ) $ 2,709
Municipal securities 515 7 - 522
GSE – Residential mortgage-backed securities 21,403 31 (113 ) 21,321
U.S. Government collateralized residential mortgage obligations 16,419 53 (349 ) 16,123
Corporate debt securities, primarily financial institutions 2,494 4 (187 ) 2,311
43,546 96 (656 ) 42,986
CRA mutual fund 2,447 - (2 ) 2,445
$ 45,993 $ 96 $ (658 ) $ 45,431
Securities held to maturity:
Municipal securities $ 18,138 $ 450 $ (33 ) $ 18,555
GSE – Residential mortgage-backed securities 2,100 19 (20 ) 2,099
U.S. Government collateralized residential mortgage obligations 3,225 - (25 ) 3,200
Corporate debt securities, primarily financial institutions 1,817 - (264 ) 1,553
$ 25,280 $ 469 $ (342 ) $ 25,407 The amortized cost and fair value of the Company’s debt securities at June 30, 2015, by contractual maturity,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Due in one year or less $ 500 $ 500 $ 5,224 $ 5,230
Due in one year through five years 3,074 3,078 4,682 4,745
Due in five years through ten years 175 175 3,284 3,348
Due after ten years 994 829 16,160 15,848
4,743 4,582 29,350 29,171
GSE – Residential mortgage-backed securities 15,558 15,396 3,139 3,113
U.S. Government collateralized residential mortgage obligations 15,894 15,609 3,898 3,862
$ 36,195 $ 35,587 $ 36,387 $ 36,146 The Company had sixteen securities sales in which the Company recorded gross realized gains and losses of $46,000 and $33,000, respectively, during the three months ended June 30, 2015 as compared to no securities sales during the three months ended June 30, 2014. For the six months ended June 30, 2015, the Company recorded gross realized gains and losses of $61,000 and $33,000, respectively, as compared to no securities sales during the six months ended June 30, 2014. Certain of the Company’s GSE residential mortgage-backed securities and U.S Government collateralized residential mortgage obligations, totaling $30,621,752 and $31,945,000 at June 30, 2015 and December 31, 2014, respectively, were pledged as collateral to secure securities sold under agreements to repurchase and public deposits as required or permitted by law. The tables below indicate the length of time individual securities have been in a continuous unrealized loss position at June 30, 2015 and December 31, 2014:
Less than 12 Months 12 Months or More Total
Fair Value Unrealized Losses Fair Value Unrealized Losses Fair Value Unrealized Losses
(in thousands)
June 30, 2015:
Municipal securities $ 9,590 $ (252 ) $ 484 $ (17 ) $ 10,074 $ (269 )
GSE – Residential mortgage-backed securities 8,556 (67 ) 5,770 (143 ) 14,326 (210 )
U.S. Government collateralized residential mortgage obligations 7,184 (72 ) 7,601 (294 ) 14,785 (366 )
Corporate debt securities, primarily financial institutions 994 (3 ) 2,920 (392 ) 3,914 (395 )
CRA mutual fund 2,361 (11 ) - - 2,361 (11 )
Total Temporarily Impaired Securities $ 28,685 $ (405 ) $ 16,775 $ (846 ) $ 45,460 $ (1,251 )
Less than 12 Months 12 Months or More Total
Fair Value Unrealized Losses Fair Value Unrealized Losses Fair Value Unrealized Losses
(in thousands)
December 31, 2014:
U.S. Government agency securities $ - $ - $ 1,232 $ (7 ) $ 1,232 $ (7 )
Municipal securities 6,802 (8 ) 1,994 (25 ) 8,796 (33 )
GSE – Residential mortgage-backed securities 12,512 (37 ) 6,125 (96 ) 18,637 (133 )
U.S. Government collateralized residential mortgage obligations 4,459 (23 ) 10,102 (351 ) 14,561 (374 )
Corporate debt securities, primarily financial institutions - - 2,860 (451 ) 2,860 (451 )
CRA mutual fund 2,445 (2 ) - - 2,445 (2 )
Total Temporarily Impaired Securities $ 26,218 $ (70 ) $ 22,313 $ (930 ) $ 48,531 $ (1,000 ) The Company had 55 securities in an unrealized loss position at June 30, 2015. In management’s opinion, the unrealized losses in corporate debt, U.S. Government collateralized residential mortgage obligations, municipals, GSE residential mortgage-backed securities and CRA mutual fund reflect changes in interest rates subsequent to the acquisition of specific securities. The unrealized loss for corporate debt securities reflects a widening of spreads due to the liquidity and credit concerns in the financial markets. The Company may, if conditions warrant it, elect to sell debt securities at a loss and redeploy the proceeds into other investments in an effort to improve returns, risk profile and overall portfolio diversification. The Company will recognize any losses when the decision is made. At June 30, 2015, the Company does not intend to sell these debt securities prior to recovery and it is more likely than not that the Company will not have to sell these debt securities prior to recovery. Included in corporate debt securities are four individual trust preferred securities issued by large financial institutions with Moody’s ratings from Baa1 to Ba2. As of June 30, 2015, all of these securities are current with their scheduled interest payments. These single issue securities are from large money center banks. Management concluded that these securities were not other-than-temporarily impaired as of June 30, 2015. These four securities have an amortized cost value of $2.8 million and a fair value of $2.5 million at June 30, 2015.</t>
  </si>
  <si>
    <t>Note 6 - Loans Receivable and Allowance for Loan Losses</t>
  </si>
  <si>
    <t>Receivables [Abstract]</t>
  </si>
  <si>
    <t>Loans, Notes, Trade and Other Receivables Disclosure [Text Block]</t>
  </si>
  <si>
    <t xml:space="preserve">NOTE 6 – LOANS RECEIVABLE AND ALLOWANCE FOR LOAN LOSSES 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Generally, loans held for sale are designated at time of origination, generally consist of newly originated fixed rate residential loans and are recorded at the lower of aggregate cost or estimated fair value in the aggregate. The Company did not transfer any impaired loans from held for investment to held for sale during the three and six months ended June 30, 2015 and 2014. Transfers from held for investment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The loans receivable portfolio is segmented into commercial and consumer loans. Commercial loans consist of the following classes: commercial and industrial, real estate-construction and real estate-commercial. Consumer loans consist of the following classes: real estate-residential and consumer.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previously accrued on these loans is reversed from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June 30, 2015 and December 31, 2014, the Company had no such reserve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acceptable methods under ASC 310-10-35 for measuring the impairment:
1. the loan’s observable market price;
2. the fair value of the underlying collateral; or
3. the present value (PV) of expected future cash flows. Loans that are considered “collateral-dependent” should be evaluated under the “fair market value of collateral.” Loans that are still expected to be supported by repayment from the borrower should be evaluated under the “present value of future cash flows.” 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 The general component covers pools of loans by loan class including commercial and industrial, real estate-construction and real estate-commercial not considered impaired as well as smaller balance homogeneous loans such as real estate-residential and consumer. These pools of loans are evaluated for loss exposure based upon historical loss rates for each of these categories of loans, adjusted for qualitative factors. These qualitative risk factors include:
1. Changes in lending policy and procedures, including changes in underwriting standards and collection practices not previously considered in estimating credit losses.
2. Changes in relevant economic and business conditions.
3. Changes in nature and volume of the loan portfolio and in the terms of loans.
4. Changes in experience, ability and depth of lending management and staff.
5. Changes in the volume and severity of past due loans, the volume of non-accrual loans and the volume and severity of adversely classified loans.
6. Changes in the quality of the loan review system.
7. Changes in the value of underlying collateral for collateral-dependent loans.
8. The existence and effect of any concentration of credit and changes in the level of such concentrations.
9. The effect of other external forces such as competition, legal and regulatory requirements on the level of estimated credit losses in the existing portfolio. 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y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s that collection or liquidation in full, on the basis of current conditions and facts, is highly improbable. Loans classified as a loss are considered uncollectable and are charged to the allowance for loan losses. Loans not classified are rated pas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he components of the loan portfolio at June 30, 2015 and December 31, 2014 are as follows:
June 30, 2015 December 31, 2014
(In Thousands)
Commercial and industrial $ 98,257 $ 96,514
Real estate – construction 93,149 89,145
Real estate – commercial 416,117 383,777
Real estate – residential 41,292 30,808
Consumer 25,860 28,095
674,675 628,339
Allowance for loan losses (8,295 ) (8,069 )
Unearned fees (625 ) (725 )
Net Loans $ 665,755 $ 619,545 The performance and credit quality of the loan portfolio is monitored by analyzing the age of the loans receivable as determined by the length of time a recorded payment is past due. The following tables present the classes of the loan portfolio summarized by the past due status as of June 30, 2015 and December 31, 2014:
30-59 Days Past Due 60-89 Days Past Due 90 Days &amp; Greater Total Past Due Current Total Loans Receivable Loans Receivable &gt;90 Days and Accruing
(In Thousands)
June 30, 2015:
Commercial and industrial $ - $ - $ 145 $ 145 $ 98,112 $ 98,257 $ -
Real estate – construction - - 379 379 92,770 93,149 -
Real estate – commercial - - 3,509 3,509 412,608 416,117 -
Real estate – residential - - 694 694 40,598 41,292 -
Consumer - - 203 203 25,657 25,860 -
Total $ - $ - $ 4,930 $ 4,930 $ 669,745 $ 674,675 $ -
30-59 Days Past Due 60-89 Days Past Due 90 Days &amp; Greater Total Past Due Current Total Loans Receivable Loans Receivable &gt;90 Days and Accruing
(In Thousands)
December 31, 2014:
Commercial and industrial $ - $ - $ 119 $ 119 $ 96,395 $ 96,514 $ -
Real estate – construction - - 407 407 88,738 89,145 -
Real estate – commercial 254 - 4,722 4,976 378,801 383,777 -
Real estate – residential - - 694 694 30,114 30,808 -
Consumer - - 295 295 27,800 28,095 -
Total $ 254 $ - $ 6,237 $ 6,491 $ 621,848 $ 628,339 $ - The following table presents non-accrual loans by classes of the loan portfolio at June 30, 2015 and December 31, 2014:
June 30, 2015 December 31, 2014
(In Thousands)
Commercial and industrial $ 145 $ 119
Real estate – construction 379 407
Real estate – commercial 3,509 4,722
Real estate – residential 694 694
Consumer 203 295
Total $ 4,930 $ 6,237 Loans whose terms are modified are classified as troubled debt restructurings (“TDRs”) if the Company grants such borrowers concessions and it is deemed that those borrowers are experiencing financial difficulty. Concessions granted under a TDR generally involve a temporary reduction in interest rate or a modification of a loan’s amortization schedule. Non-accrual TDRs are restored to accrual status if principal and interest payments, under the modified terms, are current for six consecutive months after the modification is in place. Modifications involving troubled borrowers may include a modification of a loan’s amortization schedule, reduction in the stated interest rate and rescheduling of future cash flows. The Company’s troubled debt restructured modifications are typically made on terms typically up to 12 months in order to aggressively monitor and track performance. The short-term modifications performances are monitored for continued payment performance for an additional period of time after the expiration of the concession. Balance reductions and annualized loss rates are also important metrics that are monitored. The main objective of the modification programs is to reduce the payment burden for the borrower and improve the net present value of the Company’s expected cash flows. The following tables present newly troubled debt restructured loans that occurred during the three and six months ended June 30, 2015 and 2014:
Three months ended June 30, 2015
Number of Contracts Pre-Modification Outstanding Recorded Investment Post-Modification Outstanding Recorded Investment
Troubled Debt Restructuring: (Dollars in Thousands)
Commercial and industrial 5 $ 3,179 $ 3,179
Six months ended June 30, 2015
Number of Contracts Pre-Modification Outstanding Recorded Investment Post-Modification Outstanding Recorded Investment
Troubled Debt Restructuring: (Dollars in Thousands)
Commercial and industrial 6 $ 3,227 $ 3,227
Three months ended June 30, 2014
Number of Contracts Pre-Modification Outstanding Recorded Investment Post-Modification Outstanding Recorded Investment
Troubled Debt Restructuring: (Dollars in Thousands)
Commercial and industrial - $ - $ -
Real estate – construction - - -
Real estate – commercial - - -
Real estate – residential - - -
Consumer - - -
Total - $ - $ -
Six months ended June 30, 2014
Number of Contracts Pre-Modification Outstanding Recorded Investment Post-Modification Outstanding Recorded Investment
(Dollars in Thousands)
Troubled Debt Restructuring:
Commercial and industrial 2 $ 515 $ 515
Real estate – construction 1 190 190
Real estate – commercial 4 2,319 2,319
Real estate – residential - - -
Consumer - - -
Total 7 $ 3,024 $ 3,024 The Company classifies all TDR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 down to appropriately consider recent market conditions, our willingness to accept a lower sales price to effect a quick sale, and costs to dispose of any supporting collateral. All the loans identified as troubled debt restructured as of June 30, 2015, generally involve a temporary reduction in interest rate or a modification of a loan’s amortization schedule. The Company has not extended maturities, recast legal documents and/or forgiven any interest or principal. As of June 30, 2015, TDRs totaled $19.5 million, including $17.2 million that are current and five non-accrual loans totaling $2.3 million. The five TDRs, totaling $3.2 million, which occurred during the three months ended June 30, 2015, are all from one borrower. As a result of our impairment evaluation, there was no allowance required on any of our loans classified as TDR as of June 30, 2015. There were no financing receivables modified as TDRs and with a payment default, with the payment default occurring within 12 months of the restructure date, and the payment default occurring during the three and six months ended June 30, 2015 and the three months ended June 30, 2014:
Six months ended June 30, 2014
Troubled Debt Restructuring That Subsequently Defaulted: Number of Contracts Recorded Investment
(Dollars in Thousands)
Commercial and industrial 1 $ 17
Real estate – construction - -
Real estate – commercial 3 2,543
Real estate – residential - -
Consumer - -
Total 4 $ 2,560 It is the Company’s policy to classify a TDR loan that is either 90 days or greater delinquent or that has been placed in a non-accrual status as a subsequently defaulted troubled debt restructured loan. The following tables summarize information in regards to impaired loans by loan portfolio class at June 30, 2015 and December 31, 2014, and for the three and six months ended June 30, 2015 and 2014, respectively:
As of June 30, 2015 For the three months ended June 30, 2015 For the six months ended June 30, 2015
Recorded Investment, Net of Charge-offs Unpaid Principal Balance Related Allowance Average Recorded Investment Interest Income Recognized Average Recorded Investment Interest Income Recognized
(In Thousands)
June 30, 2015:
With no related allowance recorded:
Commercial and industrial $ 4,286 $ 4,286 $ - $ 2,502 $ 63 $ 1,799 $ 75
Real estate – construction 4,817 4,817 - 5,695 34 6,229 104
Real estate – commercial 11,570 12,500 - 12,069 100 11,579 194
Real estate – residential 1,080 1,080 - 1,081 4 1,082 9
Consumer 418 418 - 423 3 429 5
With an allowance recorded:
Commercial and industrial - - - - - - -
Real estate – construction - - - - - - -
Real estate – commercial - - - - - - -
Real estate – residential - - - - - - -
Consumer - - - - - - -
Total:
Commercial and industrial 4,286 4,286 - 2,502 63 1,799 75
Real estate – construction 4,817 4,817 - 5,695 34 6,229 104
Real estate – commercial 11,570 12,500 - 12,069 100 11,579 194
Real estate – residential 1,080 1,080 - 1,081 4 1,082 9
Consumer 418 418 - 423 3 429 5
$ 22,171 $ 23,101 $ - $ 21,770 $ 204 $ 21,118 $ 387
As of December 31, 2014 For the three months ended June 30, 2014 For the six months ended June 30, 2014
Recorded Investment, Net of Charge-offs Unpaid Principal Balance Related Allowance Average Recorded Investment Interest Income Recognized Average Recorded Investment Interest Income Recognized
(In Thousands)
December 31, 2014:
With no related allowance recorded:
Commercial and industrial $ 1,052 $ 1,052 $ - $ 137 $ - $ 128 $ 2
Real estate – construction 6,324 6,324 - 8,608 170 10,467 252
Real estate – commercial 8,235 9,166 - 9,541 24 8,098 110
Real estate – residential 1,083 1,083 - 969 2 964 12
Consumer 610 610 - 960 5 975 10
With an allowance recorded:
Commercial and industrial - - - 523 6 514 12
Real estate – construction 1,866 1,866 44 2,241 1 1,955 32
Real estate – commercial 3,352 3,352 154 6,197 20 5,351 82
Real estate – residential - - - - - - -
Consumer - - - - - - -
Total:
Commercial and industrial 1,052 1,052 - 660 6 642 14
Real estate – construction 8,190 8,190 44 10,849 171 12,422 284
Real estate – commercial 11,587 12,518 154 15,738 44 13,449 192
Real estate – residential 1,083 1,083 - 969 2 964 12
Consumer 610 610 - 960 5 975 10
$ 22,522 $ 23,453 $ 198 $ 29,176 $ 228 $ 28,452 $ 512 The following tables present the classes of the loan portfolio summarized by the aggregate pass rating and the classified ratings of special mention, substandard and doubtful within the Company’s internal risk rating system as of June 30, 2015 and December 31, 2014:
Pass Special Mention Substandard Doubtful Total
(In Thousands)
June 30, 2015:
Commercial and industrial $ 93,688 $ 170 $ 4,399 $ - $ 98,257
Real estate – construction 87,767 2,417 2,965 - 93,149
Real estate – commercial 406,944 4,750 4,423 - 416,117
Real estate – residential 40,499 - 793 - 41,292
Consumer 25,403 39 418 - 25,860
Total $ 654,301 $ 7,376 $ 12,998 $ - $ 674,675
Pass Special Mention Substandard Doubtful Total
(In Thousands)
December 31, 2014:
Commercial and industrial $ 92,225 $ 3,395 $ 894 $ - $ 96,514
Real estate – construction 79,030 2,443 7,672 - 89,145
Real estate – commercial 372,761 4,652 6,364 - 383,777
Real estate – residential 30,013 - 795 - 30,808
Consumer 27,538 40 517 - 28,095
Total $ 601,567 $ 10,530 $ 16,242 $ - $ 628,339 The following tables present the balance in the allowance for loan losses at June 30, 2015 and December 31, 2014 disaggregated on the basis of the Company’s impairment method by class of loans receivable along with the balance of loans receivable by class disaggregated on the basis of the Company’s impairment methodology: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June 30, 2015:
Commercial and industrial $ 923 $ - $ 923 $ 98,257 $ 4,286 $ 93,971
Real estate – construction 1,704 - 1,704 93,149 4,817 88,332
Real estate – commercial 4,933 - 4,933 416,117 11,570 404,547
Real estate – residential 301 - 301 41,292 1,080 40,212
Consumer 328 - 328 25,860 418 25,442
Unallocated 106 - 106 - - -
Total $ 8,295 $ - $ 8,295 $ 674,675 $ 22,171 $ 652,504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December 31, 2014:
Commercial and industrial $ 1,044 $ - $ 1,044 $ 96,514 $ 1,052 $ 95,462
Real estate – construction 1,454 44 1,410 89,145 8,190 80,955
Real estate – commercial 4,624 154 4,470 383,777 11,587 372,190
Real estate – residential 223 - 223 30,808 1,083 29,725
Consumer 565 - 565 28,095 610 27,485
Unallocated 159 - 159 - - -
Total $ 8,069 $ 198 $ 7,871 $ 628,339 $ 22,522 $ 605,817 The following tables present the change in the allowance for loan losses by classes of loans for the three and six months ended June 30, 2015 and 2014:
Allowance for Loan Losses Commercial and Industrial Real Estate - Construction Real Estate - Commercial Real Estate - Residential Consumer Unallocated Total
(In Thousands)
Beginning balance, April 1, 2015 $ 1,023 $ 1,508 $ 4,586 $ 262 $ 535 $ 168 $ 8,082
Charge-offs - - - - - - -
Recoveries 2 20 - - 1 - 23
Provision (102 ) 176 347 39 (208 ) (62 ) 190
Ending balance, June 30, 2015 $ 923 $ 1,704 $ 4,933 $ 301 $ 328 $ 106 $ 8,295
Allowance for Loan Losses Commercial and Industrial Real Estate - Construction Real Estate - Commercial Real Estate - Residential Consumer Unallocated Total
(In Thousands)
Beginning balance, January 1, 2015 $ 1,044 $ 1,454 $ 4,624 $ 223 $ 565 $ 159 $ 8,069
Charge-offs - - - - (80 ) - (80 )
Recoveries 4 20 - - 2 - 26
Provision (125 ) 230 309 78 (159 ) (53 ) 280
Ending balance, June 30, 2015 $ 923 $ 1,704 $ 4,933 $ 301 $ 328 $ 106 $ 8,295
Allowance for Loan Losses Commercial and Industrial Real Estate - Construction Real Estate - Commercial Real Estate - Residential Consumer Unallocated Total
(In Thousands)
Beginning balance, April 1, 2014 $ 1,012 $ 1,633 $ 4,066 $ 217 $ 538 $ 101 $ 7,567
Charge-offs - - (58 ) - - - (58 )
Recoveries 7 - 2 4 44 - 57
Provision 142 153 (97 ) (6 ) 6 40 238
Ending balance, June 30, 2014 $ 1,161 $ 1,786 $ 3,913 $ 215 $ 588 $ 141 $ 7,804
Allowance for Loan Losses Commercial and Industrial Real Estate - Construction Real Estate - Commercial Real Estate - Residential Consumer Unallocated Total
(In Thousands)
Beginning balance, January 1, 2014 $ 990 $ 1,634 $ 4,325 $ 190 $ 594 $ 139 $ 7,872
Charge-offs - - (667 ) - (40 ) - (707 )
Recoveries 47 - 2 24 45 - 118
Provision 124 152 253 1 (11 ) 2 521
Ending balance, June 30, 2014 $ 1,161 $ 1,786 $ 3,913 $ 215 $ 588 $ 141 $ 7,804 </t>
  </si>
  <si>
    <t>Note 7 - Stock Based Compensation Plans</t>
  </si>
  <si>
    <t>Disclosure of Compensation Related Costs, Share-based Payments [Abstract]</t>
  </si>
  <si>
    <t>Disclosure of Compensation Related Costs, Share-based Payments [Text Block]</t>
  </si>
  <si>
    <t xml:space="preserve">NOTE 7 – STOCK BASED COMPENSATION PLANS Prior to the Company’s formation in 2006, its banking subsidiaries had stock option plans, with outstanding stock options, for the benefit of their employees and directors. The plans provided for the granting of both incentive and non-qualified stock options. While options to purchase 9,129 shares of the Company’s common stock remain outstanding under these plans, no further stock options may be granted. On March 20, 2007, the Board of Directors adopted the Two River Bancorp 2007 Equity Incentive Plan (the “Plan”), which was approved by the Company’s shareholders at the 2007 annual meeting. This plan provides that the Compensation Committee of the Board of Directors (the “Committee”) may grant to those individuals who are eligible under the terms of the Plan stock options, shares of restricted stock, or such other equity incentive awards as the Committee may determine. As of June 30, 2015, the number of shares of Company common stock remaining and available for future issuance under the Plan is 217,397 after adjusting for subsequent stock dividends. Options awarded under the Plan may be either options that qualify as incentive stock options (“ISOs”) under Section 422 of the Internal Revenue Code of 1986, as amended (the “Code”), or options that do not, or cease to, qualify as incentive stock options under the Code (“nonqualified stock options” or “NQSOs”). Awards may be granted under the Plan to directors and employees. Shares reserved under the Plan will be issued out of authorized and unissued shares, or treasury shares, or partly out of each, as determined by the Board. The exercise price per share purchasable under either an ISO or a NQSO may not be less than the fair market value of a share of stock on the date of grant of the option. The Committee will determine the vesting period and term of each option, provided that no ISO may have a term in excess of ten years after the date of grant. Restricted stock is stock which is subject to certain transfer restrictions and to a risk of forfeiture. The Committee will determine the period over which any restricted stock which is issued under the Plan will vest, and will impose such restrictions on transferability, risk of forfeiture and other restrictions as the Committee may in its discretion determine. Unless restricted by the Committee, a participant granted restricted stock will have all of the rights of a shareholder, including the right to vote the restricted stock and the right to receive dividends with respect to that stock. Unless otherwise provided by the Committee in the award document or subject to other applicable restrictions, in the event of a Change in Control (as defined in the Plan), all non-forfeited options and awards carrying a right to exercise that was not previously exercisable and vested will become fully exercisable and vested as of the time of the Change in Control, and all restricted stock and awards subject to risk of forfeiture will become fully vested. On May 11, 2015, the Committee awarded an officer an ISO to purchase an aggregate of 3,000 shares of Company’s common stock. These options are scheduled to vest 20% per year over five years beginning May 11, 2016. These options were granted with an exercise price of $9.02 per share as determined in accordance with the Plan. Stock based compensation expense related to stock option grants was approximately $29,000 and $57,000 during the three and six months ended June 30, 2015, respectively, as compared to $38,000 and $80,000 for the same three and six month periods in 2014, respectively, and is included in salaries and employee benefits on the statement of operations. Total unrecognized compensation cost related to non-vested options under the Plan was $236,000 as of June 30, 2015 and will be recognized, on a weighted-average basis, over the subsequent 2.6 years. The following table presents information regarding the Company’s outstanding stock options at June 30, 2015:
Number of Shares Weighted Average Price Weighted Average Remaining Life (years) Aggregate Intrinsic Value
Options outstanding, December 31, 2014 449,507 $ 4.90
Options granted 3,000 9.02
Options exercised (15,789 ) 3.96
Options forfeited (5,068 ) 6.56
Options outstanding, June 30, 2015 431,650 $ 4.94 5.5 $ 1,676,070
Options exercisable, June 30, 2015 306,625 $ 4.25 4.8 $ 1,303,845
Option price range at June 30, 2015 $ 3.01 to 13.56 The total intrinsic value of options exercised during the three and six months ended June 30, 2015 was $43,000 and $73,000, respectively. Cash received from such exercises was $27,000 and $64,000, respectively. A tax benefit of $1,000 and $3,000 was recognized during the three and six months ended June 30, 2015, respectively. The total intrinsic value of options exercised during the three and six months ended June 30, 2014 was $88,000 and $96,000, respectively. Cash received from such exercises was $67,000 and $82,000, respectively. A tax benefit of $12,000 and $14,000 was recognized during the three and six months ended June 30, 2014, respectively. The fair value of each option grant is estimated on the date of grant using the Black-Scholes option-pricing model. The following weighted average assumptions were used to estimate the fair value of the stock options granted on May 11, 2015:
Dividend yield 1.33 %
Expected volatility 27.67 %
Risk-free interest rate 2.00 %
Expected life (in years) 7.5
Weighted average fair value of options granted $ 2.16 The dividend yield assumption is based on the Company’s history and expectations of cash dividends. The expected volatility is based on historical volatility. The risk-free interest rate is based on the U.S. Treasury yield curve for the expected life of the grants which is based on historical exercise experience. Restricted stock is valued at the market value on the date of grant and expense is evenly attributed to the period in which the restrictions lapse. On January 15, 2015, the Company awarded 5,000 shares of the Company’s restricted common stock. These awards are scheduled to vest 20% per year over five years beginning January 15, 2016. Total unrecognized compensation cost related to restricted stock options under the Plan as of June 30, 2015 and 2014, was $150,000 and $74,000, respectively, and will be recognized, on a weighted-average basis, over the subsequent 1.3 years. For the three and six month periods ended June 30, 2015, the Company recorded $25,000 and $51,000 expense for stock based compensation expense, related to restricted stock grants, as compared to $4,000 and $7,000 for the three and six month periods ended June 30, 2014 and is included in salaries and employee benefits on the statement of operations. There was no deferred tax benefit recognized during the three and six month periods ended June 30, 2015 and 2014 related to the restricted stock compensation. The following table summarizes information about restricted stock at June 30, 2015:
Number of Shares Weighted Average Price
Unvested at December 31, 2014 25,084 $ 7.98
Restricted stock earned (1,000 ) 7.50
Restricted stock granted 5,000 8.30
Unvested at June 30, 2015 29,084 $ 8.05 </t>
  </si>
  <si>
    <t>Note 8 - Guarantees</t>
  </si>
  <si>
    <t>Guarantees [Abstract]</t>
  </si>
  <si>
    <t>Guarantees [Text Block]</t>
  </si>
  <si>
    <t>NOTE 8 – GUARANTEES The Company does not issue any guarantees that would require liability recognition or disclosure, other than its standby letters of credit. Standby letters of credit are conditional commitments issued by the Company to guarantee the performance of a customer to a third party. Generally, all letters of credit, when issued, have expiration dates within one year. The credit risks involved in issuing letters of credit are essentially the same as those that are involved in extending loan facilities to customers. The Company generally holds collateral and/or personal guarantees supporting these commitments. As of June 30, 2015, the Company had $4,154,000 of commercial and similar letters of credit. Management believes that the current amount of the liability as of June 30, 2015 for guarantees under standby letters of credit issued is not material.</t>
  </si>
  <si>
    <t>Note 9 - Borrowings</t>
  </si>
  <si>
    <t>Debt Disclosure [Abstract]</t>
  </si>
  <si>
    <t>Debt Disclosure [Text Block]</t>
  </si>
  <si>
    <t>NOTE 9 – BORROWINGS At June 30, 2015 and December 31, 2014, long-term debt consisted of advances from the FHLB, which amounted to $28.0 million and $16.0 million, respectively. These advances had an average interest rate of 2.26% and 2.89% at June 30, 2015 and December 31, 2014, respectively. These advances are contractually scheduled for repayment as follows (dollars in thousands):
June 30, 2015 December 31, 2014 Rate Original Term (years) Maturity
Fixed Rate Note $ 7,500 $ 7,500 3.97 % 10 November 2017
Fixed Rate Note 1,500 1,500 2.00 % 5 August 2015
Fixed Rate Note 1,500 1,500 2.41 % 6 August 2016
Fixed Rate Note 1,500 1,500 2.71 % 7 August 2017
Fixed Rate Note 2,000 2,000 1.28 % 4 October 2017
Fixed Rate Note 2,000 2,000 1.65 % 5 October 2018
Fixed Rate Note 2,700 - 0.60 % 1 January 2016
Fixed Rate Note 1,000 - 0.97 % 2 January 2017
Fixed Rate Note 1,300 - 1.31 % 3 January 2018
Fixed Rate Note 1,800 - 1.59 % 4 January 2019
Fixed Rate Note 2,700 - 1.81 % 5 January 2020
Fixed Rate Note 2,500 - 2.03 % 6 January 2021
$ 28,000 $ 16,000 The Bank utilizes its account relationship with Atlantic Community Bankers Bank to borrow funds through its Federal funds borrowing line in an aggregate amount up to $10.0 million. The Bank also has $26.0 million in unsecured credit facilities with two correspondent banks. These borrowings are priced on a daily basis. The Company had no borrowings outstanding on these lines. The Bank also has a remaining borrowing capacity with the FHLB of approximately $57.2 million based on the current loan collateral pledged of $88.2 million at June 30, 2015. The Bank enters into Sweep Account Agreements with certain of its deposit account holders for repo sweep arrangements under which funds in excess of a predetermined amount are removed from each such depositor’s account at the end of each banking day, and the Bank’s obligation to restore those funds to the account at the beginning of the following banking day is evidenced by an integrated retail repurchase agreement (a “Repurchase Agreement”) secured by a collateral interest in favor of the depositor in certain government securities held by a third party custodian. The Bank’s obligation to restore the funds under the Repurchase Agreements is accounted for as a collateralized financing arrangement (i.e., secured borrowings), and not as a sale and subsequent repurchase of securities. The obligation to restore the funds to each account is reflected as a liability in the Company's consolidated statements of condition, while the securities underlying the repurchase agreements remain in the respective investment securities asset accounts. There is no offsetting or netting of the investment securities assets against the Repurchase Agreement obligation. The following table presents the contractual maturities of the Repurchase Agreements as of June 30, 2015, disaggregated by the class of collateral pledged:
Maturity of Repurchase Agreements
(dollars in thousands) Overnight and Continuous Up to 30 days 30 to 90 days Over 90 days Total
June 30, 2015:
Class of Collateral Pledged:
U.S. Government agency securities $ 1,241 $ - $ - $ - $ 1,241
GSE - Residential mortgage-backed securities 14,750 14,750
U.S. Government collateralized residential mortgage obligations 13,250 - - - 13,250
Total $ 29,241 $ - $ - $ - $ 29,241
Gross amount of recognized liabilities for repurchase agreements and securities lending $ 27,916
Amounts related to agreements not included in offsetting disclosure $ 1,325 The potential risks associated with the Repurchase Agreements and related pledged collateral, including obligations arising from a decline in the fair value of the pledged collateral, are minimal due to the fact that the Repurchase Agreements pertain to overnight borrowings and therefore not subject to fluctuations in fair market value.</t>
  </si>
  <si>
    <t>Note 10 - Fair Value Measurements</t>
  </si>
  <si>
    <t>Fair Value Disclosures [Abstract]</t>
  </si>
  <si>
    <t>Fair Value Disclosures [Text Block]</t>
  </si>
  <si>
    <t xml:space="preserve">NOTE 10 – FAIR VALUE MEASUREMENTS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Level 2
Level 3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June 30, 2015 and December 31, 2014 are as follows:
Description (Level 1) Quoted Prices in Active Markets for Identical Assets (Level 2) Significant Other Observable Inputs (Level 3) Significant Unobservable Inputs Total
(in thousands)
At June 30, 2015:
Securities available for sale:
U.S. Government agency securities $ - $ 1,241 $ - $ 1,241
Municipal securities - 518 - 518
GSE - Residential mortgage-backed securities - 15,396 - 15,396
U.S. Government collateralized residential mortgage obligations - 15,609 - 15,609
Corporate debt securities, primarily financial institutions - 2,823 - 2,823
CRA mutual fund 2,361 - - 2,361
Total $ 2,361 $ 35,587 $ - $ 37,948
At December 31, 2014:
Securities available for sale:
U.S. Government agency securities $ - $ 2,709 $ - $ 2,709
Municipal securities - 522 - 522
GSE: Residential mortgage-backed securities - 21,321 - 21,321
U.S. Government collateralized residential mortgage obligations - 16,123 - 16,123
Corporate debt securities, primarily financial institutions - 2,311 - 2,311
CRA mutual fund 2,445 - - 2,445
Total $ 2,445 $ 42,986 $ - $ 45,431 As of June 30, 2015 and December 31, 2014, there were no securities available for sale measured at fair value on a recurring basis using significant unobservable inputs (Level 3). For assets measured at fair value on a nonrecurring basis, the fair value measurements by level within the fair value hierarchy used at June 30, 2015 and December 31, 2014 are as follows:
Description (Level 1) Quoted Prices in Active Markets for Identical Assets (Level 2) Significant Other Observable Inputs (Level 3) Significant Unobservable Inputs Total
(in thousands)
At June 30, 2015:
Impaired loans with an allowance recorded $ - $ - $ - $ -
Impaired loans net of partial charge-offs - - 2,103 2,103
Other real estate owned - - 1,411 1,411
At December 31, 2014:
Impaired loans with an allowance recorded $ - $ - $ 5,020 $ 5,020
Impaired loans net of partial charge-offs - - 2,140 2,140
Foreclosed and repossessed assets - - 1,603 1,603 The Company’s policy is to recognize transfers between levels as of the beginning of the period. There were no transfers between Levels 1, 2 and 3 for the six months ended June 30, 2015. The following valuation techniques were used to measure fair value of assets in the tables above:
● Impaired loans
● Other Real Estate Owned (“OREO”)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5 and December 31, 2014: Cash and Cash Equivalents (carried at cost ): The carrying amounts reported in the balance sheet for cash and short-term instruments approximate those assets’ fair values. Securities :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At June 30, 2015 and December 31, 2014, there were no Level 3 securities. Restricted Investments (carried at cost) : The carrying amount of restricted investment in Federal Home Loan Bank stock, Atlantic Community Bankers Bank stock and Solomon Hess SBA Loan Fund approximates fair value, and considers the limited marketability of such securities. Loans Receivable (carried at cost) The fair values of loans, excluding collateral dependent impaired loans, are estimated using discounted cash flow analyses, using market rates at the balance sheet date that reflect the credit and interest rate-risk inherent in the loans, including liquidity. Projected future cash flows are calculated based upon contractual maturity or call dates, projected repayments and prepayments of principal. The valuation of the loan portfolio reflects discounts that the Company believes are consistent with transactions occurring in the marketplace for both performing and distressed loan types. The carrying value that fair value is compared to is net of the allowance for loan losses and other associated premiums and discounts. Generally, for variable rate loans that reprice frequently and with no significant change in credit risk, fair values are based on carrying values. Due to the significant judgment involved in evaluating credit quality risk, loans are classified within level 3 of the fair value hierarchy. Accrued Interest Receivable and Payable (carried at cost) The carrying amount of accrued interest receivable and accrued interest payable approximates its fair value. Deposit Liabilities (carried at cost) : The fair values disclosed for demand deposits (e.g., interest and noninterest checking,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ecurities Sold Under Agreements to Repurchase (carried at cost) The carrying amounts of these short-term borrowings approximate their fair values. Long-term Debt (carried at cos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such fees are not material at June 30, 2015 and December 31, 2014. The estimated fair values of the Company’s financial instruments at June 30, 2015 and December 31, 2014 were as follows:
Fair Value Measurements at June 30, 2015
(in thousands) Carrying Amount Estimated Fair Value (Level 1) Quoted Prices in Active Markets for Identical Assets (Level 2) Significant Other Observable Inputs (Level 3) Significant Unobservable Inputs
Financial assets:
Cash and cash equivalents $ 49,372 $ 49,372 $ 49,372 $ - $ -
Securities available for sale 37,948 37,948 2,361 35,587 -
Securities held to maturity 36,387 36,146 - 36,146 -
Restricted stock 3,622 3,622 - - 3,622
Loans held for sale 1,846 1,879 - - 1,879
Loans receivable, net 665,755 661,575 - - 661,575
Accrued interest receivable 1,678 1,678 - 296 1,382
Financial liabilities:
Deposits $ 686,395 $ 687,001 $ - $ 687,001 $ -
Securities sold under agreements to repurchase 27,916 27,916 - 27,916 -
Long-term debt 28,000 28,674 - 28,674 -
Accrued interest payable 86 86 - 86 -
Fair Value Measurements at December 31, 2014
(in thousands) Carrying Amount Estimated Fair Value (Level 1) Quoted Prices in Active Markets for Identical Assets (Level 2) Significant Other Observable Inputs (Level 3) Significant Unobservable Inputs
Financial assets:
Cash and cash equivalents $ 36,110 $ 36,110 $ 36,110 $ - $ -
Securities available for sale 45,431 45,431 2,445 42,986 -
Securities held to maturity 25,280 25,407 - 25,407 -
Restricted stock 3,029 3,029 - - 3,029
Loans held for sale 1,589 1,619 - - 1,619
Loans receivable, net 619,545 615,141 - - 615,141
Accrued interest receivable 1,636 1,636 - 245 1,391
Financial liabilities:
Deposits 642,390 641,967 - 641,967 -
Securities sold under agreements to repurchase 23,290 23,290 - 23,290 -
Long-term debt 16,000 16,776 - 16,776 -
Accrued interest payable 46 46 - 46 - </t>
  </si>
  <si>
    <t>Note 11 - Shareholders' Equity</t>
  </si>
  <si>
    <t>Stockholders' Equity Note [Abstract]</t>
  </si>
  <si>
    <t>Stockholders' Equity Note Disclosure [Text Block]</t>
  </si>
  <si>
    <t>NOTE 11 – SHAREHOLDERS’ EQUITY Small Business Lending Fund Preferred Stock Dividend rates on the SBLF Preferred Shares were determined by the bank’s lending practices with small business loans. The Company used a portion of the proceeds of the SBLF funds to redeem the full $9.0 million of its outstanding shares of Senior Preferred Stock, Series A, (the “TARP Preferred Shares,”) previously issued to the Treasury under the Troubled Asset Relief Program Capital Purchase Plan (“TARP CPP”). The TARP Preferred Shares, issued under TARP CPP, qualified as Tier 1 capital. The terms of the SBLF Preferred Shares impose limits on the ability of the Company to pay dividends and repurchase shares of common stock. Under the terms of the SBLF Preferred Shares, no repurchases may be effected, and no dividends may be declared or paid on preferred shares ranking pari passu with the SBLF Preferred Shares, junior preferred shares, or other junior securities (including the common stock) during the current quarter and for the next three quarters following the failure to declare and pay dividends on the SBLF Preferred Shares, except that, in any such quarter in which the dividend is paid, dividend payments on shares ranking pari passu may be paid to the extent necessary to avoid any resulting material covenant breach. Under the terms of the SBLF Preferred Shares, the Company may only declare and pay a dividend on the common stock or other stock junior to the SBLF Preferred Shares, or repurchase shares of any such class or series of stock, if, after payment of such dividend, the dollar amount of the Company’s Tier 1 Capital would be at least $54.4 million, excluding any subsequent net charge-offs and any redemption of the SBLF Preferred Shares (the “Tier 1 Dividend Threshold”). After 10 years, if the SBLF Preferred Shares are not redeemed, the dividend rate will increase to the highest possible dividend rate as permitted by the Company’s regulators. Dividends are payable quarterly on January 1, April 1, July 1 and October 1 of each year. During the quarters ended June 30, 2015 and June 30, 2014, the dividend rate on the SBLF Preferred Shares was 1.00%. Since July 1, 2014, the dividend rate on the SBLF Preferred Shares has been 1.00% and will remain fixed at 1.00% until February 2016, when it will increase to 9.00%. The Company intends to redeem its remaining $6.0 million (6,000 shares) of SBLF Preferred Shares in advance of the dividend rate increase in 2016. Basel III Capital Rules. The July 2013 final rules generally implement higher minimum capital requirements, add a new common equity Tier 1 capital requirement, and establish criteria that instruments must meet to be considered common equity Tier 1 capital, additional Tier 1 capital or Tier 2 capital. The new minimum capital to risk-adjusted assets requirements are a common equity Tier 1 capital ratio of 4.5% (6.5% to be considered “well capitalized”) and a Tier 1 capital ratio of 6.0%, increased from 4.0% (and increased from 6.0% to 8.0% to be considered “well capitalized”); the total capital ratio remains at 8.0% under the new rules (10.0% to be considered “well capitalized”).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new minimum capital requirements are effective on January 1, 2015 for the Bank and the Company (subject to the applicability of the Federal Reserve’s small bank holding company policy). The capital contribution buffer requirements phase in over a three-year period beginning January 1, 2016. Additionally, the Company determined, as permitted under Basel III, to opt-out of including accumulated other comprehensive income in regulatory capital. As of June 30, 2015, the Company and the Bank remains well-capitalized, and each would have a capital conservation buffer greater than 2.5% On January 24, 2013, the Board of Directors authorized a share repurchase program to repurchase outstanding shares of the Company’s common stock. A total of 227,612 shares for a total of approximately $1.8 million were repurchased under this program, which expired on December 31, 2014. On December 18, 2014, the Company announced that its Board of Directors approved a new share repurchase program. Under this new program, the Company may repurchase up to $2.0 million of its common stock from January 1, 2015 to December 31, 2015. During the three months ended June 30, 2015, the Company did not purchase any shares under this program. During the six months ended June 30, 2015, the Company repurchased 28,588 shares at an average price, including commission, of $8.53 for a total of $244,000 under this program.</t>
  </si>
  <si>
    <t>Note 12 - Subsequent Event</t>
  </si>
  <si>
    <t>Subsequent Events [Abstract]</t>
  </si>
  <si>
    <t>Subsequent Events [Text Block]</t>
  </si>
  <si>
    <t>NOTE 12 – SUBSEQUENT EVENT On July 15, 2015, the Board of Directors declared a quarterly cash dividend of $0.035 per share to common shareholders of record at the close of business on August 7, 2015, payable on August 28, 2015. On July 21, 2015, the Company filed a registration statement with the SEC permitting it to issue a combination of securities, in one or more offerings, from time to time, up to $30,000,000.</t>
  </si>
  <si>
    <t>Note 4 - Earnings Per Common Share (Tables)</t>
  </si>
  <si>
    <t>Schedule of Earnings Per Share, Basic and Diluted [Table Text Block]</t>
  </si>
  <si>
    <t xml:space="preserve">Three Months Ended June 30, Six Months Ended June 30,
201 5 2014 201 5 2014
(dollars in thousands, except per share data)
Net income $ 1,461 $ 1,420 $ 2,904 $ 2,870
Preferred stock dividend (15 ) (30 ) (30 ) (60 )
Net income applicable to common shareholders $ 1,446 $ 1,390 $ 2,874 $ 2,810
Weighted average common shares outstanding 7,929,566 7,921,611 7,936,935 7,944,919
Effect of dilutive securities and stock options 212,087 183,762 205,882 177,493
Weighted average common shares outstanding used to calculate diluted earnings per share 8,141,653 8,105,373 8,142,817 8,122,412
Basic earnings per common share $ 0.18 $ 0.18 $ 0.36 $ 0.35
Diluted earnings per common share $ 0.18 $ 0.17 $ 0.35 $ 0.35 </t>
  </si>
  <si>
    <t>Note 5 - Securities (Tables)</t>
  </si>
  <si>
    <t>Unrealized Gain (Loss) on Investments [Table Text Block]</t>
  </si>
  <si>
    <t xml:space="preserve">Gross Gross
(in thousands) Amortized Cost Unrealized Gains Unrealized Losses Fair Value
June 30, 2015:
Securities available for sale:
U.S. Government agency securities $ 1,240 $ 1 $ - $ 1,241
Municipal securities 512 6 - 518
U.S. Government-sponsored enterprises (“GSE”) – Residential mortgage-backed securities 15,558 10 (172 ) 15,396
U.S. Government collateralized residential mortgage obligations 15,894 45 (330 ) 15,609
Corporate debt securities, primarily financial institutions 2,991 2 (170 ) 2,823
36,195 64 (672 ) 35,587
Community Reinvestment Act (“CRA”) mutual fund 2,372 - (11 ) 2,361
$ 38,567 $ 64 $ (683 ) $ 37,948
Securities held to maturity:
Municipal securities $ 27,532 $ 315 $ (269 ) $ 27,578
GSE – Residential mortgage-backed securities 3,139 12 (38 ) 3,113
U.S. Government collateralized residential mortgage obligations 3,898 - (36 ) 3,862
Corporate debt securities, primarily financial institutions 1,818 - (225 ) 1,593
$ 36,387 $ 327 $ (568 ) $ 36,146
Gross Gross
(in thousands) Amortized Cost Unrealized Gains Unrealized Losses Fair Value
December 31, 2014:
Securities available for sale:
U.S. Government agency securities $ 2,715 $ 1 $ (7 ) $ 2,709
Municipal securities 515 7 - 522
GSE – Residential mortgage-backed securities 21,403 31 (113 ) 21,321
U.S. Government collateralized residential mortgage obligations 16,419 53 (349 ) 16,123
Corporate debt securities, primarily financial institutions 2,494 4 (187 ) 2,311
43,546 96 (656 ) 42,986
CRA mutual fund 2,447 - (2 ) 2,445
$ 45,993 $ 96 $ (658 ) $ 45,431
Securities held to maturity:
Municipal securities $ 18,138 $ 450 $ (33 ) $ 18,555
GSE – Residential mortgage-backed securities 2,100 19 (20 ) 2,099
U.S. Government collateralized residential mortgage obligations 3,225 - (25 ) 3,200
Corporate debt securities, primarily financial institutions 1,817 - (264 ) 1,553
$ 25,280 $ 469 $ (342 ) $ 25,407 </t>
  </si>
  <si>
    <t>Investments Classified by Contractual Maturity Date [Table Text Block]</t>
  </si>
  <si>
    <t xml:space="preserve">Available for Sale Held to Maturity
Amortized Cost Fair Value Amortized Cost Fair Value
(in thousands)
Due in one year or less $ 500 $ 500 $ 5,224 $ 5,230
Due in one year through five years 3,074 3,078 4,682 4,745
Due in five years through ten years 175 175 3,284 3,348
Due after ten years 994 829 16,160 15,848
4,743 4,582 29,350 29,171
GSE – Residential mortgage-backed securities 15,558 15,396 3,139 3,113
U.S. Government collateralized residential mortgage obligations 15,894 15,609 3,898 3,862
$ 36,195 $ 35,587 $ 36,387 $ 36,146 </t>
  </si>
  <si>
    <t>Available-for-sale Securities, Continuous Unrealized Loss Position, Fair Value [Table Text Block]</t>
  </si>
  <si>
    <t>Less than 12 Months 12 Months or More Total
Fair Value Unrealized Losses Fair Value Unrealized Losses Fair Value Unrealized Losses
(in thousands)
June 30, 2015:
Municipal securities $ 9,590 $ (252 ) $ 484 $ (17 ) $ 10,074 $ (269 )
GSE – Residential mortgage-backed securities 8,556 (67 ) 5,770 (143 ) 14,326 (210 )
U.S. Government collateralized residential mortgage obligations 7,184 (72 ) 7,601 (294 ) 14,785 (366 )
Corporate debt securities, primarily financial institutions 994 (3 ) 2,920 (392 ) 3,914 (395 )
CRA mutual fund 2,361 (11 ) - - 2,361 (11 )
Total Temporarily Impaired Securities $ 28,685 $ (405 ) $ 16,775 $ (846 ) $ 45,460 $ (1,251 )
Less than 12 Months 12 Months or More Total
Fair Value Unrealized Losses Fair Value Unrealized Losses Fair Value Unrealized Losses
(in thousands)
December 31, 2014:
U.S. Government agency securities $ - $ - $ 1,232 $ (7 ) $ 1,232 $ (7 )
Municipal securities 6,802 (8 ) 1,994 (25 ) 8,796 (33 )
GSE – Residential mortgage-backed securities 12,512 (37 ) 6,125 (96 ) 18,637 (133 )
U.S. Government collateralized residential mortgage obligations 4,459 (23 ) 10,102 (351 ) 14,561 (374 )
Corporate debt securities, primarily financial institutions - - 2,860 (451 ) 2,860 (451 )
CRA mutual fund 2,445 (2 ) - - 2,445 (2 )
Total Temporarily Impaired Securities $ 26,218 $ (70 ) $ 22,313 $ (930 ) $ 48,531 $ (1,000 )</t>
  </si>
  <si>
    <t>Note 6 - Loans Receivable and Allowance for Loan Losses (Tables)</t>
  </si>
  <si>
    <t>Note 6 - Loans Receivable and Allowance for Loan Losses (Tables) [Line Items]</t>
  </si>
  <si>
    <t>Schedule of Accounts, Notes, Loans and Financing Receivable [Table Text Block]</t>
  </si>
  <si>
    <t xml:space="preserve">June 30, 2015 December 31, 2014
(In Thousands)
Commercial and industrial $ 98,257 $ 96,514
Real estate – construction 93,149 89,145
Real estate – commercial 416,117 383,777
Real estate – residential 41,292 30,808
Consumer 25,860 28,095
674,675 628,339
Allowance for loan losses (8,295 ) (8,069 )
Unearned fees (625 ) (725 )
Net Loans $ 665,755 $ 619,545 </t>
  </si>
  <si>
    <t>Past Due Financing Receivables [Table Text Block]</t>
  </si>
  <si>
    <t xml:space="preserve">30-59 Days Past Due 60-89 Days Past Due 90 Days &amp; Greater Total Past Due Current Total Loans Receivable Loans Receivable &gt;90 Days and Accruing
(In Thousands)
June 30, 2015:
Commercial and industrial $ - $ - $ 145 $ 145 $ 98,112 $ 98,257 $ -
Real estate – construction - - 379 379 92,770 93,149 -
Real estate – commercial - - 3,509 3,509 412,608 416,117 -
Real estate – residential - - 694 694 40,598 41,292 -
Consumer - - 203 203 25,657 25,860 -
Total $ - $ - $ 4,930 $ 4,930 $ 669,745 $ 674,675 $ -
30-59 Days Past Due 60-89 Days Past Due 90 Days &amp; Greater Total Past Due Current Total Loans Receivable Loans Receivable &gt;90 Days and Accruing
(In Thousands)
December 31, 2014:
Commercial and industrial $ - $ - $ 119 $ 119 $ 96,395 $ 96,514 $ -
Real estate – construction - - 407 407 88,738 89,145 -
Real estate – commercial 254 - 4,722 4,976 378,801 383,777 -
Real estate – residential - - 694 694 30,114 30,808 -
Consumer - - 295 295 27,800 28,095 -
Total $ 254 $ - $ 6,237 $ 6,491 $ 621,848 $ 628,339 $ - </t>
  </si>
  <si>
    <t>Schedule of Financing Receivables, Non Accrual Status [Table Text Block]</t>
  </si>
  <si>
    <t xml:space="preserve">June 30, 2015 December 31, 2014
(In Thousands)
Commercial and industrial $ 145 $ 119
Real estate – construction 379 407
Real estate – commercial 3,509 4,722
Real estate – residential 694 694
Consumer 203 295
Total $ 4,930 $ 6,237 </t>
  </si>
  <si>
    <t>Troubled Debt Restructurings on Financing Receivables [Table Text Block]</t>
  </si>
  <si>
    <t xml:space="preserve">Three months ended June 30, 2015
Number of Contracts Pre-Modification Outstanding Recorded Investment Post-Modification Outstanding Recorded Investment
Troubled Debt Restructuring: (Dollars in Thousands)
Commercial and industrial 5 $ 3,179 $ 3,179
Six months ended June 30, 2015
Number of Contracts Pre-Modification Outstanding Recorded Investment Post-Modification Outstanding Recorded Investment
Troubled Debt Restructuring: (Dollars in Thousands)
Commercial and industrial 6 $ 3,227 $ 3,227
Three months ended June 30, 2014
Number of Contracts Pre-Modification Outstanding Recorded Investment Post-Modification Outstanding Recorded Investment
Troubled Debt Restructuring: (Dollars in Thousands)
Commercial and industrial - $ - $ -
Real estate – construction - - -
Real estate – commercial - - -
Real estate – residential - - -
Consumer - - -
Total - $ - $ -
Six months ended June 30, 2014
Number of Contracts Pre-Modification Outstanding Recorded Investment Post-Modification Outstanding Recorded Investment
(Dollars in Thousands)
Troubled Debt Restructuring:
Commercial and industrial 2 $ 515 $ 515
Real estate – construction 1 190 190
Real estate – commercial 4 2,319 2,319
Real estate – residential - - -
Consumer - - -
Total 7 $ 3,024 $ 3,024 </t>
  </si>
  <si>
    <t>Impaired Financing Receivables [Table Text Block]</t>
  </si>
  <si>
    <t xml:space="preserve">As of June 30, 2015 For the three months ended June 30, 2015 For the six months ended June 30, 2015
Recorded Investment, Net of Charge-offs Unpaid Principal Balance Related Allowance Average Recorded Investment Interest Income Recognized Average Recorded Investment Interest Income Recognized
(In Thousands)
June 30, 2015:
With no related allowance recorded:
Commercial and industrial $ 4,286 $ 4,286 $ - $ 2,502 $ 63 $ 1,799 $ 75
Real estate – construction 4,817 4,817 - 5,695 34 6,229 104
Real estate – commercial 11,570 12,500 - 12,069 100 11,579 194
Real estate – residential 1,080 1,080 - 1,081 4 1,082 9
Consumer 418 418 - 423 3 429 5
With an allowance recorded:
Commercial and industrial - - - - - - -
Real estate – construction - - - - - - -
Real estate – commercial - - - - - - -
Real estate – residential - - - - - - -
Consumer - - - - - - -
Total:
Commercial and industrial 4,286 4,286 - 2,502 63 1,799 75
Real estate – construction 4,817 4,817 - 5,695 34 6,229 104
Real estate – commercial 11,570 12,500 - 12,069 100 11,579 194
Real estate – residential 1,080 1,080 - 1,081 4 1,082 9
Consumer 418 418 - 423 3 429 5
$ 22,171 $ 23,101 $ - $ 21,770 $ 204 $ 21,118 $ 387
As of December 31, 2014 For the three months ended June 30, 2014 For the six months ended June 30, 2014
Recorded Investment, Net of Charge-offs Unpaid Principal Balance Related Allowance Average Recorded Investment Interest Income Recognized Average Recorded Investment Interest Income Recognized
(In Thousands)
December 31, 2014:
With no related allowance recorded:
Commercial and industrial $ 1,052 $ 1,052 $ - $ 137 $ - $ 128 $ 2
Real estate – construction 6,324 6,324 - 8,608 170 10,467 252
Real estate – commercial 8,235 9,166 - 9,541 24 8,098 110
Real estate – residential 1,083 1,083 - 969 2 964 12
Consumer 610 610 - 960 5 975 10
With an allowance recorded:
Commercial and industrial - - - 523 6 514 12
Real estate – construction 1,866 1,866 44 2,241 1 1,955 32
Real estate – commercial 3,352 3,352 154 6,197 20 5,351 82
Real estate – residential - - - - - - -
Consumer - - - - - - -
Total:
Commercial and industrial 1,052 1,052 - 660 6 642 14
Real estate – construction 8,190 8,190 44 10,849 171 12,422 284
Real estate – commercial 11,587 12,518 154 15,738 44 13,449 192
Real estate – residential 1,083 1,083 - 969 2 964 12
Consumer 610 610 - 960 5 975 10
$ 22,522 $ 23,453 $ 198 $ 29,176 $ 228 $ 28,452 $ 512 </t>
  </si>
  <si>
    <t>Financing Receivable Credit Quality Indicators [Table Text Block]</t>
  </si>
  <si>
    <t xml:space="preserve">Pass Special Mention Substandard Doubtful Total
(In Thousands)
June 30, 2015:
Commercial and industrial $ 93,688 $ 170 $ 4,399 $ - $ 98,257
Real estate – construction 87,767 2,417 2,965 - 93,149
Real estate – commercial 406,944 4,750 4,423 - 416,117
Real estate – residential 40,499 - 793 - 41,292
Consumer 25,403 39 418 - 25,860
Total $ 654,301 $ 7,376 $ 12,998 $ - $ 674,675
Pass Special Mention Substandard Doubtful Total
(In Thousands)
December 31, 2014:
Commercial and industrial $ 92,225 $ 3,395 $ 894 $ - $ 96,514
Real estate – construction 79,030 2,443 7,672 - 89,145
Real estate – commercial 372,761 4,652 6,364 - 383,777
Real estate – residential 30,013 - 795 - 30,808
Consumer 27,538 40 517 - 28,095
Total $ 601,567 $ 10,530 $ 16,242 $ - $ 628,339 </t>
  </si>
  <si>
    <t>Allowance for Credit Losses on Financing Receivables [Table Text Block]</t>
  </si>
  <si>
    <t xml:space="preserve">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June 30, 2015:
Commercial and industrial $ 923 $ - $ 923 $ 98,257 $ 4,286 $ 93,971
Real estate – construction 1,704 - 1,704 93,149 4,817 88,332
Real estate – commercial 4,933 - 4,933 416,117 11,570 404,547
Real estate – residential 301 - 301 41,292 1,080 40,212
Consumer 328 - 328 25,860 418 25,442
Unallocated 106 - 106 - - -
Total $ 8,295 $ - $ 8,295 $ 674,675 $ 22,171 $ 652,504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December 31, 2014:
Commercial and industrial $ 1,044 $ - $ 1,044 $ 96,514 $ 1,052 $ 95,462
Real estate – construction 1,454 44 1,410 89,145 8,190 80,955
Real estate – commercial 4,624 154 4,470 383,777 11,587 372,190
Real estate – residential 223 - 223 30,808 1,083 29,725
Consumer 565 - 565 28,095 610 27,485
Unallocated 159 - 159 - - -
Total $ 8,069 $ 198 $ 7,871 $ 628,339 $ 22,522 $ 605,817 </t>
  </si>
  <si>
    <t>Change in Financing Receivable [Member]</t>
  </si>
  <si>
    <t xml:space="preserve">Allowance for Loan Losses Commercial and Industrial Real Estate - Construction Real Estate - Commercial Real Estate - Residential Consumer Unallocated Total
(In Thousands)
Beginning balance, April 1, 2015 $ 1,023 $ 1,508 $ 4,586 $ 262 $ 535 $ 168 $ 8,082
Charge-offs - - - - - - -
Recoveries 2 20 - - 1 - 23
Provision (102 ) 176 347 39 (208 ) (62 ) 190
Ending balance, June 30, 2015 $ 923 $ 1,704 $ 4,933 $ 301 $ 328 $ 106 $ 8,295
Allowance for Loan Losses Commercial and Industrial Real Estate - Construction Real Estate - Commercial Real Estate - Residential Consumer Unallocated Total
(In Thousands)
Beginning balance, January 1, 2015 $ 1,044 $ 1,454 $ 4,624 $ 223 $ 565 $ 159 $ 8,069
Charge-offs - - - - (80 ) - (80 )
Recoveries 4 20 - - 2 - 26
Provision (125 ) 230 309 78 (159 ) (53 ) 280
Ending balance, June 30, 2015 $ 923 $ 1,704 $ 4,933 $ 301 $ 328 $ 106 $ 8,295
Allowance for Loan Losses Commercial and Industrial Real Estate - Construction Real Estate - Commercial Real Estate - Residential Consumer Unallocated Total
(In Thousands)
Beginning balance, April 1, 2014 $ 1,012 $ 1,633 $ 4,066 $ 217 $ 538 $ 101 $ 7,567
Charge-offs - - (58 ) - - - (58 )
Recoveries 7 - 2 4 44 - 57
Provision 142 153 (97 ) (6 ) 6 40 238
Ending balance, June 30, 2014 $ 1,161 $ 1,786 $ 3,913 $ 215 $ 588 $ 141 $ 7,804
Allowance for Loan Losses Commercial and Industrial Real Estate - Construction Real Estate - Commercial Real Estate - Residential Consumer Unallocated Total
(In Thousands)
Beginning balance, January 1, 2014 $ 990 $ 1,634 $ 4,325 $ 190 $ 594 $ 139 $ 7,872
Charge-offs - - (667 ) - (40 ) - (707 )
Recoveries 47 - 2 24 45 - 118
Provision 124 152 253 1 (11 ) 2 521
Ending balance, June 30, 2014 $ 1,161 $ 1,786 $ 3,913 $ 215 $ 588 $ 141 $ 7,804 </t>
  </si>
  <si>
    <t>Subsequently Defaulted [Member]</t>
  </si>
  <si>
    <t xml:space="preserve">Six months ended June 30, 2014
Troubled Debt Restructuring That Subsequently Defaulted: Number of Contracts Recorded Investment
(Dollars in Thousands)
Commercial and industrial 1 $ 17
Real estate – construction - -
Real estate – commercial 3 2,543
Real estate – residential - -
Consumer - -
Total 4 $ 2,560 </t>
  </si>
  <si>
    <t>Note 7 - Stock Based Compensation Plans (Tables)</t>
  </si>
  <si>
    <t>Disclosure of Share-based Compensation Arrangements by Share-based Payment Award [Table Text Block]</t>
  </si>
  <si>
    <t xml:space="preserve">Number of Shares Weighted Average Price Weighted Average Remaining Life (years) Aggregate Intrinsic Value
Options outstanding, December 31, 2014 449,507 $ 4.90
Options granted 3,000 9.02
Options exercised (15,789 ) 3.96
Options forfeited (5,068 ) 6.56
Options outstanding, June 30, 2015 431,650 $ 4.94 5.5 $ 1,676,070
Options exercisable, June 30, 2015 306,625 $ 4.25 4.8 $ 1,303,845
Option price range at June 30, 2015 $ 3.01 to 13.56 </t>
  </si>
  <si>
    <t>Schedule of Share-based Payment Award, Stock Options, Valuation Assumptions [Table Text Block]</t>
  </si>
  <si>
    <t xml:space="preserve">Dividend yield 1.33 %
Expected volatility 27.67 %
Risk-free interest rate 2.00 %
Expected life (in years) 7.5
Weighted average fair value of options granted $ 2.16 </t>
  </si>
  <si>
    <t>Schedule of Share-based Compensation, Restricted Stock and Restricted Stock Units Activity [Table Text Block]</t>
  </si>
  <si>
    <t xml:space="preserve">Number of Shares Weighted Average Price
Unvested at December 31, 2014 25,084 $ 7.98
Restricted stock earned (1,000 ) 7.50
Restricted stock granted 5,000 8.30
Unvested at June 30, 2015 29,084 $ 8.05 </t>
  </si>
  <si>
    <t>Note 9 - Borrowings (Tables)</t>
  </si>
  <si>
    <t>Schedule of Maturities of Long-term Debt [Table Text Block]</t>
  </si>
  <si>
    <t xml:space="preserve">June 30, 2015 December 31, 2014 Rate Original Term (years) Maturity
Fixed Rate Note $ 7,500 $ 7,500 3.97 % 10 November 2017
Fixed Rate Note 1,500 1,500 2.00 % 5 August 2015
Fixed Rate Note 1,500 1,500 2.41 % 6 August 2016
Fixed Rate Note 1,500 1,500 2.71 % 7 August 2017
Fixed Rate Note 2,000 2,000 1.28 % 4 October 2017
Fixed Rate Note 2,000 2,000 1.65 % 5 October 2018
Fixed Rate Note 2,700 - 0.60 % 1 January 2016
Fixed Rate Note 1,000 - 0.97 % 2 January 2017
Fixed Rate Note 1,300 - 1.31 % 3 January 2018
Fixed Rate Note 1,800 - 1.59 % 4 January 2019
Fixed Rate Note 2,700 - 1.81 % 5 January 2020
Fixed Rate Note 2,500 - 2.03 % 6 January 2021
$ 28,000 $ 16,000 </t>
  </si>
  <si>
    <t>Schedule of Repurchase Agreements [Table Text Block]</t>
  </si>
  <si>
    <t xml:space="preserve">Maturity of Repurchase Agreements
(dollars in thousands) Overnight and Continuous Up to 30 days 30 to 90 days Over 90 days Total
June 30, 2015:
Class of Collateral Pledged:
U.S. Government agency securities $ 1,241 $ - $ - $ - $ 1,241
GSE - Residential mortgage-backed securities 14,750 14,750
U.S. Government collateralized residential mortgage obligations 13,250 - - - 13,250
Total $ 29,241 $ - $ - $ - $ 29,241
Gross amount of recognized liabilities for repurchase agreements and securities lending $ 27,916
Amounts related to agreements not included in offsetting disclosure $ 1,325 </t>
  </si>
  <si>
    <t>Note 10 - Fair Value Measurements (Tables)</t>
  </si>
  <si>
    <t>Schedule of Fair Value, Assets and Liabilities Measured on Recurring Basis [Table Text Block]</t>
  </si>
  <si>
    <t xml:space="preserve">Description (Level 1) Quoted Prices in Active Markets for Identical Assets (Level 2) Significant Other Observable Inputs (Level 3) Significant Unobservable Inputs Total
(in thousands)
At June 30, 2015:
Securities available for sale:
U.S. Government agency securities $ - $ 1,241 $ - $ 1,241
Municipal securities - 518 - 518
GSE - Residential mortgage-backed securities - 15,396 - 15,396
U.S. Government collateralized residential mortgage obligations - 15,609 - 15,609
Corporate debt securities, primarily financial institutions - 2,823 - 2,823
CRA mutual fund 2,361 - - 2,361
Total $ 2,361 $ 35,587 $ - $ 37,948
At December 31, 2014:
Securities available for sale:
U.S. Government agency securities $ - $ 2,709 $ - $ 2,709
Municipal securities - 522 - 522
GSE: Residential mortgage-backed securities - 21,321 - 21,321
U.S. Government collateralized residential mortgage obligations - 16,123 - 16,123
Corporate debt securities, primarily financial institutions - 2,311 - 2,311
CRA mutual fund 2,445 - - 2,445
Total $ 2,445 $ 42,986 $ - $ 45,431 </t>
  </si>
  <si>
    <t>Fair Value, Assets and Liabilities Measured on Nonrecurring Basis, Valuation Techniques [Table Text Block]</t>
  </si>
  <si>
    <t xml:space="preserve">Description (Level 1) Quoted Prices in Active Markets for Identical Assets (Level 2) Significant Other Observable Inputs (Level 3) Significant Unobservable Inputs Total
(in thousands)
At June 30, 2015:
Impaired loans with an allowance recorded $ - $ - $ - $ -
Impaired loans net of partial charge-offs - - 2,103 2,103
Other real estate owned - - 1,411 1,411
At December 31, 2014:
Impaired loans with an allowance recorded $ - $ - $ 5,020 $ 5,020
Impaired loans net of partial charge-offs - - 2,140 2,140
Foreclosed and repossessed assets - - 1,603 1,603 </t>
  </si>
  <si>
    <t>Fair Value, by Balance Sheet Grouping [Table Text Block]</t>
  </si>
  <si>
    <t xml:space="preserve">Fair Value Measurements at June 30, 2015
(in thousands) Carrying Amount Estimated Fair Value (Level 1) Quoted Prices in Active Markets for Identical Assets (Level 2) Significant Other Observable Inputs (Level 3) Significant Unobservable Inputs
Financial assets:
Cash and cash equivalents $ 49,372 $ 49,372 $ 49,372 $ - $ -
Securities available for sale 37,948 37,948 2,361 35,587 -
Securities held to maturity 36,387 36,146 - 36,146 -
Restricted stock 3,622 3,622 - - 3,622
Loans held for sale 1,846 1,879 - - 1,879
Loans receivable, net 665,755 661,575 - - 661,575
Accrued interest receivable 1,678 1,678 - 296 1,382
Financial liabilities:
Deposits $ 686,395 $ 687,001 $ - $ 687,001 $ -
Securities sold under agreements to repurchase 27,916 27,916 - 27,916 -
Long-term debt 28,000 28,674 - 28,674 -
Accrued interest payable 86 86 - 86 -
Fair Value Measurements at December 31, 2014
(in thousands) Carrying Amount Estimated Fair Value (Level 1) Quoted Prices in Active Markets for Identical Assets (Level 2) Significant Other Observable Inputs (Level 3) Significant Unobservable Inputs
Financial assets:
Cash and cash equivalents $ 36,110 $ 36,110 $ 36,110 $ - $ -
Securities available for sale 45,431 45,431 2,445 42,986 -
Securities held to maturity 25,280 25,407 - 25,407 -
Restricted stock 3,029 3,029 - - 3,029
Loans held for sale 1,589 1,619 - - 1,619
Loans receivable, net 619,545 615,141 - - 615,141
Accrued interest receivable 1,636 1,636 - 245 1,391
Financial liabilities:
Deposits 642,390 641,967 - 641,967 -
Securities sold under agreements to repurchase 23,290 23,290 - 23,290 -
Long-term debt 16,000 16,776 - 16,776 -
Accrued interest payable 46 46 - 46 - </t>
  </si>
  <si>
    <t>Note 3 - Goodwill (Details) - USD ($)</t>
  </si>
  <si>
    <t>Goodwill, Impaired, Accumulated Impairment Loss</t>
  </si>
  <si>
    <t>Note 4 - Earnings Per Common Share (Details) - shares</t>
  </si>
  <si>
    <t>Employee Stock Option [Member]</t>
  </si>
  <si>
    <t>Note 4 - Earnings Per Common Share (Details) [Line Items]</t>
  </si>
  <si>
    <t>Antidilutive Securities Excluded from Computation of Earnings Per Share, Amount</t>
  </si>
  <si>
    <t>Note 4 - Earnings Per Common Share (Details) - Earnings Per Common Share - USD ($) $ / shares in Units, $ in Thousands</t>
  </si>
  <si>
    <t>Earnings Per Common Share [Abstract]</t>
  </si>
  <si>
    <t>Net income applicable to common shareholders</t>
  </si>
  <si>
    <t>Weighted average common shares outstanding</t>
  </si>
  <si>
    <t>Effect of dilutive securities and stock options</t>
  </si>
  <si>
    <t>Weighted average common shares outstanding used to calculate diluted earnings per share</t>
  </si>
  <si>
    <t>Basic earnings per common share</t>
  </si>
  <si>
    <t>Diluted earnings per common share</t>
  </si>
  <si>
    <t>Note 5 - Securities (Details)</t>
  </si>
  <si>
    <t>Jun. 30, 2015USD ($)</t>
  </si>
  <si>
    <t>Jun. 30, 2014USD ($)</t>
  </si>
  <si>
    <t>Dec. 31, 2014USD ($)</t>
  </si>
  <si>
    <t>Note 5 - Securities (Details) [Line Items]</t>
  </si>
  <si>
    <t>Available For Sale Securities Number Of Positions Sold</t>
  </si>
  <si>
    <t>Available-for-sale Securities, Gross Realized Gains</t>
  </si>
  <si>
    <t>Available-for-sale Securities, Gross Realized Losses</t>
  </si>
  <si>
    <t>Available-for-sale Securities Pledged as Collateral</t>
  </si>
  <si>
    <t>Securities in Unrealized Loss Position, Qualitative Disclosure, Number of Positions</t>
  </si>
  <si>
    <t>Number of Individual Trust Preferred Securities</t>
  </si>
  <si>
    <t>Other than Temporary Impairment Losses, Investments, Portion Recognized in Earnings, Net</t>
  </si>
  <si>
    <t>Corporate Debt Securities, Primarily Financial Institutions [Member] | Not Other Than Temporary Impaired [Member]</t>
  </si>
  <si>
    <t>Continuous Unrealized Loss, 12 Months or More, Amortized Cost</t>
  </si>
  <si>
    <t>Continuous Unrealized Loss, 12 Months or More</t>
  </si>
  <si>
    <t>Note 5 - Securities (Details) - Summary of Securities - USD ($) $ in Thousands</t>
  </si>
  <si>
    <t>Securities available for sale:</t>
  </si>
  <si>
    <t>Securities available-for-sale, amortized cost</t>
  </si>
  <si>
    <t>Securities available-for-sale, gross unrealized gains</t>
  </si>
  <si>
    <t>Securities available-for-sale, gross unrealized losses</t>
  </si>
  <si>
    <t>Securities available-for-sale</t>
  </si>
  <si>
    <t>Securities held to maturity:</t>
  </si>
  <si>
    <t>Securities held-to-maturity, amortized cost</t>
  </si>
  <si>
    <t>Securities held-to-maturity, gross unrealized gains</t>
  </si>
  <si>
    <t>Securities held-to-maturity, gross unrealized losses</t>
  </si>
  <si>
    <t>US Government Agencies Debt Securities [Member]</t>
  </si>
  <si>
    <t>US States and Political Subdivisions Debt Securities [Member]</t>
  </si>
  <si>
    <t>Mortgage-backed Securities, Issued by US Government Sponsored Enterprises [Member]</t>
  </si>
  <si>
    <t>Residential Mortgage Backed Securities [Member]</t>
  </si>
  <si>
    <t>Corporate Debt Securities [Member]</t>
  </si>
  <si>
    <t>Securities Portfolio Without CRA [Member]</t>
  </si>
  <si>
    <t>CRA Mutual Fund [Member]</t>
  </si>
  <si>
    <t>Note 5 - Securities (Details) - Investments Classified by Contractual Maturity Date - USD ($) $ in Thousands</t>
  </si>
  <si>
    <t>Note 5 - Securities (Details) - Investments Classified by Contractual Maturity Date [Line Items]</t>
  </si>
  <si>
    <t>Due in one year or less</t>
  </si>
  <si>
    <t>Due in one year through five years</t>
  </si>
  <si>
    <t>Due in five years through ten years</t>
  </si>
  <si>
    <t>Due after ten years</t>
  </si>
  <si>
    <t>Available-for-sale Securities, wthout single maturity date, Amortized Cost</t>
  </si>
  <si>
    <t>Available-for-sale Securities, without single maturity date, Fair Value</t>
  </si>
  <si>
    <t>Held-to-maturity Securities, without single maturity date, Amortized Cost</t>
  </si>
  <si>
    <t>Held-to-maturity Securities, without single maturity date, Fair Value</t>
  </si>
  <si>
    <t>Note 5 - Securities (Details) - Securities in a Continuous Unrealized Loss Position - USD ($) $ in Thousands</t>
  </si>
  <si>
    <t>Note 5 - Securities (Details) - Securities in a Continuous Unrealized Loss Position [Line Items]</t>
  </si>
  <si>
    <t>Less than 12 Months Fair Value</t>
  </si>
  <si>
    <t>Less than 12 Months Unrealized Losses</t>
  </si>
  <si>
    <t>12 Months or More Fair Value</t>
  </si>
  <si>
    <t>12 Months or More Unrealized Losses</t>
  </si>
  <si>
    <t>Total Fair Value</t>
  </si>
  <si>
    <t>Total Unrealized Losses</t>
  </si>
  <si>
    <t>Note 6 - Loans Receivable and Allowance for Loan Losses (Details)</t>
  </si>
  <si>
    <t>Mar. 31, 2015USD ($)</t>
  </si>
  <si>
    <t>Mar. 31, 2014USD ($)</t>
  </si>
  <si>
    <t>Dec. 31, 2013USD ($)</t>
  </si>
  <si>
    <t>Note 6 - Loans Receivable and Allowance for Loan Losses (Details) [Line Items]</t>
  </si>
  <si>
    <t>Loans and Leases Receivable, Allowance</t>
  </si>
  <si>
    <t>Financing Receivable, Modifications, Recorded Investment</t>
  </si>
  <si>
    <t>Financing Receivable, Modifications, Number of Contracts</t>
  </si>
  <si>
    <t>Financing Receivables, Current [Member]</t>
  </si>
  <si>
    <t>Unfunded Loan Commitment [Member]</t>
  </si>
  <si>
    <t>Non Accrual Loans [Member]</t>
  </si>
  <si>
    <t>Note 6 - Loans Receivable and Allowance for Loan Losses (Details) - Components of Loan Portfolio - USD ($) $ in Thousands</t>
  </si>
  <si>
    <t>Mar. 31, 2015</t>
  </si>
  <si>
    <t>Mar. 31, 2014</t>
  </si>
  <si>
    <t>Dec. 31, 2013</t>
  </si>
  <si>
    <t>Accounts, Notes, Loans and Financing Receivable [Line Items]</t>
  </si>
  <si>
    <t>Unearned fees</t>
  </si>
  <si>
    <t>Net Loans</t>
  </si>
  <si>
    <t>Commercial Portfolio Segment [Member] | Commercial and Industrial Loans [Member]</t>
  </si>
  <si>
    <t>Commercial Portfolio Segment [Member] | Construction Real Estate Loans [Member]</t>
  </si>
  <si>
    <t>Commercial Portfolio Segment [Member] | Commercial Real Estate Loans [Member]</t>
  </si>
  <si>
    <t>Consumer Portfolio Segment [Member] | Residential Real Estate Loans [Member]</t>
  </si>
  <si>
    <t>Consumer Portfolio Segment [Member] | Consumer Loans [Member]</t>
  </si>
  <si>
    <t>Note 6 - Loans Receivable and Allowance for Loan Losses (Details) - Past Due Financing Recievables - USD ($) $ in Thousands</t>
  </si>
  <si>
    <t>Financing Receivable, Recorded Investment, Past Due [Line Items]</t>
  </si>
  <si>
    <t>Past due</t>
  </si>
  <si>
    <t>Current</t>
  </si>
  <si>
    <t>Financing Receivables, 30 to 59 Days Past Due [Member]</t>
  </si>
  <si>
    <t>Financing Receivables, Equal to Greater than 90 Days Past Due [Member]</t>
  </si>
  <si>
    <t>Commercial Portfolio Segment [Member] | Commercial and Industrial Loans [Member] | Financing Receivables, Equal to Greater than 90 Days Past Due [Member]</t>
  </si>
  <si>
    <t>Commercial Portfolio Segment [Member] | Construction Real Estate Loans [Member] | Financing Receivables, Equal to Greater than 90 Days Past Due [Member]</t>
  </si>
  <si>
    <t>Commercial Portfolio Segment [Member] | Commercial Real Estate Loans [Member] | Financing Receivables, 30 to 59 Days Past Due [Member]</t>
  </si>
  <si>
    <t>Commercial Portfolio Segment [Member] | Commercial Real Estate Loans [Member] | Financing Receivables, Equal to Greater than 90 Days Past Due [Member]</t>
  </si>
  <si>
    <t>Consumer Portfolio Segment [Member] | Residential Real Estate Loans [Member] | Financing Receivables, Equal to Greater than 90 Days Past Due [Member]</t>
  </si>
  <si>
    <t>Consumer Portfolio Segment [Member] | Consumer Loans [Member] | Financing Receivables, Equal to Greater than 90 Days Past Due [Member]</t>
  </si>
  <si>
    <t>Note 6 - Loans Receivable and Allowance for Loan Losses (Details) - Financing Recievables, Non Accrual Status - USD ($) $ in Thousands</t>
  </si>
  <si>
    <t>Note 6 - Loans Receivable and Allowance for Loan Losses (Details) - Financing Recievables, Non Accrual Status [Line Items]</t>
  </si>
  <si>
    <t>Non-accrual loans</t>
  </si>
  <si>
    <t>Note 6 - Loans Receivable and Allowance for Loan Losses (Details) - Troubled Debt Restructings on Financing Receivables $ in Thousands</t>
  </si>
  <si>
    <t>Financing Receivable, Modifications [Line Items]</t>
  </si>
  <si>
    <t>Number of contracts</t>
  </si>
  <si>
    <t>Pre-modification recorded investment</t>
  </si>
  <si>
    <t>Post-modification recorded investment</t>
  </si>
  <si>
    <t>Note 6 - Loans Receivable and Allowance for Loan Losses (Details) - Troubled Debt Restructings on Financing Receivables Subsequently Defaulted - 6 months ended Jun. 30, 2014 $ in Thousands</t>
  </si>
  <si>
    <t>USD ($)</t>
  </si>
  <si>
    <t>Subsequent default, number of contracts</t>
  </si>
  <si>
    <t>Subsequent default, recorded investment</t>
  </si>
  <si>
    <t>Note 6 - Loans Receivable and Allowance for Loan Losses (Details) - Impaired Financing Receivables - USD ($) $ in Thousands</t>
  </si>
  <si>
    <t>With an allowance recorded:</t>
  </si>
  <si>
    <t>Related allowance</t>
  </si>
  <si>
    <t>Total:</t>
  </si>
  <si>
    <t>Recorded investment, net of charge-offs</t>
  </si>
  <si>
    <t>Unpaid principal balance</t>
  </si>
  <si>
    <t>Average recorded investment</t>
  </si>
  <si>
    <t>Interest income recognized</t>
  </si>
  <si>
    <t>With no related allowance recorded:</t>
  </si>
  <si>
    <t>Recorded investment, net of charge-offs, with no related allowance recorded</t>
  </si>
  <si>
    <t>Unpaid principal balance, with no related allowance recorded</t>
  </si>
  <si>
    <t>Average recorded investment, with no related allowance recorded</t>
  </si>
  <si>
    <t>Interest income recognized, with no related allowance recorded</t>
  </si>
  <si>
    <t>Average recorded investment, with an allowance recorded</t>
  </si>
  <si>
    <t>Interest income recognized, with an allowance recorded</t>
  </si>
  <si>
    <t>Recorded investment, net of charge-offs, with an allowance recorded</t>
  </si>
  <si>
    <t>Unpaid principal balance, with an allowance recorded</t>
  </si>
  <si>
    <t>Note 6 - Loans Receivable and Allowance for Loan Losses (Details) - Financing Receivable Credit Quality Indicators - USD ($) $ in Thousands</t>
  </si>
  <si>
    <t>Financing Receivable, Recorded Investment [Line Items]</t>
  </si>
  <si>
    <t>Pass [Member]</t>
  </si>
  <si>
    <t>Special Mention [Member]</t>
  </si>
  <si>
    <t>Substandard [Member]</t>
  </si>
  <si>
    <t>Commercial Portfolio Segment [Member] | Commercial and Industrial Loans [Member] | Pass [Member]</t>
  </si>
  <si>
    <t>Commercial Portfolio Segment [Member] | Commercial and Industrial Loans [Member] | Special Mention [Member]</t>
  </si>
  <si>
    <t>Commercial Portfolio Segment [Member] | Commercial and Industrial Loans [Member] | Substandard [Member]</t>
  </si>
  <si>
    <t>Commercial Portfolio Segment [Member] | Construction Real Estate Loans [Member] | Pass [Member]</t>
  </si>
  <si>
    <t>Commercial Portfolio Segment [Member] | Construction Real Estate Loans [Member] | Special Mention [Member]</t>
  </si>
  <si>
    <t>Commercial Portfolio Segment [Member] | Construction Real Estate Loans [Member] | Substandard [Member]</t>
  </si>
  <si>
    <t>Commercial Portfolio Segment [Member] | Commercial Real Estate Loans [Member] | Pass [Member]</t>
  </si>
  <si>
    <t>Commercial Portfolio Segment [Member] | Commercial Real Estate Loans [Member] | Special Mention [Member]</t>
  </si>
  <si>
    <t>Commercial Portfolio Segment [Member] | Commercial Real Estate Loans [Member] | Substandard [Member]</t>
  </si>
  <si>
    <t>Consumer Portfolio Segment [Member] | Residential Real Estate Loans [Member] | Pass [Member]</t>
  </si>
  <si>
    <t>Consumer Portfolio Segment [Member] | Residential Real Estate Loans [Member] | Substandard [Member]</t>
  </si>
  <si>
    <t>Consumer Portfolio Segment [Member] | Consumer Loans [Member] | Pass [Member]</t>
  </si>
  <si>
    <t>Consumer Portfolio Segment [Member] | Consumer Loans [Member] | Special Mention [Member]</t>
  </si>
  <si>
    <t>Consumer Portfolio Segment [Member] | Consumer Loans [Member] | Substandard [Member]</t>
  </si>
  <si>
    <t>Note 6 - Loans Receivable and Allowance for Loan Losses (Details) - Allowance for Credit Losses on Financing Receivables - USD ($) $ in Thousands</t>
  </si>
  <si>
    <t>Financing Receivable, Allowance for Credit Losses [Line Items]</t>
  </si>
  <si>
    <t>Allowance for loan losses individually evaluated for impairment</t>
  </si>
  <si>
    <t>Allowance for loan losses collectively evaluated for impairment</t>
  </si>
  <si>
    <t>Loans individually evaluated for impairment</t>
  </si>
  <si>
    <t>Loans collectively evaluated for impairment</t>
  </si>
  <si>
    <t>Unallocated Financing Receivables [Member]</t>
  </si>
  <si>
    <t>Note 6 - Loans Receivable and Allowance for Loan Losses (Details) - Change in Allowance for Credit Losses on Financing Receivables - USD ($) $ in Thousands</t>
  </si>
  <si>
    <t>Beginning balance</t>
  </si>
  <si>
    <t>Charge-offs</t>
  </si>
  <si>
    <t>Recoveries</t>
  </si>
  <si>
    <t>Provision</t>
  </si>
  <si>
    <t>Ending Balance</t>
  </si>
  <si>
    <t>Note 7 - Stock Based Compensation Plans (Details) - USD ($)</t>
  </si>
  <si>
    <t>May. 11, 2015</t>
  </si>
  <si>
    <t>Jan. 15, 2015</t>
  </si>
  <si>
    <t>Note 7 - Stock Based Compensation Plans (Details) [Line Items]</t>
  </si>
  <si>
    <t>Share-based Compensation Arrangement by Share-based Payment Award, Options, Outstanding, Number (in Shares)</t>
  </si>
  <si>
    <t>Share-based Compensation Arrangement by Share-based Payment Award, Fair Value Assumptions, Expected Term</t>
  </si>
  <si>
    <t>7 years 6 month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Exercises in Period, Intrinsic Value</t>
  </si>
  <si>
    <t>Employee Service Share-based Compensation, Cash Received from Exercise of Stock Options</t>
  </si>
  <si>
    <t>Employee Service Share-based Compensation, Tax Benefit from Compensation Expense</t>
  </si>
  <si>
    <t>Officer [Member]</t>
  </si>
  <si>
    <t>Share-based Compensation Arrangement by Share-based Payment Award, Award Vesting Rights, Percentage</t>
  </si>
  <si>
    <t>20.00%</t>
  </si>
  <si>
    <t>Share-based Compensation Arrangement by Share-based Payment Award, Award Vesting Period</t>
  </si>
  <si>
    <t>5 years</t>
  </si>
  <si>
    <t>Banking Subsidiaries [Member]</t>
  </si>
  <si>
    <t>Share-based Compensation Arrangement by Share-based Payment Award, Number of Shares Available for Grant (in Shares)</t>
  </si>
  <si>
    <t>Two River Bancorp 2007 Equity Incentive Plan [Member]</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2 years 219 days</t>
  </si>
  <si>
    <t>Restricted Stock [Member]</t>
  </si>
  <si>
    <t>1 year 109 days</t>
  </si>
  <si>
    <t>Share-based Compensation Arrangement by Share-based Payment Award, Equity Instruments Other than Options, Grants in Period (in Shares)</t>
  </si>
  <si>
    <t>Employee Service Share-based Compensation, Nonvested Awards, Compensation Cost Not yet Recognized</t>
  </si>
  <si>
    <t>Deferred Tax Assets, Tax Deferred Expense, Compensation and Benefits, Share-based Compensation Cost</t>
  </si>
  <si>
    <t>Maximum [Member] | Two River Bancorp 2007 Equity Incentive Plan [Member]</t>
  </si>
  <si>
    <t>10 years</t>
  </si>
  <si>
    <t>Note 7 - Stock Based Compensation Plans (Details) - Outstanding Stock Options - Jun. 30, 2015 - USD ($) $ / shares in Units, $ in Thousands</t>
  </si>
  <si>
    <t>Share-based Compensation Arrangement by Share-based Payment Award [Line Items]</t>
  </si>
  <si>
    <t>Options outstanding, December 31, 2014 (in Shares)</t>
  </si>
  <si>
    <t>Options outstanding, December 31, 2014</t>
  </si>
  <si>
    <t>Options granted (in Shares)</t>
  </si>
  <si>
    <t>Options granted</t>
  </si>
  <si>
    <t>Options forfeited (in Shares)</t>
  </si>
  <si>
    <t>Options forfeited</t>
  </si>
  <si>
    <t>Options outstanding, June 30, 2015 (in Shares)</t>
  </si>
  <si>
    <t>Options outstanding, June 30, 2015</t>
  </si>
  <si>
    <t>SharebasedCompensationArrangementBySharebasedPaymentAwardOptionsOutstandingWeightedAverageRemainingContractualTerm2</t>
  </si>
  <si>
    <t>5 years 6 months</t>
  </si>
  <si>
    <t>Options outstanding, June 30, 2015 (in Dollars)</t>
  </si>
  <si>
    <t>Options exercisable, June 30, 2015 (in Shares)</t>
  </si>
  <si>
    <t>Options exercisable, June 30, 2015</t>
  </si>
  <si>
    <t>SharebasedCompensationArrangementBySharebasedPaymentAwardOptionsExercisableWeightedAverageRemainingContractualTerm1</t>
  </si>
  <si>
    <t>4 years 292 days</t>
  </si>
  <si>
    <t>Options exercisable, June 30, 2015 (in Dollars)</t>
  </si>
  <si>
    <t>Minimum [Member]</t>
  </si>
  <si>
    <t>Option price range at June 30, 2015</t>
  </si>
  <si>
    <t>Maximum [Member]</t>
  </si>
  <si>
    <t>Note 7 - Stock Based Compensation Plans (Details) - Weighted Average Fair Value Assumptions - 6 months ended Jun. 30, 2015 - $ / shares</t>
  </si>
  <si>
    <t>Weighted Average Fair Value Assumptions [Abstract]</t>
  </si>
  <si>
    <t>Dividend yield</t>
  </si>
  <si>
    <t>1.33%</t>
  </si>
  <si>
    <t>Expected volatility</t>
  </si>
  <si>
    <t>27.67%</t>
  </si>
  <si>
    <t>Risk-free interest rate</t>
  </si>
  <si>
    <t>2.00%</t>
  </si>
  <si>
    <t>Expected life (in years)</t>
  </si>
  <si>
    <t>Weighted average fair value of options granted (in Dollars per share)</t>
  </si>
  <si>
    <t>Note 7 - Stock Based Compensation Plans (Details) - Restricted Stock - Restricted Stock [Member] - $ / shares</t>
  </si>
  <si>
    <t>Note 7 - Stock Based Compensation Plans (Details) - Restricted Stock [Line Items]</t>
  </si>
  <si>
    <t>Unvested at December 31, 2014</t>
  </si>
  <si>
    <t>Unvested at June 30, 2015</t>
  </si>
  <si>
    <t>Restricted stock earned</t>
  </si>
  <si>
    <t>Restricted stock granted</t>
  </si>
  <si>
    <t>Note 8 - Guarantees (Details)</t>
  </si>
  <si>
    <t>Letters of Credit Outstanding, Amount</t>
  </si>
  <si>
    <t>Note 9 - Borrowings (Details) - USD ($) $ in Millions</t>
  </si>
  <si>
    <t>Note 9 - Borrowings (Details) [Line Items]</t>
  </si>
  <si>
    <t>Federal Home Loan Bank, Advances, Weighted Average Interest Rate</t>
  </si>
  <si>
    <t>2.26%</t>
  </si>
  <si>
    <t>2.89%</t>
  </si>
  <si>
    <t>Unsecured Debt [Member]</t>
  </si>
  <si>
    <t>Line of Credit Facility, Maximum Borrowing Capacity</t>
  </si>
  <si>
    <t>Federal Home Loan Bank [Member]</t>
  </si>
  <si>
    <t>Advances from Federal Home Loan Banks</t>
  </si>
  <si>
    <t>Line of Credit Facility, Remaining Borrowing Capacity</t>
  </si>
  <si>
    <t>Pledged Assets Separately Reported, Loans Pledged for Federal Home Loan Bank, at Fair Value</t>
  </si>
  <si>
    <t>Federal Fund Borrowing Line [Member] | Atlantic Community Bankers Bank [Member]</t>
  </si>
  <si>
    <t>Note 9 - Borrowings (Details) - Maturities of Long-Term Debt - USD ($) $ in Thousands</t>
  </si>
  <si>
    <t>Note 9 - Borrowings (Details) - Maturities of Long-Term Debt [Line Items]</t>
  </si>
  <si>
    <t>Fixed Rate Note</t>
  </si>
  <si>
    <t>Fixed Rate Note 1 [Member]</t>
  </si>
  <si>
    <t>Fixed Rate Note, Rate</t>
  </si>
  <si>
    <t>3.97%</t>
  </si>
  <si>
    <t>Fixed Rate Note, Original Term</t>
  </si>
  <si>
    <t>Fixed Rate Note 2 [Member]</t>
  </si>
  <si>
    <t>Fixed Rate Note 3 [Member]</t>
  </si>
  <si>
    <t>2.41%</t>
  </si>
  <si>
    <t>6 years</t>
  </si>
  <si>
    <t>Fixed Rate Note 4 [Member]</t>
  </si>
  <si>
    <t>2.71%</t>
  </si>
  <si>
    <t>7 years</t>
  </si>
  <si>
    <t>Fixed Rate Note 5 [Member]</t>
  </si>
  <si>
    <t>1.28%</t>
  </si>
  <si>
    <t>4 years</t>
  </si>
  <si>
    <t>Fixed Rate Note 6 [Member]</t>
  </si>
  <si>
    <t>1.65%</t>
  </si>
  <si>
    <t>Fixed Rate Note 7 [Member]</t>
  </si>
  <si>
    <t>0.60%</t>
  </si>
  <si>
    <t>1 year</t>
  </si>
  <si>
    <t>Fixed Rate Note 8 [Member]</t>
  </si>
  <si>
    <t>0.97%</t>
  </si>
  <si>
    <t>2 years</t>
  </si>
  <si>
    <t>Fixed Rate Note 9 [Member]</t>
  </si>
  <si>
    <t>1.31%</t>
  </si>
  <si>
    <t>3 years</t>
  </si>
  <si>
    <t>Fixed Rate Note 10 [Member]</t>
  </si>
  <si>
    <t>1.59%</t>
  </si>
  <si>
    <t>Fixed Rate Note 11 [Member]</t>
  </si>
  <si>
    <t>1.81%</t>
  </si>
  <si>
    <t>Fixed Rate Note 12 [Member]</t>
  </si>
  <si>
    <t>2.03%</t>
  </si>
  <si>
    <t>Note 9 - Borrowings (Details) - Contractual Maturities of the Repurchase Agreements $ in Thousands</t>
  </si>
  <si>
    <t>Class of Collateral Pledged:</t>
  </si>
  <si>
    <t>Class of Collateral Pledged</t>
  </si>
  <si>
    <t>Gross amount of recognized liabilities for repurchase agreements and securities lending</t>
  </si>
  <si>
    <t>Amounts related to agreements not included in offsetting disclosure</t>
  </si>
  <si>
    <t>Maturity Overnight [Member]</t>
  </si>
  <si>
    <t>Maturity Overnight [Member] | US Government Agencies Debt Securities [Member]</t>
  </si>
  <si>
    <t>Maturity Overnight [Member] | Residential Mortgage Backed Securities [Member]</t>
  </si>
  <si>
    <t>Maturity Overnight [Member] | Mortgage-backed Securities, Issued by US Government Sponsored Enterprises [Member]</t>
  </si>
  <si>
    <t>Note 10 - Fair Value Measurements (Details) - USD ($)</t>
  </si>
  <si>
    <t>12 Months Ended</t>
  </si>
  <si>
    <t>Note 10 - Fair Value Measurements (Details) [Line Items]</t>
  </si>
  <si>
    <t>Available-for-sale Securities</t>
  </si>
  <si>
    <t>Real Estate Acquired Through Foreclosure</t>
  </si>
  <si>
    <t>Residential Real Estate Loans [Member]</t>
  </si>
  <si>
    <t>Residential Real Estate Loans [Member] | Property 1 [Member]</t>
  </si>
  <si>
    <t>Impaired Loan [Member] | Appraisal Values [Member]</t>
  </si>
  <si>
    <t>Fair Value Inputs, Discount Rate</t>
  </si>
  <si>
    <t>0.00%</t>
  </si>
  <si>
    <t>Minimum [Member] | Other Real Estate Owned [Member]</t>
  </si>
  <si>
    <t>7.60%</t>
  </si>
  <si>
    <t>Minimum [Member] | Impaired Loan [Member] | Liquidation Expenses [Member]</t>
  </si>
  <si>
    <t>5.00%</t>
  </si>
  <si>
    <t>Maximum [Member] | Other Real Estate Owned [Member]</t>
  </si>
  <si>
    <t>14.50%</t>
  </si>
  <si>
    <t>Maximum [Member] | Impaired Loan [Member] | Liquidation Expenses [Member]</t>
  </si>
  <si>
    <t>6.00%</t>
  </si>
  <si>
    <t>Weighted Average [Member] | Other Real Estate Owned [Member]</t>
  </si>
  <si>
    <t>12.90%</t>
  </si>
  <si>
    <t>Weighted Average [Member] | Impaired Loan [Member] | Liquidation Expenses [Member]</t>
  </si>
  <si>
    <t>5.30%</t>
  </si>
  <si>
    <t>Fair Value, Inputs, Level 3 [Member]</t>
  </si>
  <si>
    <t>Marketable Securities</t>
  </si>
  <si>
    <t>Fair Value, Inputs, Level 3 [Member] | Fair Value, Measurements, Recurring [Member]</t>
  </si>
  <si>
    <t>Note 10 - Fair Value Measurements (Details) - Fair Value, Assets and Liabillities Measured on Recurring Basis - USD ($) $ in Thousands</t>
  </si>
  <si>
    <t>Fair Value, Inputs, Level 1 [Member]</t>
  </si>
  <si>
    <t>Fair Value, Inputs, Level 1 [Member] | US Government Agencies Debt Securities [Member]</t>
  </si>
  <si>
    <t>Fair Value, Inputs, Level 1 [Member] | US States and Political Subdivisions Debt Securities [Member]</t>
  </si>
  <si>
    <t>Fair Value, Inputs, Level 1 [Member] | Mortgage-backed Securities, Issued by US Government Sponsored Enterprises [Member]</t>
  </si>
  <si>
    <t>Fair Value, Inputs, Level 1 [Member] | Residential Mortgage Backed Securities [Member]</t>
  </si>
  <si>
    <t>Fair Value, Inputs, Level 1 [Member] | Corporate Debt Securities [Member]</t>
  </si>
  <si>
    <t>Fair Value, Inputs, Level 1 [Member] | CRA Mutual Fund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Residential Mortgage Backed Securities [Member]</t>
  </si>
  <si>
    <t>Fair Value, Inputs, Level 2 [Member] | Corporate Debt Securities [Member]</t>
  </si>
  <si>
    <t>Fair Value, Inputs, Level 2 [Member] | CRA Mutual Fund [Member]</t>
  </si>
  <si>
    <t>Fair Value, Inputs, Level 3 [Member] | US Government Agencies Debt Securities [Member]</t>
  </si>
  <si>
    <t>Fair Value, Inputs, Level 3 [Member] | US States and Political Subdivisions Debt Securities [Member]</t>
  </si>
  <si>
    <t>Fair Value, Inputs, Level 3 [Member] | Mortgage-backed Securities, Issued by US Government Sponsored Enterprises [Member]</t>
  </si>
  <si>
    <t>Fair Value, Inputs, Level 3 [Member] | Residential Mortgage Backed Securities [Member]</t>
  </si>
  <si>
    <t>Fair Value, Inputs, Level 3 [Member] | Corporate Debt Securities [Member]</t>
  </si>
  <si>
    <t>Fair Value, Inputs, Level 3 [Member] | CRA Mutual Fund [Member]</t>
  </si>
  <si>
    <t>Note 10 - Fair Value Measurements (Details) - Assets Measured on a Nonrecurring Basis - USD ($) $ in Thousands</t>
  </si>
  <si>
    <t>Note 10 - Fair Value Measurements (Details) - Assets Measured on a Nonrecurring Basis [Line Items]</t>
  </si>
  <si>
    <t>Impaired loans</t>
  </si>
  <si>
    <t>OREO</t>
  </si>
  <si>
    <t>Impaired Loans With an Allowance Recorded [Member]</t>
  </si>
  <si>
    <t>Impaired Loans Net of Partial Charge-offs [Member]</t>
  </si>
  <si>
    <t>Fair Value, Inputs, Level 3 [Member] | Impaired Loans With an Allowance Recorded [Member]</t>
  </si>
  <si>
    <t>Fair Value, Inputs, Level 3 [Member] | Impaired Loans Net of Partial Charge-offs [Member]</t>
  </si>
  <si>
    <t>Note 10 - Fair Value Measurements (Details) - Estimated Fair Values of Financial Instruments - USD ($) $ in Thousands</t>
  </si>
  <si>
    <t>Financial assets:</t>
  </si>
  <si>
    <t>Securities held to maturity</t>
  </si>
  <si>
    <t>Restricted investments</t>
  </si>
  <si>
    <t>Loans receivable, net</t>
  </si>
  <si>
    <t>Financial liabilities:</t>
  </si>
  <si>
    <t>Note 11 - Shareholders' Equity (Details) - USD ($)</t>
  </si>
  <si>
    <t>Mar. 01, 2016</t>
  </si>
  <si>
    <t>Dec. 15, 2014</t>
  </si>
  <si>
    <t>Feb. 29, 2016</t>
  </si>
  <si>
    <t>Dec. 18, 2014</t>
  </si>
  <si>
    <t>Aug. 11, 2011</t>
  </si>
  <si>
    <t>Note 11 - Shareholders' Equity (Details) [Line Items]</t>
  </si>
  <si>
    <t>Capital Required for Capital Adequacy to Risk Weighted Assets</t>
  </si>
  <si>
    <t>4.50%</t>
  </si>
  <si>
    <t>Capital Required to be Well Capitalized to Risk Weighted Assets</t>
  </si>
  <si>
    <t>6.50%</t>
  </si>
  <si>
    <t>Tier One Leverage Capital Required for Capital Adequacy to Average Assets</t>
  </si>
  <si>
    <t>8.00%</t>
  </si>
  <si>
    <t>Tier One Leverage Capital Required to be Well Capitalized to Average Assets</t>
  </si>
  <si>
    <t>10.00%</t>
  </si>
  <si>
    <t>Capital Conservation Buffer Above Minimum Risk-Based Capital</t>
  </si>
  <si>
    <t>2.50%</t>
  </si>
  <si>
    <t>Treasury Stock, Shares, Acquired (in Shares)</t>
  </si>
  <si>
    <t>Treasury Stock, Value, Acquired, Cost Method (in Dollars)</t>
  </si>
  <si>
    <t>Stock Repurchase Program, Authorized Amount (in Dollars)</t>
  </si>
  <si>
    <t>Treasury Stock Acquired, Average Cost Per Share (in Dollars per share)</t>
  </si>
  <si>
    <t>Preferred Stock, Value, Outstanding (in Dollars)</t>
  </si>
  <si>
    <t>Preferred Stock, Shares Issued (in Shares)</t>
  </si>
  <si>
    <t>Preferred Stock, Liquidation Preference Per Share (in Dollars per share)</t>
  </si>
  <si>
    <t>Stock Redeemed or Called During Period, Value (in Dollars)</t>
  </si>
  <si>
    <t>Stock Redeemed or Called During Period, Shares (in Shares)</t>
  </si>
  <si>
    <t>Preferred Stock, Liquidation Preference, Value (in Dollars)</t>
  </si>
  <si>
    <t>Preferred Stock, Redemption Amount (in Dollars)</t>
  </si>
  <si>
    <t>Stock Repurchase Program, Number of Shares Authorized to be Repurchased (in Shares)</t>
  </si>
  <si>
    <t>Series A Preferred Stock [Member]</t>
  </si>
  <si>
    <t>Noncumulative Preferred Stock [Member]</t>
  </si>
  <si>
    <t>Tier One Leverage Capital (in Dollars)</t>
  </si>
  <si>
    <t>Preferred Stock, Dividend Rate, Percentage</t>
  </si>
  <si>
    <t>1.00%</t>
  </si>
  <si>
    <t>Scenario, Forecast [Member] | Noncumulative Preferred Stock [Member]</t>
  </si>
  <si>
    <t>9.00%</t>
  </si>
  <si>
    <t>New Rate [Member]</t>
  </si>
  <si>
    <t>Tier One Risk Based Capital Required for Capital Adequacy to Risk Weighted Assets</t>
  </si>
  <si>
    <t>Tier One Risk Based Capital Required to be Well Capitalized to Risk Weighted Assets</t>
  </si>
  <si>
    <t>Old Rate [Member]</t>
  </si>
  <si>
    <t>4.00%</t>
  </si>
  <si>
    <t>Note 12 - Subsequent Event (Details) - USD ($)</t>
  </si>
  <si>
    <t>Aug. 07, 2015</t>
  </si>
  <si>
    <t>Jul. 21, 2015</t>
  </si>
  <si>
    <t>Note 12 - Subsequent Event (Details) [Line Items]</t>
  </si>
  <si>
    <t>Common Stock, Dividends, Per Share, Declared</t>
  </si>
  <si>
    <t>Subsequent Event [Member]</t>
  </si>
  <si>
    <t>Permission to Increase Maximum Number of Securities to be Issu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C8" t="n" s="5">
        <v>7941466</v>
      </c>
    </row>
    <row spans="1:3" r="9">
      <c r="A9" t="s" s="4">
        <v>14</v>
      </c>
      <c r="B9" t="s" s="4">
        <v>15</v>
      </c>
    </row>
    <row spans="1:3" r="10">
      <c r="A10" t="s" s="4">
        <v>16</v>
      </c>
      <c r="B10" t="n" s="5">
        <v>1343034</v>
      </c>
    </row>
    <row spans="1:3" r="11">
      <c r="A11" t="s" s="4">
        <v>17</v>
      </c>
      <c r="B11" t="s" s="4">
        <v>18</v>
      </c>
    </row>
    <row spans="1:3" r="12">
      <c r="A12" t="s" s="4">
        <v>19</v>
      </c>
      <c r="B12" t="s" s="4">
        <v>20</v>
      </c>
    </row>
    <row spans="1:3" r="13">
      <c r="A13" t="s" s="4">
        <v>21</v>
      </c>
      <c r="B13" t="s" s="4">
        <v>22</v>
      </c>
    </row>
    <row spans="1:3" r="14">
      <c r="A14" t="s" s="4">
        <v>23</v>
      </c>
      <c r="B14" t="s" s="4">
        <v>20</v>
      </c>
    </row>
    <row spans="1:3" r="15">
      <c r="A15" t="s" s="4">
        <v>24</v>
      </c>
      <c r="B15" t="s" s="4">
        <v>25</v>
      </c>
    </row>
    <row spans="1:3" r="16">
      <c r="A16" t="s" s="4">
        <v>26</v>
      </c>
      <c r="B16" t="n" s="5">
        <v>2015</v>
      </c>
    </row>
    <row spans="1:3" r="17">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26</v>
      </c>
      <c r="B1" t="s" s="2">
        <v>1</v>
      </c>
    </row>
    <row spans="1:2" r="2">
      <c r="B2" t="s" s="2">
        <v>2</v>
      </c>
    </row>
    <row spans="1:2" r="3">
      <c r="A3" t="s" s="3">
        <v>227</v>
      </c>
    </row>
    <row spans="1:2" r="4">
      <c r="A4" t="s" s="4">
        <v>228</v>
      </c>
      <c r="B4" t="s" s="4">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30</v>
      </c>
      <c r="B1" t="s" s="2">
        <v>1</v>
      </c>
    </row>
    <row spans="1:2" r="2">
      <c r="B2" t="s" s="2">
        <v>2</v>
      </c>
    </row>
    <row spans="1:2" r="3">
      <c r="A3" t="s" s="3">
        <v>231</v>
      </c>
    </row>
    <row spans="1:2" r="4">
      <c r="A4" t="s" s="4">
        <v>232</v>
      </c>
      <c r="B4" t="s" s="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34</v>
      </c>
      <c r="B1" t="s" s="2">
        <v>1</v>
      </c>
    </row>
    <row spans="1:2" r="2">
      <c r="B2" t="s" s="2">
        <v>2</v>
      </c>
    </row>
    <row spans="1:2" r="3">
      <c r="A3" t="s" s="3">
        <v>235</v>
      </c>
    </row>
    <row spans="1:2" r="4">
      <c r="A4" t="s" s="4">
        <v>236</v>
      </c>
      <c r="B4" t="s" s="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38</v>
      </c>
      <c r="B1" t="s" s="2">
        <v>1</v>
      </c>
    </row>
    <row spans="1:2" r="2">
      <c r="B2" t="s" s="2">
        <v>2</v>
      </c>
    </row>
    <row spans="1:2" r="3">
      <c r="A3" t="s" s="3">
        <v>239</v>
      </c>
    </row>
    <row spans="1:2" r="4">
      <c r="A4" t="s" s="4">
        <v>240</v>
      </c>
      <c r="B4" t="s"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42</v>
      </c>
      <c r="B1" t="s" s="2">
        <v>1</v>
      </c>
    </row>
    <row spans="1:2" r="2">
      <c r="B2" t="s" s="2">
        <v>2</v>
      </c>
    </row>
    <row spans="1:2" r="3">
      <c r="A3" t="s" s="3">
        <v>243</v>
      </c>
    </row>
    <row spans="1:2" r="4">
      <c r="A4" t="s" s="4">
        <v>244</v>
      </c>
      <c r="B4" t="s"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46</v>
      </c>
      <c r="B1" t="s" s="2">
        <v>1</v>
      </c>
    </row>
    <row spans="1:2" r="2">
      <c r="B2" t="s" s="2">
        <v>2</v>
      </c>
    </row>
    <row spans="1:2" r="3">
      <c r="A3" t="s" s="3">
        <v>247</v>
      </c>
    </row>
    <row spans="1:2" r="4">
      <c r="A4" t="s" s="4">
        <v>248</v>
      </c>
      <c r="B4" t="s" s="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250</v>
      </c>
      <c r="B1" t="s" s="2">
        <v>1</v>
      </c>
    </row>
    <row spans="1:2" r="2">
      <c r="B2" t="s" s="2">
        <v>2</v>
      </c>
    </row>
    <row spans="1:2" r="3">
      <c r="A3" t="s" s="3">
        <v>251</v>
      </c>
    </row>
    <row spans="1:2" r="4">
      <c r="A4" t="s" s="4">
        <v>252</v>
      </c>
      <c r="B4" t="s"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54</v>
      </c>
      <c r="B1" t="s" s="2">
        <v>1</v>
      </c>
    </row>
    <row spans="1:2" r="2">
      <c r="B2" t="s" s="2">
        <v>2</v>
      </c>
    </row>
    <row spans="1:2" r="3">
      <c r="A3" t="s" s="3">
        <v>255</v>
      </c>
    </row>
    <row spans="1:2" r="4">
      <c r="A4" t="s" s="4">
        <v>256</v>
      </c>
      <c r="B4" t="s"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58</v>
      </c>
      <c r="B1" t="s" s="2">
        <v>1</v>
      </c>
    </row>
    <row spans="1:2" r="2">
      <c r="B2" t="s" s="2">
        <v>2</v>
      </c>
    </row>
    <row spans="1:2" r="3">
      <c r="A3" t="s" s="3">
        <v>259</v>
      </c>
    </row>
    <row spans="1:2" r="4">
      <c r="A4" t="s" s="4">
        <v>260</v>
      </c>
      <c r="B4" t="s"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62</v>
      </c>
      <c r="B1" t="s" s="2">
        <v>1</v>
      </c>
    </row>
    <row spans="1:2" r="2">
      <c r="B2" t="s" s="2">
        <v>2</v>
      </c>
    </row>
    <row spans="1:2" r="3">
      <c r="A3" t="s" s="3">
        <v>263</v>
      </c>
    </row>
    <row spans="1:2" r="4">
      <c r="A4" t="s" s="4">
        <v>264</v>
      </c>
      <c r="B4" t="s"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20742000</v>
      </c>
      <c r="C3" t="n" s="7">
        <v>18349000</v>
      </c>
    </row>
    <row spans="1:3" r="4">
      <c r="A4" t="s" s="4">
        <v>33</v>
      </c>
      <c r="B4" t="n" s="5">
        <v>28630000</v>
      </c>
      <c r="C4" t="n" s="5">
        <v>17761000</v>
      </c>
    </row>
    <row spans="1:3" r="5">
      <c r="A5" t="s" s="4">
        <v>34</v>
      </c>
      <c r="B5" t="n" s="5">
        <v>49372000</v>
      </c>
      <c r="C5" t="n" s="5">
        <v>36110000</v>
      </c>
    </row>
    <row spans="1:3" r="6">
      <c r="A6" t="s" s="4">
        <v>35</v>
      </c>
      <c r="B6" t="n" s="5">
        <v>37948000</v>
      </c>
      <c r="C6" t="n" s="5">
        <v>45431000</v>
      </c>
    </row>
    <row spans="1:3" r="7">
      <c r="A7" t="s" s="4">
        <v>36</v>
      </c>
      <c r="B7" t="n" s="5">
        <v>36387000</v>
      </c>
      <c r="C7" t="n" s="5">
        <v>25280000</v>
      </c>
    </row>
    <row spans="1:3" r="8">
      <c r="A8" t="s" s="4">
        <v>37</v>
      </c>
      <c r="B8" t="n" s="5">
        <v>3622000</v>
      </c>
      <c r="C8" t="n" s="5">
        <v>3029000</v>
      </c>
    </row>
    <row spans="1:3" r="9">
      <c r="A9" t="s" s="4">
        <v>38</v>
      </c>
      <c r="B9" t="n" s="5">
        <v>1846000</v>
      </c>
      <c r="C9" t="n" s="5">
        <v>1589000</v>
      </c>
    </row>
    <row spans="1:3" r="10">
      <c r="A10" t="s" s="4">
        <v>39</v>
      </c>
      <c r="B10" t="n" s="5">
        <v>674050000</v>
      </c>
      <c r="C10" t="n" s="5">
        <v>627614000</v>
      </c>
    </row>
    <row spans="1:3" r="11">
      <c r="A11" t="s" s="4">
        <v>40</v>
      </c>
      <c r="B11" t="n" s="5">
        <v>-8295000</v>
      </c>
      <c r="C11" t="n" s="5">
        <v>-8069000</v>
      </c>
    </row>
    <row spans="1:3" r="12">
      <c r="A12" t="s" s="4">
        <v>41</v>
      </c>
      <c r="B12" t="n" s="5">
        <v>665755000</v>
      </c>
      <c r="C12" t="n" s="5">
        <v>619545000</v>
      </c>
    </row>
    <row spans="1:3" r="13">
      <c r="A13" t="s" s="4">
        <v>42</v>
      </c>
      <c r="B13" t="n" s="5">
        <v>1411000</v>
      </c>
      <c r="C13" t="n" s="5">
        <v>1603000</v>
      </c>
    </row>
    <row spans="1:3" r="14">
      <c r="A14" t="s" s="4">
        <v>43</v>
      </c>
      <c r="B14" t="n" s="5">
        <v>17072000</v>
      </c>
      <c r="C14" t="n" s="5">
        <v>16849000</v>
      </c>
    </row>
    <row spans="1:3" r="15">
      <c r="A15" t="s" s="4">
        <v>44</v>
      </c>
      <c r="B15" t="n" s="5">
        <v>5350000</v>
      </c>
      <c r="C15" t="n" s="5">
        <v>5696000</v>
      </c>
    </row>
    <row spans="1:3" r="16">
      <c r="A16" t="s" s="4">
        <v>45</v>
      </c>
      <c r="B16" t="n" s="5">
        <v>1678000</v>
      </c>
      <c r="C16" t="n" s="5">
        <v>1636000</v>
      </c>
    </row>
    <row spans="1:3" r="17">
      <c r="A17" t="s" s="4">
        <v>46</v>
      </c>
      <c r="B17" t="n" s="5">
        <v>18109000</v>
      </c>
      <c r="C17" t="n" s="5">
        <v>18109000</v>
      </c>
    </row>
    <row spans="1:3" r="18">
      <c r="A18" t="s" s="4">
        <v>47</v>
      </c>
      <c r="B18" t="n" s="5">
        <v>29000</v>
      </c>
      <c r="C18" t="n" s="5">
        <v>57000</v>
      </c>
    </row>
    <row spans="1:3" r="19">
      <c r="A19" t="s" s="4">
        <v>48</v>
      </c>
      <c r="B19" t="n" s="5">
        <v>5785000</v>
      </c>
      <c r="C19" t="n" s="5">
        <v>6262000</v>
      </c>
    </row>
    <row spans="1:3" r="20">
      <c r="A20" t="s" s="4">
        <v>49</v>
      </c>
      <c r="B20" t="n" s="5">
        <v>844364000</v>
      </c>
      <c r="C20" t="n" s="5">
        <v>781196000</v>
      </c>
    </row>
    <row spans="1:3" r="21">
      <c r="A21" t="s" s="3">
        <v>50</v>
      </c>
    </row>
    <row spans="1:3" r="22">
      <c r="A22" t="s" s="4">
        <v>51</v>
      </c>
      <c r="B22" t="n" s="5">
        <v>142181000</v>
      </c>
      <c r="C22" t="n" s="5">
        <v>140459000</v>
      </c>
    </row>
    <row spans="1:3" r="23">
      <c r="A23" t="s" s="4">
        <v>52</v>
      </c>
      <c r="B23" t="n" s="5">
        <v>544214000</v>
      </c>
      <c r="C23" t="n" s="5">
        <v>501931000</v>
      </c>
    </row>
    <row spans="1:3" r="24">
      <c r="A24" t="s" s="4">
        <v>53</v>
      </c>
      <c r="B24" t="n" s="5">
        <v>686395000</v>
      </c>
      <c r="C24" t="n" s="5">
        <v>642390000</v>
      </c>
    </row>
    <row spans="1:3" r="25">
      <c r="A25" t="s" s="4">
        <v>54</v>
      </c>
      <c r="B25" t="n" s="5">
        <v>27916000</v>
      </c>
      <c r="C25" t="n" s="5">
        <v>23290000</v>
      </c>
    </row>
    <row spans="1:3" r="26">
      <c r="A26" t="s" s="4">
        <v>55</v>
      </c>
      <c r="B26" t="n" s="5">
        <v>86000</v>
      </c>
      <c r="C26" t="n" s="5">
        <v>46000</v>
      </c>
    </row>
    <row spans="1:3" r="27">
      <c r="A27" t="s" s="4">
        <v>56</v>
      </c>
      <c r="B27" t="n" s="5">
        <v>28000000</v>
      </c>
      <c r="C27" t="n" s="5">
        <v>16000000</v>
      </c>
    </row>
    <row spans="1:3" r="28">
      <c r="A28" t="s" s="4">
        <v>57</v>
      </c>
      <c r="B28" t="n" s="5">
        <v>5712000</v>
      </c>
      <c r="C28" t="n" s="5">
        <v>5538000</v>
      </c>
    </row>
    <row spans="1:3" r="29">
      <c r="A29" t="s" s="4">
        <v>58</v>
      </c>
      <c r="B29" t="n" s="7">
        <v>748109000</v>
      </c>
      <c r="C29" t="n" s="7">
        <v>687264000</v>
      </c>
    </row>
    <row spans="1:3" r="30">
      <c r="A30" t="s" s="3">
        <v>59</v>
      </c>
    </row>
    <row spans="1:3" r="32">
      <c r="A32" t="s" s="3">
        <v>60</v>
      </c>
    </row>
    <row spans="1:3" r="33">
      <c r="A33" t="s" s="4">
        <v>61</v>
      </c>
      <c r="B33" t="n" s="7">
        <v>72729000</v>
      </c>
      <c r="C33" t="n" s="7">
        <v>72527000</v>
      </c>
    </row>
    <row spans="1:3" r="34">
      <c r="A34" t="s" s="4">
        <v>62</v>
      </c>
      <c r="B34" t="n" s="5">
        <v>19899000</v>
      </c>
      <c r="C34" t="n" s="5">
        <v>17501000</v>
      </c>
    </row>
    <row spans="1:3" r="35">
      <c r="A35" t="s" s="4">
        <v>63</v>
      </c>
      <c r="B35" t="n" s="5">
        <v>-1995000</v>
      </c>
      <c r="C35" t="n" s="5">
        <v>-1751000</v>
      </c>
    </row>
    <row spans="1:3" r="36">
      <c r="A36" t="s" s="4">
        <v>64</v>
      </c>
      <c r="B36" t="n" s="5">
        <v>-378000</v>
      </c>
      <c r="C36" t="n" s="5">
        <v>-345000</v>
      </c>
    </row>
    <row spans="1:3" r="37">
      <c r="A37" t="s" s="4">
        <v>65</v>
      </c>
      <c r="B37" t="n" s="5">
        <v>96255000</v>
      </c>
      <c r="C37" t="n" s="5">
        <v>93932000</v>
      </c>
    </row>
    <row spans="1:3" r="38">
      <c r="A38" t="s" s="4">
        <v>66</v>
      </c>
      <c r="B38" t="n" s="5">
        <v>844364000</v>
      </c>
      <c r="C38" t="n" s="5">
        <v>781196000</v>
      </c>
    </row>
    <row spans="1:3" r="39">
      <c r="A39" t="s" s="4">
        <v>67</v>
      </c>
    </row>
    <row spans="1:3" r="40">
      <c r="A40" t="s" s="3">
        <v>59</v>
      </c>
    </row>
    <row spans="1:3" r="41">
      <c r="B41" t="n" s="7">
        <v>6000000</v>
      </c>
      <c r="C41" t="n" s="7">
        <v>6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66</v>
      </c>
      <c r="B1" t="s" s="2">
        <v>1</v>
      </c>
    </row>
    <row spans="1:2" r="2">
      <c r="B2" t="s" s="2">
        <v>2</v>
      </c>
    </row>
    <row spans="1:2" r="3">
      <c r="A3" t="s" s="3">
        <v>267</v>
      </c>
    </row>
    <row spans="1:2" r="4">
      <c r="A4" t="s" s="4">
        <v>268</v>
      </c>
      <c r="B4" t="s"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70</v>
      </c>
      <c r="B1" t="s" s="2">
        <v>1</v>
      </c>
    </row>
    <row spans="1:2" r="2">
      <c r="B2" t="s" s="2">
        <v>2</v>
      </c>
    </row>
    <row spans="1:2" r="3">
      <c r="A3" t="s" s="3">
        <v>271</v>
      </c>
    </row>
    <row spans="1:2" r="4">
      <c r="A4" t="s" s="4">
        <v>272</v>
      </c>
      <c r="B4" t="s"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74</v>
      </c>
      <c r="B1" t="s" s="2">
        <v>1</v>
      </c>
    </row>
    <row spans="1:2" r="2">
      <c r="B2" t="s" s="2">
        <v>2</v>
      </c>
    </row>
    <row spans="1:2" r="3">
      <c r="A3" t="s" s="3">
        <v>239</v>
      </c>
    </row>
    <row spans="1:2" r="4">
      <c r="A4" t="s" s="4">
        <v>275</v>
      </c>
      <c r="B4" t="s" s="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77</v>
      </c>
      <c r="B1" t="s" s="2">
        <v>1</v>
      </c>
    </row>
    <row spans="1:2" r="2">
      <c r="B2" t="s" s="2">
        <v>2</v>
      </c>
    </row>
    <row spans="1:2" r="3">
      <c r="A3" t="s" s="3">
        <v>243</v>
      </c>
    </row>
    <row spans="1:2" r="4">
      <c r="A4" t="s" s="4">
        <v>278</v>
      </c>
      <c r="B4" t="s" s="4">
        <v>279</v>
      </c>
    </row>
    <row spans="1:2" r="5">
      <c r="A5" t="s" s="4">
        <v>280</v>
      </c>
      <c r="B5" t="s" s="4">
        <v>281</v>
      </c>
    </row>
    <row spans="1:2" r="6">
      <c r="A6" t="s" s="4">
        <v>282</v>
      </c>
      <c r="B6" t="s"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spans="1:2" r="1">
      <c r="A1" t="s" s="1">
        <v>284</v>
      </c>
      <c r="B1" t="s" s="2">
        <v>1</v>
      </c>
    </row>
    <row spans="1:2" r="2">
      <c r="B2" t="s" s="2">
        <v>2</v>
      </c>
    </row>
    <row spans="1:2" r="3">
      <c r="A3" t="s" s="3">
        <v>285</v>
      </c>
    </row>
    <row spans="1:2" r="4">
      <c r="A4" t="s" s="4">
        <v>286</v>
      </c>
      <c r="B4" t="s" s="4">
        <v>287</v>
      </c>
    </row>
    <row spans="1:2" r="5">
      <c r="A5" t="s" s="4">
        <v>288</v>
      </c>
      <c r="B5" t="s" s="4">
        <v>289</v>
      </c>
    </row>
    <row spans="1:2" r="6">
      <c r="A6" t="s" s="4">
        <v>290</v>
      </c>
      <c r="B6" t="s" s="4">
        <v>291</v>
      </c>
    </row>
    <row spans="1:2" r="7">
      <c r="A7" t="s" s="4">
        <v>292</v>
      </c>
      <c r="B7" t="s" s="4">
        <v>293</v>
      </c>
    </row>
    <row spans="1:2" r="8">
      <c r="A8" t="s" s="4">
        <v>294</v>
      </c>
      <c r="B8" t="s" s="4">
        <v>295</v>
      </c>
    </row>
    <row spans="1:2" r="9">
      <c r="A9" t="s" s="4">
        <v>296</v>
      </c>
      <c r="B9" t="s" s="4">
        <v>297</v>
      </c>
    </row>
    <row spans="1:2" r="10">
      <c r="A10" t="s" s="4">
        <v>298</v>
      </c>
      <c r="B10" t="s" s="4">
        <v>299</v>
      </c>
    </row>
    <row spans="1:2" r="11">
      <c r="A11" t="s" s="4">
        <v>300</v>
      </c>
    </row>
    <row spans="1:2" r="12">
      <c r="A12" t="s" s="3">
        <v>285</v>
      </c>
    </row>
    <row spans="1:2" r="13">
      <c r="A13" t="s" s="4">
        <v>298</v>
      </c>
      <c r="B13" t="s" s="4">
        <v>301</v>
      </c>
    </row>
    <row spans="1:2" r="14">
      <c r="A14" t="s" s="4">
        <v>302</v>
      </c>
    </row>
    <row spans="1:2" r="15">
      <c r="A15" t="s" s="3">
        <v>285</v>
      </c>
    </row>
    <row spans="1:2" r="16">
      <c r="A16" t="s" s="4">
        <v>292</v>
      </c>
      <c r="B16" t="s"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04</v>
      </c>
      <c r="B1" t="s" s="2">
        <v>1</v>
      </c>
    </row>
    <row spans="1:2" r="2">
      <c r="B2" t="s" s="2">
        <v>2</v>
      </c>
    </row>
    <row spans="1:2" r="3">
      <c r="A3" t="s" s="3">
        <v>251</v>
      </c>
    </row>
    <row spans="1:2" r="4">
      <c r="A4" t="s" s="4">
        <v>305</v>
      </c>
      <c r="B4" t="s" s="4">
        <v>306</v>
      </c>
    </row>
    <row spans="1:2" r="5">
      <c r="A5" t="s" s="4">
        <v>307</v>
      </c>
      <c r="B5" t="s" s="4">
        <v>308</v>
      </c>
    </row>
    <row spans="1:2" r="6">
      <c r="A6" t="s" s="4">
        <v>309</v>
      </c>
      <c r="B6" t="s" s="4">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t="s" s="1">
        <v>311</v>
      </c>
      <c r="B1" t="s" s="2">
        <v>1</v>
      </c>
    </row>
    <row spans="1:2" r="2">
      <c r="B2" t="s" s="2">
        <v>2</v>
      </c>
    </row>
    <row spans="1:2" r="3">
      <c r="A3" t="s" s="3">
        <v>259</v>
      </c>
    </row>
    <row spans="1:2" r="4">
      <c r="A4" t="s" s="4">
        <v>312</v>
      </c>
      <c r="B4" t="s" s="4">
        <v>313</v>
      </c>
    </row>
    <row spans="1:2" r="5">
      <c r="A5" t="s" s="4">
        <v>314</v>
      </c>
      <c r="B5" t="s" s="4">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16</v>
      </c>
      <c r="B1" t="s" s="2">
        <v>1</v>
      </c>
    </row>
    <row spans="1:2" r="2">
      <c r="B2" t="s" s="2">
        <v>2</v>
      </c>
    </row>
    <row spans="1:2" r="3">
      <c r="A3" t="s" s="3">
        <v>263</v>
      </c>
    </row>
    <row spans="1:2" r="4">
      <c r="A4" t="s" s="4">
        <v>317</v>
      </c>
      <c r="B4" t="s" s="4">
        <v>318</v>
      </c>
    </row>
    <row spans="1:2" r="5">
      <c r="A5" t="s" s="4">
        <v>319</v>
      </c>
      <c r="B5" t="s" s="4">
        <v>320</v>
      </c>
    </row>
    <row spans="1:2" r="6">
      <c r="A6" t="s" s="4">
        <v>321</v>
      </c>
      <c r="B6" t="s" s="4">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r="A1" t="s" s="1">
        <v>323</v>
      </c>
      <c r="B1" t="s" s="2">
        <v>2</v>
      </c>
      <c r="C1" t="s" s="2">
        <v>30</v>
      </c>
    </row>
    <row spans="1:3" r="2">
      <c r="A2" t="s" s="3">
        <v>235</v>
      </c>
    </row>
    <row spans="1:3" r="3">
      <c r="A3" t="s" s="4">
        <v>324</v>
      </c>
      <c r="B3" t="n" s="7">
        <v>0</v>
      </c>
    </row>
    <row spans="1:3" r="4">
      <c r="A4" t="s" s="4">
        <v>46</v>
      </c>
      <c r="B4" t="n" s="7">
        <v>18109000</v>
      </c>
      <c r="C4" t="n" s="7">
        <v>1810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5</v>
      </c>
      <c r="B1" t="s" s="2">
        <v>83</v>
      </c>
      <c r="D1" t="s" s="2">
        <v>1</v>
      </c>
    </row>
    <row spans="1:5" r="2">
      <c r="B2" t="s" s="2">
        <v>2</v>
      </c>
      <c r="C2" t="s" s="2">
        <v>84</v>
      </c>
      <c r="D2" t="s" s="2">
        <v>2</v>
      </c>
      <c r="E2" t="s" s="2">
        <v>84</v>
      </c>
    </row>
    <row spans="1:5" r="3">
      <c r="A3" t="s" s="4">
        <v>326</v>
      </c>
    </row>
    <row spans="1:5" r="4">
      <c r="A4" t="s" s="3">
        <v>327</v>
      </c>
    </row>
    <row spans="1:5" r="5">
      <c r="A5" t="s" s="4">
        <v>328</v>
      </c>
      <c r="B5" t="n" s="5">
        <v>9100</v>
      </c>
      <c r="C5" t="n" s="5">
        <v>158079</v>
      </c>
      <c r="D5" t="n" s="5">
        <v>9100</v>
      </c>
      <c r="E5" t="n" s="5">
        <v>15807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8</v>
      </c>
      <c r="B1" t="s" s="2">
        <v>2</v>
      </c>
      <c r="C1" t="s" s="2">
        <v>30</v>
      </c>
    </row>
    <row spans="1:3" r="2">
      <c r="A2" t="s" s="4">
        <v>69</v>
      </c>
      <c r="B2" t="n" s="7">
        <v>36146</v>
      </c>
      <c r="C2" t="n" s="7">
        <v>25407</v>
      </c>
    </row>
    <row spans="1:3" r="3">
      <c r="A3" t="s" s="4">
        <v>70</v>
      </c>
      <c r="B3" t="n" s="7">
        <v>2077</v>
      </c>
      <c r="C3" t="n" s="7">
        <v>2049</v>
      </c>
    </row>
    <row spans="1:3" r="4">
      <c r="A4" t="s" s="4">
        <v>71</v>
      </c>
      <c r="B4" t="n" s="7">
        <v>0</v>
      </c>
      <c r="C4" t="n" s="7">
        <v>0</v>
      </c>
    </row>
    <row spans="1:3" r="5">
      <c r="A5" t="s" s="4">
        <v>72</v>
      </c>
      <c r="B5" t="n" s="5">
        <v>6500000</v>
      </c>
      <c r="C5" t="n" s="5">
        <v>6500000</v>
      </c>
    </row>
    <row spans="1:3" r="6">
      <c r="A6" t="s" s="4">
        <v>73</v>
      </c>
      <c r="B6" t="n" s="7">
        <v>0</v>
      </c>
      <c r="C6" t="n" s="7">
        <v>0</v>
      </c>
    </row>
    <row spans="1:3" r="7">
      <c r="A7" t="s" s="4">
        <v>74</v>
      </c>
      <c r="B7" t="n" s="5">
        <v>25000000</v>
      </c>
      <c r="C7" t="n" s="5">
        <v>25000000</v>
      </c>
    </row>
    <row spans="1:3" r="8">
      <c r="A8" t="s" s="4">
        <v>75</v>
      </c>
      <c r="B8" t="n" s="5">
        <v>8191216</v>
      </c>
      <c r="C8" t="n" s="5">
        <v>8167296</v>
      </c>
    </row>
    <row spans="1:3" r="9">
      <c r="A9" t="s" s="4">
        <v>76</v>
      </c>
      <c r="B9" t="n" s="5">
        <v>7935016</v>
      </c>
      <c r="C9" t="n" s="5">
        <v>7939684</v>
      </c>
    </row>
    <row spans="1:3" r="10">
      <c r="A10" t="s" s="4">
        <v>77</v>
      </c>
      <c r="B10" t="n" s="5">
        <v>256200</v>
      </c>
      <c r="C10" t="n" s="5">
        <v>227612</v>
      </c>
    </row>
    <row spans="1:3" r="11">
      <c r="A11" t="s" s="4">
        <v>78</v>
      </c>
    </row>
    <row spans="1:3" r="12">
      <c r="A12" t="s" s="4">
        <v>79</v>
      </c>
      <c r="B12" t="n" s="5">
        <v>0</v>
      </c>
      <c r="C12" t="n" s="5">
        <v>0</v>
      </c>
    </row>
    <row spans="1:3" r="13">
      <c r="A13" t="s" s="4">
        <v>80</v>
      </c>
      <c r="B13" t="n" s="5">
        <v>0</v>
      </c>
      <c r="C13" t="n" s="5">
        <v>0</v>
      </c>
    </row>
    <row spans="1:3" r="14">
      <c r="A14" t="s" s="4">
        <v>67</v>
      </c>
    </row>
    <row spans="1:3" r="15">
      <c r="A15" t="s" s="4">
        <v>72</v>
      </c>
      <c r="B15" t="n" s="5">
        <v>12000</v>
      </c>
      <c r="C15" t="n" s="5">
        <v>12000</v>
      </c>
    </row>
    <row spans="1:3" r="16">
      <c r="A16" t="s" s="4">
        <v>79</v>
      </c>
      <c r="B16" t="n" s="5">
        <v>6000</v>
      </c>
      <c r="C16" t="n" s="5">
        <v>6000</v>
      </c>
    </row>
    <row spans="1:3" r="17">
      <c r="A17" t="s" s="4">
        <v>80</v>
      </c>
      <c r="B17" t="n" s="5">
        <v>6000</v>
      </c>
      <c r="C17" t="n" s="5">
        <v>6000</v>
      </c>
    </row>
    <row spans="1:3" r="18">
      <c r="A18" t="s" s="4">
        <v>81</v>
      </c>
      <c r="B18" t="n" s="7">
        <v>1000</v>
      </c>
      <c r="C18" t="n" s="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9</v>
      </c>
      <c r="B1" t="s" s="2">
        <v>83</v>
      </c>
      <c r="D1" t="s" s="2">
        <v>1</v>
      </c>
    </row>
    <row spans="1:5" r="2">
      <c r="B2" t="s" s="2">
        <v>2</v>
      </c>
      <c r="C2" t="s" s="2">
        <v>84</v>
      </c>
      <c r="D2" t="s" s="2">
        <v>2</v>
      </c>
      <c r="E2" t="s" s="2">
        <v>84</v>
      </c>
    </row>
    <row spans="1:5" r="3">
      <c r="A3" t="s" s="3">
        <v>330</v>
      </c>
    </row>
    <row spans="1:5" r="4">
      <c r="A4" t="s" s="4">
        <v>135</v>
      </c>
      <c r="B4" t="n" s="7">
        <v>1461</v>
      </c>
      <c r="C4" t="n" s="7">
        <v>1420</v>
      </c>
      <c r="D4" t="n" s="7">
        <v>2904</v>
      </c>
      <c r="E4" t="n" s="7">
        <v>2870</v>
      </c>
    </row>
    <row spans="1:5" r="5">
      <c r="A5" t="s" s="4">
        <v>126</v>
      </c>
      <c r="B5" t="n" s="5">
        <v>-15</v>
      </c>
      <c r="C5" t="n" s="5">
        <v>-30</v>
      </c>
      <c r="D5" t="n" s="5">
        <v>-30</v>
      </c>
      <c r="E5" t="n" s="5">
        <v>-60</v>
      </c>
    </row>
    <row spans="1:5" r="6">
      <c r="A6" t="s" s="4">
        <v>331</v>
      </c>
      <c r="B6" t="n" s="7">
        <v>1446</v>
      </c>
      <c r="C6" t="n" s="7">
        <v>1390</v>
      </c>
      <c r="D6" t="n" s="7">
        <v>2874</v>
      </c>
      <c r="E6" t="n" s="7">
        <v>2810</v>
      </c>
    </row>
    <row spans="1:5" r="7">
      <c r="A7" t="s" s="4">
        <v>332</v>
      </c>
      <c r="B7" t="n" s="5">
        <v>7929566</v>
      </c>
      <c r="C7" t="n" s="5">
        <v>7921611</v>
      </c>
      <c r="D7" t="n" s="5">
        <v>7936935</v>
      </c>
      <c r="E7" t="n" s="5">
        <v>7944919</v>
      </c>
    </row>
    <row spans="1:5" r="8">
      <c r="A8" t="s" s="4">
        <v>333</v>
      </c>
      <c r="B8" t="n" s="5">
        <v>212087</v>
      </c>
      <c r="C8" t="n" s="5">
        <v>183762</v>
      </c>
      <c r="D8" t="n" s="5">
        <v>205882</v>
      </c>
      <c r="E8" t="n" s="5">
        <v>177493</v>
      </c>
    </row>
    <row spans="1:5" r="9">
      <c r="A9" t="s" s="4">
        <v>334</v>
      </c>
      <c r="B9" t="n" s="5">
        <v>8141653</v>
      </c>
      <c r="C9" t="n" s="5">
        <v>8105373</v>
      </c>
      <c r="D9" t="n" s="5">
        <v>8142817</v>
      </c>
      <c r="E9" t="n" s="5">
        <v>8122412</v>
      </c>
    </row>
    <row spans="1:5" r="10">
      <c r="A10" t="s" s="4">
        <v>335</v>
      </c>
      <c r="B10" t="n" s="8">
        <v>0.18</v>
      </c>
      <c r="C10" t="n" s="8">
        <v>0.18</v>
      </c>
      <c r="D10" t="n" s="8">
        <v>0.36</v>
      </c>
      <c r="E10" t="n" s="8">
        <v>0.35</v>
      </c>
    </row>
    <row spans="1:5" r="11">
      <c r="A11" t="s" s="4">
        <v>336</v>
      </c>
      <c r="B11" t="n" s="8">
        <v>0.18</v>
      </c>
      <c r="C11" t="n" s="8">
        <v>0.17</v>
      </c>
      <c r="D11" t="n" s="8">
        <v>0.35</v>
      </c>
      <c r="E11" t="n" s="8">
        <v>0.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spans="1:6" r="1">
      <c r="A1" t="s" s="1">
        <v>337</v>
      </c>
      <c r="B1" t="s" s="2">
        <v>83</v>
      </c>
      <c r="D1" t="s" s="2">
        <v>1</v>
      </c>
    </row>
    <row spans="1:6" r="2">
      <c r="B2" t="s" s="2">
        <v>338</v>
      </c>
      <c r="C2" t="s" s="2">
        <v>84</v>
      </c>
      <c r="D2" t="s" s="2">
        <v>338</v>
      </c>
      <c r="E2" t="s" s="2">
        <v>339</v>
      </c>
      <c r="F2" t="s" s="2">
        <v>340</v>
      </c>
    </row>
    <row spans="1:6" r="3">
      <c r="A3" t="s" s="3">
        <v>341</v>
      </c>
    </row>
    <row spans="1:6" r="4">
      <c r="A4" t="s" s="4">
        <v>342</v>
      </c>
      <c r="B4" t="n" s="5">
        <v>16</v>
      </c>
      <c r="C4" t="n" s="5">
        <v>0</v>
      </c>
    </row>
    <row spans="1:6" r="5">
      <c r="A5" t="s" s="4">
        <v>343</v>
      </c>
      <c r="B5" t="n" s="7">
        <v>46000</v>
      </c>
      <c r="E5" t="n" s="7">
        <v>61000</v>
      </c>
    </row>
    <row spans="1:6" r="6">
      <c r="A6" t="s" s="4">
        <v>344</v>
      </c>
      <c r="B6" t="n" s="5">
        <v>33000</v>
      </c>
      <c r="E6" t="n" s="7">
        <v>33000</v>
      </c>
    </row>
    <row spans="1:6" r="7">
      <c r="A7" t="s" s="4">
        <v>345</v>
      </c>
      <c r="B7" t="n" s="7">
        <v>30621752</v>
      </c>
      <c r="D7" t="n" s="7">
        <v>30621752</v>
      </c>
      <c r="F7" t="n" s="7">
        <v>31945000</v>
      </c>
    </row>
    <row spans="1:6" r="8">
      <c r="A8" t="s" s="4">
        <v>346</v>
      </c>
      <c r="B8" t="n" s="5">
        <v>55</v>
      </c>
      <c r="D8" t="n" s="5">
        <v>55</v>
      </c>
    </row>
    <row spans="1:6" r="9">
      <c r="A9" t="s" s="4">
        <v>347</v>
      </c>
      <c r="B9" t="n" s="5">
        <v>4</v>
      </c>
      <c r="D9" t="n" s="5">
        <v>4</v>
      </c>
    </row>
    <row spans="1:6" r="10">
      <c r="A10" t="s" s="4">
        <v>348</v>
      </c>
      <c r="D10" t="n" s="7">
        <v>0</v>
      </c>
    </row>
    <row spans="1:6" r="11">
      <c r="A11" t="s" s="4">
        <v>349</v>
      </c>
    </row>
    <row spans="1:6" r="12">
      <c r="A12" t="s" s="3">
        <v>341</v>
      </c>
    </row>
    <row spans="1:6" r="13">
      <c r="A13" t="s" s="4">
        <v>350</v>
      </c>
      <c r="B13" t="n" s="7">
        <v>2800000</v>
      </c>
      <c r="D13" t="n" s="5">
        <v>2800000</v>
      </c>
    </row>
    <row spans="1:6" r="14">
      <c r="A14" t="s" s="4">
        <v>351</v>
      </c>
      <c r="B14" t="n" s="7">
        <v>2500000</v>
      </c>
      <c r="D14" t="n" s="7">
        <v>25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2</v>
      </c>
      <c r="B1" t="s" s="2">
        <v>2</v>
      </c>
      <c r="C1" t="s" s="2">
        <v>30</v>
      </c>
    </row>
    <row spans="1:3" r="2">
      <c r="A2" t="s" s="3">
        <v>353</v>
      </c>
    </row>
    <row spans="1:3" r="3">
      <c r="A3" t="s" s="4">
        <v>354</v>
      </c>
      <c r="B3" t="n" s="7">
        <v>38567</v>
      </c>
      <c r="C3" t="n" s="7">
        <v>45993</v>
      </c>
    </row>
    <row spans="1:3" r="4">
      <c r="A4" t="s" s="4">
        <v>355</v>
      </c>
      <c r="B4" t="n" s="5">
        <v>64</v>
      </c>
      <c r="C4" t="n" s="5">
        <v>96</v>
      </c>
    </row>
    <row spans="1:3" r="5">
      <c r="A5" t="s" s="4">
        <v>356</v>
      </c>
      <c r="B5" t="n" s="5">
        <v>-683</v>
      </c>
      <c r="C5" t="n" s="5">
        <v>-658</v>
      </c>
    </row>
    <row spans="1:3" r="6">
      <c r="A6" t="s" s="4">
        <v>357</v>
      </c>
      <c r="B6" t="n" s="5">
        <v>37948</v>
      </c>
      <c r="C6" t="n" s="5">
        <v>45431</v>
      </c>
    </row>
    <row spans="1:3" r="7">
      <c r="A7" t="s" s="3">
        <v>358</v>
      </c>
    </row>
    <row spans="1:3" r="8">
      <c r="A8" t="s" s="4">
        <v>359</v>
      </c>
      <c r="B8" t="n" s="5">
        <v>36387</v>
      </c>
      <c r="C8" t="n" s="5">
        <v>25280</v>
      </c>
    </row>
    <row spans="1:3" r="9">
      <c r="A9" t="s" s="4">
        <v>360</v>
      </c>
      <c r="B9" t="n" s="5">
        <v>327</v>
      </c>
      <c r="C9" t="n" s="5">
        <v>469</v>
      </c>
    </row>
    <row spans="1:3" r="10">
      <c r="A10" t="s" s="4">
        <v>361</v>
      </c>
      <c r="B10" t="n" s="5">
        <v>-568</v>
      </c>
      <c r="C10" t="n" s="5">
        <v>-342</v>
      </c>
    </row>
    <row spans="1:3" r="11">
      <c r="A11" t="s" s="4">
        <v>357</v>
      </c>
      <c r="B11" t="n" s="5">
        <v>36146</v>
      </c>
      <c r="C11" t="n" s="5">
        <v>25407</v>
      </c>
    </row>
    <row spans="1:3" r="12">
      <c r="A12" t="s" s="4">
        <v>362</v>
      </c>
    </row>
    <row spans="1:3" r="13">
      <c r="A13" t="s" s="3">
        <v>353</v>
      </c>
    </row>
    <row spans="1:3" r="14">
      <c r="A14" t="s" s="4">
        <v>354</v>
      </c>
      <c r="B14" t="n" s="5">
        <v>1240</v>
      </c>
      <c r="C14" t="n" s="5">
        <v>2715</v>
      </c>
    </row>
    <row spans="1:3" r="15">
      <c r="A15" t="s" s="4">
        <v>355</v>
      </c>
      <c r="B15" t="n" s="5">
        <v>1</v>
      </c>
      <c r="C15" t="n" s="5">
        <v>1</v>
      </c>
    </row>
    <row spans="1:3" r="16">
      <c r="A16" t="s" s="4">
        <v>356</v>
      </c>
      <c r="C16" t="n" s="5">
        <v>-7</v>
      </c>
    </row>
    <row spans="1:3" r="17">
      <c r="A17" t="s" s="4">
        <v>357</v>
      </c>
      <c r="B17" t="n" s="5">
        <v>1241</v>
      </c>
      <c r="C17" t="n" s="5">
        <v>2709</v>
      </c>
    </row>
    <row spans="1:3" r="18">
      <c r="A18" t="s" s="4">
        <v>363</v>
      </c>
    </row>
    <row spans="1:3" r="19">
      <c r="A19" t="s" s="3">
        <v>353</v>
      </c>
    </row>
    <row spans="1:3" r="20">
      <c r="A20" t="s" s="4">
        <v>354</v>
      </c>
      <c r="B20" t="n" s="5">
        <v>512</v>
      </c>
      <c r="C20" t="n" s="5">
        <v>515</v>
      </c>
    </row>
    <row spans="1:3" r="21">
      <c r="A21" t="s" s="4">
        <v>355</v>
      </c>
      <c r="B21" t="n" s="5">
        <v>6</v>
      </c>
      <c r="C21" t="n" s="5">
        <v>7</v>
      </c>
    </row>
    <row spans="1:3" r="22">
      <c r="A22" t="s" s="4">
        <v>357</v>
      </c>
      <c r="B22" t="n" s="5">
        <v>518</v>
      </c>
      <c r="C22" t="n" s="5">
        <v>522</v>
      </c>
    </row>
    <row spans="1:3" r="23">
      <c r="A23" t="s" s="3">
        <v>358</v>
      </c>
    </row>
    <row spans="1:3" r="24">
      <c r="A24" t="s" s="4">
        <v>359</v>
      </c>
      <c r="B24" t="n" s="5">
        <v>27532</v>
      </c>
      <c r="C24" t="n" s="5">
        <v>18138</v>
      </c>
    </row>
    <row spans="1:3" r="25">
      <c r="A25" t="s" s="4">
        <v>360</v>
      </c>
      <c r="B25" t="n" s="5">
        <v>315</v>
      </c>
      <c r="C25" t="n" s="5">
        <v>450</v>
      </c>
    </row>
    <row spans="1:3" r="26">
      <c r="A26" t="s" s="4">
        <v>361</v>
      </c>
      <c r="B26" t="n" s="5">
        <v>-269</v>
      </c>
      <c r="C26" t="n" s="5">
        <v>-33</v>
      </c>
    </row>
    <row spans="1:3" r="27">
      <c r="A27" t="s" s="4">
        <v>357</v>
      </c>
      <c r="B27" t="n" s="5">
        <v>27578</v>
      </c>
      <c r="C27" t="n" s="5">
        <v>18555</v>
      </c>
    </row>
    <row spans="1:3" r="28">
      <c r="A28" t="s" s="4">
        <v>364</v>
      </c>
    </row>
    <row spans="1:3" r="29">
      <c r="A29" t="s" s="3">
        <v>353</v>
      </c>
    </row>
    <row spans="1:3" r="30">
      <c r="A30" t="s" s="4">
        <v>354</v>
      </c>
      <c r="B30" t="n" s="5">
        <v>15558</v>
      </c>
      <c r="C30" t="n" s="5">
        <v>21403</v>
      </c>
    </row>
    <row spans="1:3" r="31">
      <c r="A31" t="s" s="4">
        <v>355</v>
      </c>
      <c r="B31" t="n" s="5">
        <v>10</v>
      </c>
      <c r="C31" t="n" s="5">
        <v>31</v>
      </c>
    </row>
    <row spans="1:3" r="32">
      <c r="A32" t="s" s="4">
        <v>356</v>
      </c>
      <c r="B32" t="n" s="5">
        <v>-172</v>
      </c>
      <c r="C32" t="n" s="5">
        <v>-113</v>
      </c>
    </row>
    <row spans="1:3" r="33">
      <c r="A33" t="s" s="4">
        <v>357</v>
      </c>
      <c r="B33" t="n" s="5">
        <v>15396</v>
      </c>
      <c r="C33" t="n" s="5">
        <v>21321</v>
      </c>
    </row>
    <row spans="1:3" r="34">
      <c r="A34" t="s" s="3">
        <v>358</v>
      </c>
    </row>
    <row spans="1:3" r="35">
      <c r="A35" t="s" s="4">
        <v>359</v>
      </c>
      <c r="B35" t="n" s="5">
        <v>3139</v>
      </c>
      <c r="C35" t="n" s="5">
        <v>2100</v>
      </c>
    </row>
    <row spans="1:3" r="36">
      <c r="A36" t="s" s="4">
        <v>360</v>
      </c>
      <c r="B36" t="n" s="5">
        <v>12</v>
      </c>
      <c r="C36" t="n" s="5">
        <v>19</v>
      </c>
    </row>
    <row spans="1:3" r="37">
      <c r="A37" t="s" s="4">
        <v>361</v>
      </c>
      <c r="B37" t="n" s="5">
        <v>-38</v>
      </c>
      <c r="C37" t="n" s="5">
        <v>-20</v>
      </c>
    </row>
    <row spans="1:3" r="38">
      <c r="A38" t="s" s="4">
        <v>357</v>
      </c>
      <c r="B38" t="n" s="5">
        <v>3113</v>
      </c>
      <c r="C38" t="n" s="5">
        <v>2099</v>
      </c>
    </row>
    <row spans="1:3" r="39">
      <c r="A39" t="s" s="4">
        <v>365</v>
      </c>
    </row>
    <row spans="1:3" r="40">
      <c r="A40" t="s" s="3">
        <v>353</v>
      </c>
    </row>
    <row spans="1:3" r="41">
      <c r="A41" t="s" s="4">
        <v>354</v>
      </c>
      <c r="B41" t="n" s="5">
        <v>15894</v>
      </c>
      <c r="C41" t="n" s="5">
        <v>16419</v>
      </c>
    </row>
    <row spans="1:3" r="42">
      <c r="A42" t="s" s="4">
        <v>355</v>
      </c>
      <c r="B42" t="n" s="5">
        <v>45</v>
      </c>
      <c r="C42" t="n" s="5">
        <v>53</v>
      </c>
    </row>
    <row spans="1:3" r="43">
      <c r="A43" t="s" s="4">
        <v>356</v>
      </c>
      <c r="B43" t="n" s="5">
        <v>-330</v>
      </c>
      <c r="C43" t="n" s="5">
        <v>-349</v>
      </c>
    </row>
    <row spans="1:3" r="44">
      <c r="A44" t="s" s="4">
        <v>357</v>
      </c>
      <c r="B44" t="n" s="5">
        <v>15609</v>
      </c>
      <c r="C44" t="n" s="5">
        <v>16123</v>
      </c>
    </row>
    <row spans="1:3" r="45">
      <c r="A45" t="s" s="3">
        <v>358</v>
      </c>
    </row>
    <row spans="1:3" r="46">
      <c r="A46" t="s" s="4">
        <v>359</v>
      </c>
      <c r="B46" t="n" s="5">
        <v>3898</v>
      </c>
      <c r="C46" t="n" s="5">
        <v>3225</v>
      </c>
    </row>
    <row spans="1:3" r="47">
      <c r="A47" t="s" s="4">
        <v>361</v>
      </c>
      <c r="B47" t="n" s="5">
        <v>-36</v>
      </c>
      <c r="C47" t="n" s="5">
        <v>-25</v>
      </c>
    </row>
    <row spans="1:3" r="48">
      <c r="A48" t="s" s="4">
        <v>357</v>
      </c>
      <c r="B48" t="n" s="5">
        <v>3862</v>
      </c>
      <c r="C48" t="n" s="5">
        <v>3200</v>
      </c>
    </row>
    <row spans="1:3" r="49">
      <c r="A49" t="s" s="4">
        <v>366</v>
      </c>
    </row>
    <row spans="1:3" r="50">
      <c r="A50" t="s" s="3">
        <v>353</v>
      </c>
    </row>
    <row spans="1:3" r="51">
      <c r="A51" t="s" s="4">
        <v>354</v>
      </c>
      <c r="B51" t="n" s="5">
        <v>2991</v>
      </c>
      <c r="C51" t="n" s="5">
        <v>2494</v>
      </c>
    </row>
    <row spans="1:3" r="52">
      <c r="A52" t="s" s="4">
        <v>355</v>
      </c>
      <c r="B52" t="n" s="5">
        <v>2</v>
      </c>
      <c r="C52" t="n" s="5">
        <v>4</v>
      </c>
    </row>
    <row spans="1:3" r="53">
      <c r="A53" t="s" s="4">
        <v>356</v>
      </c>
      <c r="B53" t="n" s="5">
        <v>-170</v>
      </c>
      <c r="C53" t="n" s="5">
        <v>-187</v>
      </c>
    </row>
    <row spans="1:3" r="54">
      <c r="A54" t="s" s="4">
        <v>357</v>
      </c>
      <c r="B54" t="n" s="5">
        <v>2823</v>
      </c>
      <c r="C54" t="n" s="5">
        <v>2311</v>
      </c>
    </row>
    <row spans="1:3" r="55">
      <c r="A55" t="s" s="3">
        <v>358</v>
      </c>
    </row>
    <row spans="1:3" r="56">
      <c r="A56" t="s" s="4">
        <v>359</v>
      </c>
      <c r="B56" t="n" s="5">
        <v>1818</v>
      </c>
      <c r="C56" t="n" s="5">
        <v>1817</v>
      </c>
    </row>
    <row spans="1:3" r="57">
      <c r="A57" t="s" s="4">
        <v>361</v>
      </c>
      <c r="B57" t="n" s="5">
        <v>-225</v>
      </c>
      <c r="C57" t="n" s="5">
        <v>-264</v>
      </c>
    </row>
    <row spans="1:3" r="58">
      <c r="A58" t="s" s="4">
        <v>357</v>
      </c>
      <c r="B58" t="n" s="5">
        <v>1593</v>
      </c>
      <c r="C58" t="n" s="5">
        <v>1553</v>
      </c>
    </row>
    <row spans="1:3" r="59">
      <c r="A59" t="s" s="4">
        <v>367</v>
      </c>
    </row>
    <row spans="1:3" r="60">
      <c r="A60" t="s" s="3">
        <v>353</v>
      </c>
    </row>
    <row spans="1:3" r="61">
      <c r="A61" t="s" s="4">
        <v>354</v>
      </c>
      <c r="B61" t="n" s="5">
        <v>36195</v>
      </c>
      <c r="C61" t="n" s="5">
        <v>43546</v>
      </c>
    </row>
    <row spans="1:3" r="62">
      <c r="A62" t="s" s="4">
        <v>355</v>
      </c>
      <c r="B62" t="n" s="5">
        <v>64</v>
      </c>
      <c r="C62" t="n" s="5">
        <v>96</v>
      </c>
    </row>
    <row spans="1:3" r="63">
      <c r="A63" t="s" s="4">
        <v>356</v>
      </c>
      <c r="B63" t="n" s="5">
        <v>-672</v>
      </c>
      <c r="C63" t="n" s="5">
        <v>-656</v>
      </c>
    </row>
    <row spans="1:3" r="64">
      <c r="A64" t="s" s="4">
        <v>357</v>
      </c>
      <c r="B64" t="n" s="5">
        <v>35587</v>
      </c>
      <c r="C64" t="n" s="5">
        <v>42986</v>
      </c>
    </row>
    <row spans="1:3" r="65">
      <c r="A65" t="s" s="3">
        <v>358</v>
      </c>
    </row>
    <row spans="1:3" r="66">
      <c r="A66" t="s" s="4">
        <v>359</v>
      </c>
      <c r="B66" t="n" s="5">
        <v>36387</v>
      </c>
    </row>
    <row spans="1:3" r="67">
      <c r="A67" t="s" s="4">
        <v>357</v>
      </c>
      <c r="B67" t="n" s="5">
        <v>36146</v>
      </c>
    </row>
    <row spans="1:3" r="68">
      <c r="A68" t="s" s="4">
        <v>368</v>
      </c>
    </row>
    <row spans="1:3" r="69">
      <c r="A69" t="s" s="3">
        <v>353</v>
      </c>
    </row>
    <row spans="1:3" r="70">
      <c r="A70" t="s" s="4">
        <v>354</v>
      </c>
      <c r="B70" t="n" s="5">
        <v>2372</v>
      </c>
      <c r="C70" t="n" s="5">
        <v>2447</v>
      </c>
    </row>
    <row spans="1:3" r="71">
      <c r="A71" t="s" s="4">
        <v>356</v>
      </c>
      <c r="B71" t="n" s="5">
        <v>-11</v>
      </c>
      <c r="C71" t="n" s="5">
        <v>-2</v>
      </c>
    </row>
    <row spans="1:3" r="72">
      <c r="A72" t="s" s="4">
        <v>357</v>
      </c>
      <c r="B72" t="n" s="7">
        <v>2361</v>
      </c>
      <c r="C72" t="n" s="7">
        <v>24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9</v>
      </c>
      <c r="B1" t="s" s="2">
        <v>2</v>
      </c>
      <c r="C1" t="s" s="2">
        <v>30</v>
      </c>
    </row>
    <row spans="1:3" r="2">
      <c r="A2" t="s" s="3">
        <v>370</v>
      </c>
    </row>
    <row spans="1:3" r="3">
      <c r="A3" t="s" s="4">
        <v>371</v>
      </c>
      <c r="B3" t="n" s="7">
        <v>500</v>
      </c>
    </row>
    <row spans="1:3" r="4">
      <c r="A4" t="s" s="4">
        <v>371</v>
      </c>
      <c r="B4" t="n" s="5">
        <v>500</v>
      </c>
    </row>
    <row spans="1:3" r="5">
      <c r="A5" t="s" s="4">
        <v>371</v>
      </c>
      <c r="B5" t="n" s="5">
        <v>5224</v>
      </c>
    </row>
    <row spans="1:3" r="6">
      <c r="A6" t="s" s="4">
        <v>371</v>
      </c>
      <c r="B6" t="n" s="5">
        <v>5230</v>
      </c>
    </row>
    <row spans="1:3" r="7">
      <c r="A7" t="s" s="4">
        <v>372</v>
      </c>
      <c r="B7" t="n" s="5">
        <v>3074</v>
      </c>
    </row>
    <row spans="1:3" r="8">
      <c r="A8" t="s" s="4">
        <v>372</v>
      </c>
      <c r="B8" t="n" s="5">
        <v>3078</v>
      </c>
    </row>
    <row spans="1:3" r="9">
      <c r="A9" t="s" s="4">
        <v>372</v>
      </c>
      <c r="B9" t="n" s="5">
        <v>4682</v>
      </c>
    </row>
    <row spans="1:3" r="10">
      <c r="A10" t="s" s="4">
        <v>372</v>
      </c>
      <c r="B10" t="n" s="5">
        <v>4745</v>
      </c>
    </row>
    <row spans="1:3" r="11">
      <c r="A11" t="s" s="4">
        <v>373</v>
      </c>
      <c r="B11" t="n" s="5">
        <v>175</v>
      </c>
    </row>
    <row spans="1:3" r="12">
      <c r="A12" t="s" s="4">
        <v>373</v>
      </c>
      <c r="B12" t="n" s="5">
        <v>175</v>
      </c>
    </row>
    <row spans="1:3" r="13">
      <c r="A13" t="s" s="4">
        <v>373</v>
      </c>
      <c r="B13" t="n" s="5">
        <v>3284</v>
      </c>
    </row>
    <row spans="1:3" r="14">
      <c r="A14" t="s" s="4">
        <v>373</v>
      </c>
      <c r="B14" t="n" s="5">
        <v>3348</v>
      </c>
    </row>
    <row spans="1:3" r="15">
      <c r="A15" t="s" s="4">
        <v>374</v>
      </c>
      <c r="B15" t="n" s="5">
        <v>994</v>
      </c>
    </row>
    <row spans="1:3" r="16">
      <c r="A16" t="s" s="4">
        <v>374</v>
      </c>
      <c r="B16" t="n" s="5">
        <v>829</v>
      </c>
    </row>
    <row spans="1:3" r="17">
      <c r="A17" t="s" s="4">
        <v>374</v>
      </c>
      <c r="B17" t="n" s="5">
        <v>16160</v>
      </c>
    </row>
    <row spans="1:3" r="18">
      <c r="A18" t="s" s="4">
        <v>374</v>
      </c>
      <c r="B18" t="n" s="5">
        <v>15848</v>
      </c>
    </row>
    <row spans="1:3" r="19">
      <c r="B19" t="n" s="5">
        <v>4743</v>
      </c>
    </row>
    <row spans="1:3" r="20">
      <c r="B20" t="n" s="5">
        <v>4582</v>
      </c>
    </row>
    <row spans="1:3" r="21">
      <c r="B21" t="n" s="5">
        <v>29350</v>
      </c>
    </row>
    <row spans="1:3" r="22">
      <c r="B22" t="n" s="5">
        <v>29171</v>
      </c>
    </row>
    <row spans="1:3" r="23">
      <c r="B23" t="n" s="5">
        <v>38567</v>
      </c>
      <c r="C23" t="n" s="7">
        <v>45993</v>
      </c>
    </row>
    <row spans="1:3" r="24">
      <c r="B24" t="n" s="5">
        <v>37948</v>
      </c>
      <c r="C24" t="n" s="5">
        <v>45431</v>
      </c>
    </row>
    <row spans="1:3" r="25">
      <c r="B25" t="n" s="5">
        <v>36387</v>
      </c>
      <c r="C25" t="n" s="5">
        <v>25280</v>
      </c>
    </row>
    <row spans="1:3" r="26">
      <c r="B26" t="n" s="5">
        <v>36146</v>
      </c>
      <c r="C26" t="n" s="5">
        <v>25407</v>
      </c>
    </row>
    <row spans="1:3" r="27">
      <c r="A27" t="s" s="4">
        <v>364</v>
      </c>
    </row>
    <row spans="1:3" r="28">
      <c r="A28" t="s" s="3">
        <v>370</v>
      </c>
    </row>
    <row spans="1:3" r="29">
      <c r="A29" t="s" s="4">
        <v>375</v>
      </c>
      <c r="B29" t="n" s="5">
        <v>15558</v>
      </c>
    </row>
    <row spans="1:3" r="30">
      <c r="A30" t="s" s="4">
        <v>376</v>
      </c>
      <c r="B30" t="n" s="5">
        <v>15396</v>
      </c>
    </row>
    <row spans="1:3" r="31">
      <c r="A31" t="s" s="4">
        <v>377</v>
      </c>
      <c r="B31" t="n" s="5">
        <v>3139</v>
      </c>
    </row>
    <row spans="1:3" r="32">
      <c r="A32" t="s" s="4">
        <v>378</v>
      </c>
      <c r="B32" t="n" s="5">
        <v>3113</v>
      </c>
    </row>
    <row spans="1:3" r="33">
      <c r="B33" t="n" s="5">
        <v>15558</v>
      </c>
      <c r="C33" t="n" s="5">
        <v>21403</v>
      </c>
    </row>
    <row spans="1:3" r="34">
      <c r="B34" t="n" s="5">
        <v>15396</v>
      </c>
      <c r="C34" t="n" s="5">
        <v>21321</v>
      </c>
    </row>
    <row spans="1:3" r="35">
      <c r="B35" t="n" s="5">
        <v>3139</v>
      </c>
      <c r="C35" t="n" s="5">
        <v>2100</v>
      </c>
    </row>
    <row spans="1:3" r="36">
      <c r="B36" t="n" s="5">
        <v>3113</v>
      </c>
      <c r="C36" t="n" s="5">
        <v>2099</v>
      </c>
    </row>
    <row spans="1:3" r="37">
      <c r="A37" t="s" s="4">
        <v>365</v>
      </c>
    </row>
    <row spans="1:3" r="38">
      <c r="A38" t="s" s="3">
        <v>370</v>
      </c>
    </row>
    <row spans="1:3" r="39">
      <c r="A39" t="s" s="4">
        <v>375</v>
      </c>
      <c r="B39" t="n" s="5">
        <v>15894</v>
      </c>
    </row>
    <row spans="1:3" r="40">
      <c r="A40" t="s" s="4">
        <v>376</v>
      </c>
      <c r="B40" t="n" s="5">
        <v>15609</v>
      </c>
    </row>
    <row spans="1:3" r="41">
      <c r="A41" t="s" s="4">
        <v>377</v>
      </c>
      <c r="B41" t="n" s="5">
        <v>3898</v>
      </c>
    </row>
    <row spans="1:3" r="42">
      <c r="A42" t="s" s="4">
        <v>378</v>
      </c>
      <c r="B42" t="n" s="5">
        <v>3862</v>
      </c>
    </row>
    <row spans="1:3" r="43">
      <c r="B43" t="n" s="5">
        <v>15894</v>
      </c>
      <c r="C43" t="n" s="5">
        <v>16419</v>
      </c>
    </row>
    <row spans="1:3" r="44">
      <c r="B44" t="n" s="5">
        <v>15609</v>
      </c>
      <c r="C44" t="n" s="5">
        <v>16123</v>
      </c>
    </row>
    <row spans="1:3" r="45">
      <c r="B45" t="n" s="5">
        <v>3898</v>
      </c>
      <c r="C45" t="n" s="5">
        <v>3225</v>
      </c>
    </row>
    <row spans="1:3" r="46">
      <c r="B46" t="n" s="5">
        <v>3862</v>
      </c>
      <c r="C46" t="n" s="5">
        <v>3200</v>
      </c>
    </row>
    <row spans="1:3" r="47">
      <c r="A47" t="s" s="4">
        <v>367</v>
      </c>
    </row>
    <row spans="1:3" r="48">
      <c r="A48" t="s" s="3">
        <v>370</v>
      </c>
    </row>
    <row spans="1:3" r="49">
      <c r="B49" t="n" s="5">
        <v>36195</v>
      </c>
      <c r="C49" t="n" s="5">
        <v>43546</v>
      </c>
    </row>
    <row spans="1:3" r="50">
      <c r="B50" t="n" s="5">
        <v>35587</v>
      </c>
      <c r="C50" t="n" s="7">
        <v>42986</v>
      </c>
    </row>
    <row spans="1:3" r="51">
      <c r="B51" t="n" s="5">
        <v>36387</v>
      </c>
    </row>
    <row spans="1:3" r="52">
      <c r="B52" t="n" s="7">
        <v>361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9</v>
      </c>
      <c r="B1" t="s" s="2">
        <v>2</v>
      </c>
      <c r="C1" t="s" s="2">
        <v>30</v>
      </c>
    </row>
    <row spans="1:3" r="2">
      <c r="A2" t="s" s="3">
        <v>380</v>
      </c>
    </row>
    <row spans="1:3" r="3">
      <c r="A3" t="s" s="4">
        <v>381</v>
      </c>
      <c r="B3" t="n" s="7">
        <v>28685</v>
      </c>
      <c r="C3" t="n" s="7">
        <v>26218</v>
      </c>
    </row>
    <row spans="1:3" r="4">
      <c r="A4" t="s" s="4">
        <v>382</v>
      </c>
      <c r="B4" t="n" s="5">
        <v>-405</v>
      </c>
      <c r="C4" t="n" s="5">
        <v>-70</v>
      </c>
    </row>
    <row spans="1:3" r="5">
      <c r="A5" t="s" s="4">
        <v>383</v>
      </c>
      <c r="B5" t="n" s="5">
        <v>16775</v>
      </c>
      <c r="C5" t="n" s="5">
        <v>22313</v>
      </c>
    </row>
    <row spans="1:3" r="6">
      <c r="A6" t="s" s="4">
        <v>384</v>
      </c>
      <c r="B6" t="n" s="5">
        <v>-846</v>
      </c>
      <c r="C6" t="n" s="5">
        <v>-930</v>
      </c>
    </row>
    <row spans="1:3" r="7">
      <c r="A7" t="s" s="4">
        <v>385</v>
      </c>
      <c r="B7" t="n" s="5">
        <v>45460</v>
      </c>
      <c r="C7" t="n" s="5">
        <v>48531</v>
      </c>
    </row>
    <row spans="1:3" r="8">
      <c r="A8" t="s" s="4">
        <v>386</v>
      </c>
      <c r="B8" t="n" s="5">
        <v>-1251</v>
      </c>
      <c r="C8" t="n" s="5">
        <v>-1000</v>
      </c>
    </row>
    <row spans="1:3" r="9">
      <c r="A9" t="s" s="4">
        <v>363</v>
      </c>
    </row>
    <row spans="1:3" r="10">
      <c r="A10" t="s" s="3">
        <v>380</v>
      </c>
    </row>
    <row spans="1:3" r="11">
      <c r="A11" t="s" s="4">
        <v>381</v>
      </c>
      <c r="B11" t="n" s="5">
        <v>9590</v>
      </c>
      <c r="C11" t="n" s="5">
        <v>6802</v>
      </c>
    </row>
    <row spans="1:3" r="12">
      <c r="A12" t="s" s="4">
        <v>382</v>
      </c>
      <c r="B12" t="n" s="5">
        <v>-252</v>
      </c>
      <c r="C12" t="n" s="5">
        <v>-8</v>
      </c>
    </row>
    <row spans="1:3" r="13">
      <c r="A13" t="s" s="4">
        <v>383</v>
      </c>
      <c r="B13" t="n" s="5">
        <v>484</v>
      </c>
      <c r="C13" t="n" s="5">
        <v>1994</v>
      </c>
    </row>
    <row spans="1:3" r="14">
      <c r="A14" t="s" s="4">
        <v>384</v>
      </c>
      <c r="B14" t="n" s="5">
        <v>-17</v>
      </c>
      <c r="C14" t="n" s="5">
        <v>-25</v>
      </c>
    </row>
    <row spans="1:3" r="15">
      <c r="A15" t="s" s="4">
        <v>385</v>
      </c>
      <c r="B15" t="n" s="5">
        <v>10074</v>
      </c>
      <c r="C15" t="n" s="5">
        <v>8796</v>
      </c>
    </row>
    <row spans="1:3" r="16">
      <c r="A16" t="s" s="4">
        <v>386</v>
      </c>
      <c r="B16" t="n" s="5">
        <v>-269</v>
      </c>
      <c r="C16" t="n" s="5">
        <v>-33</v>
      </c>
    </row>
    <row spans="1:3" r="17">
      <c r="A17" t="s" s="4">
        <v>364</v>
      </c>
    </row>
    <row spans="1:3" r="18">
      <c r="A18" t="s" s="3">
        <v>380</v>
      </c>
    </row>
    <row spans="1:3" r="19">
      <c r="A19" t="s" s="4">
        <v>381</v>
      </c>
      <c r="B19" t="n" s="5">
        <v>8556</v>
      </c>
      <c r="C19" t="n" s="5">
        <v>12512</v>
      </c>
    </row>
    <row spans="1:3" r="20">
      <c r="A20" t="s" s="4">
        <v>382</v>
      </c>
      <c r="B20" t="n" s="5">
        <v>-67</v>
      </c>
      <c r="C20" t="n" s="5">
        <v>-37</v>
      </c>
    </row>
    <row spans="1:3" r="21">
      <c r="A21" t="s" s="4">
        <v>383</v>
      </c>
      <c r="B21" t="n" s="5">
        <v>5770</v>
      </c>
      <c r="C21" t="n" s="5">
        <v>6125</v>
      </c>
    </row>
    <row spans="1:3" r="22">
      <c r="A22" t="s" s="4">
        <v>384</v>
      </c>
      <c r="B22" t="n" s="5">
        <v>-143</v>
      </c>
      <c r="C22" t="n" s="5">
        <v>-96</v>
      </c>
    </row>
    <row spans="1:3" r="23">
      <c r="A23" t="s" s="4">
        <v>385</v>
      </c>
      <c r="B23" t="n" s="5">
        <v>14326</v>
      </c>
      <c r="C23" t="n" s="5">
        <v>18637</v>
      </c>
    </row>
    <row spans="1:3" r="24">
      <c r="A24" t="s" s="4">
        <v>386</v>
      </c>
      <c r="B24" t="n" s="5">
        <v>-210</v>
      </c>
      <c r="C24" t="n" s="5">
        <v>-133</v>
      </c>
    </row>
    <row spans="1:3" r="25">
      <c r="A25" t="s" s="4">
        <v>365</v>
      </c>
    </row>
    <row spans="1:3" r="26">
      <c r="A26" t="s" s="3">
        <v>380</v>
      </c>
    </row>
    <row spans="1:3" r="27">
      <c r="A27" t="s" s="4">
        <v>381</v>
      </c>
      <c r="B27" t="n" s="5">
        <v>7184</v>
      </c>
      <c r="C27" t="n" s="5">
        <v>4459</v>
      </c>
    </row>
    <row spans="1:3" r="28">
      <c r="A28" t="s" s="4">
        <v>382</v>
      </c>
      <c r="B28" t="n" s="5">
        <v>-72</v>
      </c>
      <c r="C28" t="n" s="5">
        <v>-23</v>
      </c>
    </row>
    <row spans="1:3" r="29">
      <c r="A29" t="s" s="4">
        <v>383</v>
      </c>
      <c r="B29" t="n" s="5">
        <v>7601</v>
      </c>
      <c r="C29" t="n" s="5">
        <v>10102</v>
      </c>
    </row>
    <row spans="1:3" r="30">
      <c r="A30" t="s" s="4">
        <v>384</v>
      </c>
      <c r="B30" t="n" s="5">
        <v>-294</v>
      </c>
      <c r="C30" t="n" s="5">
        <v>-351</v>
      </c>
    </row>
    <row spans="1:3" r="31">
      <c r="A31" t="s" s="4">
        <v>385</v>
      </c>
      <c r="B31" t="n" s="5">
        <v>14785</v>
      </c>
      <c r="C31" t="n" s="5">
        <v>14561</v>
      </c>
    </row>
    <row spans="1:3" r="32">
      <c r="A32" t="s" s="4">
        <v>386</v>
      </c>
      <c r="B32" t="n" s="5">
        <v>-366</v>
      </c>
      <c r="C32" t="n" s="5">
        <v>-374</v>
      </c>
    </row>
    <row spans="1:3" r="33">
      <c r="A33" t="s" s="4">
        <v>366</v>
      </c>
    </row>
    <row spans="1:3" r="34">
      <c r="A34" t="s" s="3">
        <v>380</v>
      </c>
    </row>
    <row spans="1:3" r="35">
      <c r="A35" t="s" s="4">
        <v>381</v>
      </c>
      <c r="B35" t="n" s="5">
        <v>994</v>
      </c>
    </row>
    <row spans="1:3" r="36">
      <c r="A36" t="s" s="4">
        <v>382</v>
      </c>
      <c r="B36" t="n" s="5">
        <v>-3</v>
      </c>
    </row>
    <row spans="1:3" r="37">
      <c r="A37" t="s" s="4">
        <v>383</v>
      </c>
      <c r="B37" t="n" s="5">
        <v>2920</v>
      </c>
      <c r="C37" t="n" s="5">
        <v>2860</v>
      </c>
    </row>
    <row spans="1:3" r="38">
      <c r="A38" t="s" s="4">
        <v>384</v>
      </c>
      <c r="B38" t="n" s="5">
        <v>-392</v>
      </c>
      <c r="C38" t="n" s="5">
        <v>-451</v>
      </c>
    </row>
    <row spans="1:3" r="39">
      <c r="A39" t="s" s="4">
        <v>385</v>
      </c>
      <c r="B39" t="n" s="5">
        <v>3914</v>
      </c>
      <c r="C39" t="n" s="5">
        <v>2860</v>
      </c>
    </row>
    <row spans="1:3" r="40">
      <c r="A40" t="s" s="4">
        <v>386</v>
      </c>
      <c r="B40" t="n" s="5">
        <v>-395</v>
      </c>
      <c r="C40" t="n" s="5">
        <v>-451</v>
      </c>
    </row>
    <row spans="1:3" r="41">
      <c r="A41" t="s" s="4">
        <v>368</v>
      </c>
    </row>
    <row spans="1:3" r="42">
      <c r="A42" t="s" s="3">
        <v>380</v>
      </c>
    </row>
    <row spans="1:3" r="43">
      <c r="A43" t="s" s="4">
        <v>381</v>
      </c>
      <c r="B43" t="n" s="5">
        <v>2361</v>
      </c>
      <c r="C43" t="n" s="5">
        <v>2445</v>
      </c>
    </row>
    <row spans="1:3" r="44">
      <c r="A44" t="s" s="4">
        <v>382</v>
      </c>
      <c r="B44" t="n" s="5">
        <v>-11</v>
      </c>
      <c r="C44" t="n" s="5">
        <v>-2</v>
      </c>
    </row>
    <row spans="1:3" r="45">
      <c r="A45" t="s" s="4">
        <v>385</v>
      </c>
      <c r="B45" t="n" s="5">
        <v>2361</v>
      </c>
      <c r="C45" t="n" s="5">
        <v>2445</v>
      </c>
    </row>
    <row spans="1:3" r="46">
      <c r="A46" t="s" s="4">
        <v>386</v>
      </c>
      <c r="B46" t="n" s="7">
        <v>-11</v>
      </c>
      <c r="C46" t="n" s="5">
        <v>-2</v>
      </c>
    </row>
    <row spans="1:3" r="47">
      <c r="A47" t="s" s="4">
        <v>362</v>
      </c>
    </row>
    <row spans="1:3" r="48">
      <c r="A48" t="s" s="3">
        <v>380</v>
      </c>
    </row>
    <row spans="1:3" r="49">
      <c r="A49" t="s" s="4">
        <v>383</v>
      </c>
      <c r="C49" t="n" s="5">
        <v>1232</v>
      </c>
    </row>
    <row spans="1:3" r="50">
      <c r="A50" t="s" s="4">
        <v>384</v>
      </c>
      <c r="C50" t="n" s="5">
        <v>-7</v>
      </c>
    </row>
    <row spans="1:3" r="51">
      <c r="A51" t="s" s="4">
        <v>385</v>
      </c>
      <c r="C51" t="n" s="5">
        <v>1232</v>
      </c>
    </row>
    <row spans="1:3" r="52">
      <c r="A52" t="s" s="4">
        <v>386</v>
      </c>
      <c r="C52" t="n" s="7">
        <v>-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s>
  <sheetData>
    <row spans="1:7" r="1">
      <c r="A1" t="s" s="1">
        <v>387</v>
      </c>
      <c r="B1" t="s" s="2">
        <v>83</v>
      </c>
      <c r="C1" t="s" s="2">
        <v>1</v>
      </c>
    </row>
    <row spans="1:7" r="2">
      <c r="B2" t="s" s="2">
        <v>338</v>
      </c>
      <c r="C2" t="s" s="2">
        <v>339</v>
      </c>
      <c r="D2" t="s" s="2">
        <v>388</v>
      </c>
      <c r="E2" t="s" s="2">
        <v>340</v>
      </c>
      <c r="F2" t="s" s="2">
        <v>389</v>
      </c>
      <c r="G2" t="s" s="2">
        <v>390</v>
      </c>
    </row>
    <row spans="1:7" r="3">
      <c r="A3" t="s" s="3">
        <v>391</v>
      </c>
    </row>
    <row spans="1:7" r="4">
      <c r="A4" t="s" s="4">
        <v>392</v>
      </c>
      <c r="B4" t="n" s="7">
        <v>8295000</v>
      </c>
      <c r="C4" t="n" s="7">
        <v>7804000</v>
      </c>
      <c r="D4" t="n" s="7">
        <v>8082000</v>
      </c>
      <c r="E4" t="n" s="7">
        <v>8069000</v>
      </c>
      <c r="F4" t="n" s="7">
        <v>7567000</v>
      </c>
      <c r="G4" t="n" s="7">
        <v>7872000</v>
      </c>
    </row>
    <row spans="1:7" r="5">
      <c r="A5" t="s" s="4">
        <v>393</v>
      </c>
      <c r="B5" t="n" s="5">
        <v>19500000</v>
      </c>
    </row>
    <row spans="1:7" r="6">
      <c r="A6" t="s" s="4">
        <v>394</v>
      </c>
      <c r="C6" t="n" s="5">
        <v>7</v>
      </c>
    </row>
    <row spans="1:7" r="7">
      <c r="A7" t="s" s="4">
        <v>395</v>
      </c>
    </row>
    <row spans="1:7" r="8">
      <c r="A8" t="s" s="3">
        <v>391</v>
      </c>
    </row>
    <row spans="1:7" r="9">
      <c r="A9" t="s" s="4">
        <v>393</v>
      </c>
      <c r="B9" t="n" s="5">
        <v>17200000</v>
      </c>
    </row>
    <row spans="1:7" r="10">
      <c r="A10" t="s" s="4">
        <v>396</v>
      </c>
    </row>
    <row spans="1:7" r="11">
      <c r="A11" t="s" s="3">
        <v>391</v>
      </c>
    </row>
    <row spans="1:7" r="12">
      <c r="A12" t="s" s="4">
        <v>392</v>
      </c>
      <c r="B12" t="n" s="5">
        <v>0</v>
      </c>
      <c r="E12" t="n" s="7">
        <v>0</v>
      </c>
    </row>
    <row spans="1:7" r="13">
      <c r="A13" t="s" s="4">
        <v>397</v>
      </c>
    </row>
    <row spans="1:7" r="14">
      <c r="A14" t="s" s="3">
        <v>391</v>
      </c>
    </row>
    <row spans="1:7" r="15">
      <c r="A15" t="s" s="4">
        <v>393</v>
      </c>
      <c r="B15" t="n" s="5">
        <v>3200000</v>
      </c>
    </row>
    <row spans="1:7" r="16">
      <c r="A16" t="s" s="4">
        <v>397</v>
      </c>
    </row>
    <row spans="1:7" r="17">
      <c r="A17" t="s" s="3">
        <v>391</v>
      </c>
    </row>
    <row spans="1:7" r="18">
      <c r="A18" t="s" s="4">
        <v>393</v>
      </c>
      <c r="B18" t="n" s="7">
        <v>2300000</v>
      </c>
    </row>
    <row spans="1:7" r="19">
      <c r="A19" t="s" s="4">
        <v>394</v>
      </c>
      <c r="B19" t="n" s="5">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398</v>
      </c>
      <c r="B1" t="s" s="2">
        <v>2</v>
      </c>
      <c r="C1" t="s" s="2">
        <v>399</v>
      </c>
      <c r="D1" t="s" s="2">
        <v>30</v>
      </c>
      <c r="E1" t="s" s="2">
        <v>84</v>
      </c>
      <c r="F1" t="s" s="2">
        <v>400</v>
      </c>
      <c r="G1" t="s" s="2">
        <v>401</v>
      </c>
    </row>
    <row spans="1:7" r="2">
      <c r="A2" t="s" s="3">
        <v>402</v>
      </c>
    </row>
    <row spans="1:7" r="3">
      <c r="A3" t="s" s="4">
        <v>39</v>
      </c>
      <c r="B3" t="n" s="7">
        <v>674675</v>
      </c>
      <c r="D3" t="n" s="7">
        <v>628339</v>
      </c>
    </row>
    <row spans="1:7" r="4">
      <c r="A4" t="s" s="4">
        <v>40</v>
      </c>
      <c r="B4" t="n" s="5">
        <v>-8295</v>
      </c>
      <c r="C4" t="n" s="7">
        <v>-8082</v>
      </c>
      <c r="D4" t="n" s="5">
        <v>-8069</v>
      </c>
      <c r="E4" t="n" s="7">
        <v>-7804</v>
      </c>
      <c r="F4" t="n" s="7">
        <v>-7567</v>
      </c>
      <c r="G4" t="n" s="7">
        <v>-7872</v>
      </c>
    </row>
    <row spans="1:7" r="5">
      <c r="A5" t="s" s="4">
        <v>403</v>
      </c>
      <c r="B5" t="n" s="5">
        <v>-625</v>
      </c>
      <c r="D5" t="n" s="5">
        <v>-725</v>
      </c>
    </row>
    <row spans="1:7" r="6">
      <c r="A6" t="s" s="4">
        <v>404</v>
      </c>
      <c r="B6" t="n" s="5">
        <v>665755</v>
      </c>
      <c r="D6" t="n" s="5">
        <v>619545</v>
      </c>
    </row>
    <row spans="1:7" r="7">
      <c r="A7" t="s" s="4">
        <v>405</v>
      </c>
    </row>
    <row spans="1:7" r="8">
      <c r="A8" t="s" s="3">
        <v>402</v>
      </c>
    </row>
    <row spans="1:7" r="9">
      <c r="A9" t="s" s="4">
        <v>39</v>
      </c>
      <c r="B9" t="n" s="5">
        <v>98257</v>
      </c>
      <c r="D9" t="n" s="5">
        <v>96514</v>
      </c>
    </row>
    <row spans="1:7" r="10">
      <c r="A10" t="s" s="4">
        <v>40</v>
      </c>
      <c r="B10" t="n" s="5">
        <v>-923</v>
      </c>
      <c r="C10" t="n" s="5">
        <v>-1023</v>
      </c>
      <c r="D10" t="n" s="5">
        <v>-1044</v>
      </c>
      <c r="E10" t="n" s="5">
        <v>-1161</v>
      </c>
      <c r="F10" t="n" s="5">
        <v>-1012</v>
      </c>
      <c r="G10" t="n" s="5">
        <v>-990</v>
      </c>
    </row>
    <row spans="1:7" r="11">
      <c r="A11" t="s" s="4">
        <v>406</v>
      </c>
    </row>
    <row spans="1:7" r="12">
      <c r="A12" t="s" s="3">
        <v>402</v>
      </c>
    </row>
    <row spans="1:7" r="13">
      <c r="A13" t="s" s="4">
        <v>39</v>
      </c>
      <c r="B13" t="n" s="5">
        <v>93149</v>
      </c>
      <c r="D13" t="n" s="5">
        <v>89145</v>
      </c>
    </row>
    <row spans="1:7" r="14">
      <c r="A14" t="s" s="4">
        <v>40</v>
      </c>
      <c r="B14" t="n" s="5">
        <v>-1704</v>
      </c>
      <c r="C14" t="n" s="5">
        <v>-1508</v>
      </c>
      <c r="D14" t="n" s="5">
        <v>-1454</v>
      </c>
      <c r="E14" t="n" s="5">
        <v>-1786</v>
      </c>
      <c r="F14" t="n" s="5">
        <v>-1633</v>
      </c>
      <c r="G14" t="n" s="5">
        <v>-1634</v>
      </c>
    </row>
    <row spans="1:7" r="15">
      <c r="A15" t="s" s="4">
        <v>407</v>
      </c>
    </row>
    <row spans="1:7" r="16">
      <c r="A16" t="s" s="3">
        <v>402</v>
      </c>
    </row>
    <row spans="1:7" r="17">
      <c r="A17" t="s" s="4">
        <v>39</v>
      </c>
      <c r="B17" t="n" s="5">
        <v>416117</v>
      </c>
      <c r="D17" t="n" s="5">
        <v>383777</v>
      </c>
    </row>
    <row spans="1:7" r="18">
      <c r="A18" t="s" s="4">
        <v>40</v>
      </c>
      <c r="B18" t="n" s="5">
        <v>-4933</v>
      </c>
      <c r="C18" t="n" s="5">
        <v>-4586</v>
      </c>
      <c r="D18" t="n" s="5">
        <v>-4624</v>
      </c>
      <c r="E18" t="n" s="5">
        <v>-3913</v>
      </c>
      <c r="F18" t="n" s="5">
        <v>-4066</v>
      </c>
      <c r="G18" t="n" s="5">
        <v>-4325</v>
      </c>
    </row>
    <row spans="1:7" r="19">
      <c r="A19" t="s" s="4">
        <v>408</v>
      </c>
    </row>
    <row spans="1:7" r="20">
      <c r="A20" t="s" s="3">
        <v>402</v>
      </c>
    </row>
    <row spans="1:7" r="21">
      <c r="A21" t="s" s="4">
        <v>39</v>
      </c>
      <c r="B21" t="n" s="5">
        <v>41292</v>
      </c>
      <c r="D21" t="n" s="5">
        <v>30808</v>
      </c>
    </row>
    <row spans="1:7" r="22">
      <c r="A22" t="s" s="4">
        <v>40</v>
      </c>
      <c r="B22" t="n" s="5">
        <v>-301</v>
      </c>
      <c r="C22" t="n" s="5">
        <v>-262</v>
      </c>
      <c r="D22" t="n" s="5">
        <v>-223</v>
      </c>
      <c r="E22" t="n" s="5">
        <v>-215</v>
      </c>
      <c r="F22" t="n" s="5">
        <v>-217</v>
      </c>
      <c r="G22" t="n" s="5">
        <v>-190</v>
      </c>
    </row>
    <row spans="1:7" r="23">
      <c r="A23" t="s" s="4">
        <v>409</v>
      </c>
    </row>
    <row spans="1:7" r="24">
      <c r="A24" t="s" s="3">
        <v>402</v>
      </c>
    </row>
    <row spans="1:7" r="25">
      <c r="A25" t="s" s="4">
        <v>39</v>
      </c>
      <c r="B25" t="n" s="5">
        <v>25860</v>
      </c>
      <c r="D25" t="n" s="5">
        <v>28095</v>
      </c>
    </row>
    <row spans="1:7" r="26">
      <c r="A26" t="s" s="4">
        <v>40</v>
      </c>
      <c r="B26" t="n" s="7">
        <v>-328</v>
      </c>
      <c r="C26" t="n" s="7">
        <v>-535</v>
      </c>
      <c r="D26" t="n" s="7">
        <v>-565</v>
      </c>
      <c r="E26" t="n" s="7">
        <v>-588</v>
      </c>
      <c r="F26" t="n" s="7">
        <v>-538</v>
      </c>
      <c r="G26" t="n" s="7">
        <v>-5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10</v>
      </c>
      <c r="B1" t="s" s="2">
        <v>2</v>
      </c>
      <c r="C1" t="s" s="2">
        <v>30</v>
      </c>
    </row>
    <row spans="1:3" r="2">
      <c r="A2" t="s" s="3">
        <v>411</v>
      </c>
    </row>
    <row spans="1:3" r="3">
      <c r="A3" t="s" s="4">
        <v>412</v>
      </c>
      <c r="B3" t="n" s="7">
        <v>4930</v>
      </c>
      <c r="C3" t="n" s="7">
        <v>6491</v>
      </c>
    </row>
    <row spans="1:3" r="4">
      <c r="A4" t="s" s="4">
        <v>413</v>
      </c>
      <c r="B4" t="n" s="5">
        <v>669745</v>
      </c>
      <c r="C4" t="n" s="5">
        <v>621848</v>
      </c>
    </row>
    <row spans="1:3" r="5">
      <c r="A5" t="s" s="4">
        <v>39</v>
      </c>
      <c r="B5" t="n" s="5">
        <v>674675</v>
      </c>
      <c r="C5" t="n" s="5">
        <v>628339</v>
      </c>
    </row>
    <row spans="1:3" r="6">
      <c r="A6" t="s" s="4">
        <v>414</v>
      </c>
    </row>
    <row spans="1:3" r="7">
      <c r="A7" t="s" s="3">
        <v>411</v>
      </c>
    </row>
    <row spans="1:3" r="8">
      <c r="A8" t="s" s="4">
        <v>412</v>
      </c>
      <c r="C8" t="n" s="5">
        <v>254</v>
      </c>
    </row>
    <row spans="1:3" r="9">
      <c r="A9" t="s" s="4">
        <v>415</v>
      </c>
    </row>
    <row spans="1:3" r="10">
      <c r="A10" t="s" s="3">
        <v>411</v>
      </c>
    </row>
    <row spans="1:3" r="11">
      <c r="A11" t="s" s="4">
        <v>412</v>
      </c>
      <c r="B11" t="n" s="5">
        <v>4930</v>
      </c>
      <c r="C11" t="n" s="5">
        <v>6237</v>
      </c>
    </row>
    <row spans="1:3" r="12">
      <c r="A12" t="s" s="4">
        <v>405</v>
      </c>
    </row>
    <row spans="1:3" r="13">
      <c r="A13" t="s" s="3">
        <v>411</v>
      </c>
    </row>
    <row spans="1:3" r="14">
      <c r="A14" t="s" s="4">
        <v>412</v>
      </c>
      <c r="B14" t="n" s="5">
        <v>145</v>
      </c>
      <c r="C14" t="n" s="5">
        <v>119</v>
      </c>
    </row>
    <row spans="1:3" r="15">
      <c r="A15" t="s" s="4">
        <v>413</v>
      </c>
      <c r="B15" t="n" s="5">
        <v>98112</v>
      </c>
      <c r="C15" t="n" s="5">
        <v>96395</v>
      </c>
    </row>
    <row spans="1:3" r="16">
      <c r="A16" t="s" s="4">
        <v>39</v>
      </c>
      <c r="B16" t="n" s="5">
        <v>98257</v>
      </c>
      <c r="C16" t="n" s="5">
        <v>96514</v>
      </c>
    </row>
    <row spans="1:3" r="17">
      <c r="A17" t="s" s="4">
        <v>416</v>
      </c>
    </row>
    <row spans="1:3" r="18">
      <c r="A18" t="s" s="3">
        <v>411</v>
      </c>
    </row>
    <row spans="1:3" r="19">
      <c r="A19" t="s" s="4">
        <v>412</v>
      </c>
      <c r="B19" t="n" s="5">
        <v>145</v>
      </c>
      <c r="C19" t="n" s="5">
        <v>119</v>
      </c>
    </row>
    <row spans="1:3" r="20">
      <c r="A20" t="s" s="4">
        <v>406</v>
      </c>
    </row>
    <row spans="1:3" r="21">
      <c r="A21" t="s" s="3">
        <v>411</v>
      </c>
    </row>
    <row spans="1:3" r="22">
      <c r="A22" t="s" s="4">
        <v>412</v>
      </c>
      <c r="B22" t="n" s="5">
        <v>379</v>
      </c>
      <c r="C22" t="n" s="5">
        <v>407</v>
      </c>
    </row>
    <row spans="1:3" r="23">
      <c r="A23" t="s" s="4">
        <v>413</v>
      </c>
      <c r="B23" t="n" s="5">
        <v>92770</v>
      </c>
      <c r="C23" t="n" s="5">
        <v>88738</v>
      </c>
    </row>
    <row spans="1:3" r="24">
      <c r="A24" t="s" s="4">
        <v>39</v>
      </c>
      <c r="B24" t="n" s="5">
        <v>93149</v>
      </c>
      <c r="C24" t="n" s="5">
        <v>89145</v>
      </c>
    </row>
    <row spans="1:3" r="25">
      <c r="A25" t="s" s="4">
        <v>417</v>
      </c>
    </row>
    <row spans="1:3" r="26">
      <c r="A26" t="s" s="3">
        <v>411</v>
      </c>
    </row>
    <row spans="1:3" r="27">
      <c r="A27" t="s" s="4">
        <v>412</v>
      </c>
      <c r="B27" t="n" s="5">
        <v>379</v>
      </c>
      <c r="C27" t="n" s="5">
        <v>407</v>
      </c>
    </row>
    <row spans="1:3" r="28">
      <c r="A28" t="s" s="4">
        <v>407</v>
      </c>
    </row>
    <row spans="1:3" r="29">
      <c r="A29" t="s" s="3">
        <v>411</v>
      </c>
    </row>
    <row spans="1:3" r="30">
      <c r="A30" t="s" s="4">
        <v>412</v>
      </c>
      <c r="B30" t="n" s="5">
        <v>3509</v>
      </c>
      <c r="C30" t="n" s="5">
        <v>4976</v>
      </c>
    </row>
    <row spans="1:3" r="31">
      <c r="A31" t="s" s="4">
        <v>413</v>
      </c>
      <c r="B31" t="n" s="5">
        <v>412608</v>
      </c>
      <c r="C31" t="n" s="5">
        <v>378801</v>
      </c>
    </row>
    <row spans="1:3" r="32">
      <c r="A32" t="s" s="4">
        <v>39</v>
      </c>
      <c r="B32" t="n" s="5">
        <v>416117</v>
      </c>
      <c r="C32" t="n" s="5">
        <v>383777</v>
      </c>
    </row>
    <row spans="1:3" r="33">
      <c r="A33" t="s" s="4">
        <v>418</v>
      </c>
    </row>
    <row spans="1:3" r="34">
      <c r="A34" t="s" s="3">
        <v>411</v>
      </c>
    </row>
    <row spans="1:3" r="35">
      <c r="A35" t="s" s="4">
        <v>412</v>
      </c>
      <c r="C35" t="n" s="5">
        <v>254</v>
      </c>
    </row>
    <row spans="1:3" r="36">
      <c r="A36" t="s" s="4">
        <v>419</v>
      </c>
    </row>
    <row spans="1:3" r="37">
      <c r="A37" t="s" s="3">
        <v>411</v>
      </c>
    </row>
    <row spans="1:3" r="38">
      <c r="A38" t="s" s="4">
        <v>412</v>
      </c>
      <c r="B38" t="n" s="5">
        <v>3509</v>
      </c>
      <c r="C38" t="n" s="5">
        <v>4722</v>
      </c>
    </row>
    <row spans="1:3" r="39">
      <c r="A39" t="s" s="4">
        <v>408</v>
      </c>
    </row>
    <row spans="1:3" r="40">
      <c r="A40" t="s" s="3">
        <v>411</v>
      </c>
    </row>
    <row spans="1:3" r="41">
      <c r="A41" t="s" s="4">
        <v>412</v>
      </c>
      <c r="B41" t="n" s="5">
        <v>694</v>
      </c>
      <c r="C41" t="n" s="5">
        <v>694</v>
      </c>
    </row>
    <row spans="1:3" r="42">
      <c r="A42" t="s" s="4">
        <v>413</v>
      </c>
      <c r="B42" t="n" s="5">
        <v>40598</v>
      </c>
      <c r="C42" t="n" s="5">
        <v>30114</v>
      </c>
    </row>
    <row spans="1:3" r="43">
      <c r="A43" t="s" s="4">
        <v>39</v>
      </c>
      <c r="B43" t="n" s="5">
        <v>41292</v>
      </c>
      <c r="C43" t="n" s="5">
        <v>30808</v>
      </c>
    </row>
    <row spans="1:3" r="44">
      <c r="A44" t="s" s="4">
        <v>420</v>
      </c>
    </row>
    <row spans="1:3" r="45">
      <c r="A45" t="s" s="3">
        <v>411</v>
      </c>
    </row>
    <row spans="1:3" r="46">
      <c r="A46" t="s" s="4">
        <v>412</v>
      </c>
      <c r="B46" t="n" s="5">
        <v>694</v>
      </c>
      <c r="C46" t="n" s="5">
        <v>694</v>
      </c>
    </row>
    <row spans="1:3" r="47">
      <c r="A47" t="s" s="4">
        <v>409</v>
      </c>
    </row>
    <row spans="1:3" r="48">
      <c r="A48" t="s" s="3">
        <v>411</v>
      </c>
    </row>
    <row spans="1:3" r="49">
      <c r="A49" t="s" s="4">
        <v>412</v>
      </c>
      <c r="B49" t="n" s="5">
        <v>203</v>
      </c>
      <c r="C49" t="n" s="5">
        <v>295</v>
      </c>
    </row>
    <row spans="1:3" r="50">
      <c r="A50" t="s" s="4">
        <v>413</v>
      </c>
      <c r="B50" t="n" s="5">
        <v>25657</v>
      </c>
      <c r="C50" t="n" s="5">
        <v>27800</v>
      </c>
    </row>
    <row spans="1:3" r="51">
      <c r="A51" t="s" s="4">
        <v>39</v>
      </c>
      <c r="B51" t="n" s="5">
        <v>25860</v>
      </c>
      <c r="C51" t="n" s="5">
        <v>28095</v>
      </c>
    </row>
    <row spans="1:3" r="52">
      <c r="A52" t="s" s="4">
        <v>421</v>
      </c>
    </row>
    <row spans="1:3" r="53">
      <c r="A53" t="s" s="3">
        <v>411</v>
      </c>
    </row>
    <row spans="1:3" r="54">
      <c r="A54" t="s" s="4">
        <v>412</v>
      </c>
      <c r="B54" t="n" s="7">
        <v>203</v>
      </c>
      <c r="C54" t="n" s="7">
        <v>2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22</v>
      </c>
      <c r="B1" t="s" s="2">
        <v>2</v>
      </c>
      <c r="C1" t="s" s="2">
        <v>30</v>
      </c>
    </row>
    <row spans="1:3" r="2">
      <c r="A2" t="s" s="3">
        <v>423</v>
      </c>
    </row>
    <row spans="1:3" r="3">
      <c r="A3" t="s" s="4">
        <v>424</v>
      </c>
      <c r="B3" t="n" s="7">
        <v>4930</v>
      </c>
      <c r="C3" t="n" s="7">
        <v>6237</v>
      </c>
    </row>
    <row spans="1:3" r="4">
      <c r="A4" t="s" s="4">
        <v>405</v>
      </c>
    </row>
    <row spans="1:3" r="5">
      <c r="A5" t="s" s="3">
        <v>423</v>
      </c>
    </row>
    <row spans="1:3" r="6">
      <c r="A6" t="s" s="4">
        <v>424</v>
      </c>
      <c r="B6" t="n" s="5">
        <v>145</v>
      </c>
      <c r="C6" t="n" s="5">
        <v>119</v>
      </c>
    </row>
    <row spans="1:3" r="7">
      <c r="A7" t="s" s="4">
        <v>406</v>
      </c>
    </row>
    <row spans="1:3" r="8">
      <c r="A8" t="s" s="3">
        <v>423</v>
      </c>
    </row>
    <row spans="1:3" r="9">
      <c r="A9" t="s" s="4">
        <v>424</v>
      </c>
      <c r="B9" t="n" s="5">
        <v>379</v>
      </c>
      <c r="C9" t="n" s="5">
        <v>407</v>
      </c>
    </row>
    <row spans="1:3" r="10">
      <c r="A10" t="s" s="4">
        <v>407</v>
      </c>
    </row>
    <row spans="1:3" r="11">
      <c r="A11" t="s" s="3">
        <v>423</v>
      </c>
    </row>
    <row spans="1:3" r="12">
      <c r="A12" t="s" s="4">
        <v>424</v>
      </c>
      <c r="B12" t="n" s="5">
        <v>3509</v>
      </c>
      <c r="C12" t="n" s="5">
        <v>4722</v>
      </c>
    </row>
    <row spans="1:3" r="13">
      <c r="A13" t="s" s="4">
        <v>408</v>
      </c>
    </row>
    <row spans="1:3" r="14">
      <c r="A14" t="s" s="3">
        <v>423</v>
      </c>
    </row>
    <row spans="1:3" r="15">
      <c r="A15" t="s" s="4">
        <v>424</v>
      </c>
      <c r="B15" t="n" s="5">
        <v>694</v>
      </c>
      <c r="C15" t="n" s="5">
        <v>694</v>
      </c>
    </row>
    <row spans="1:3" r="16">
      <c r="A16" t="s" s="4">
        <v>409</v>
      </c>
    </row>
    <row spans="1:3" r="17">
      <c r="A17" t="s" s="3">
        <v>423</v>
      </c>
    </row>
    <row spans="1:3" r="18">
      <c r="A18" t="s" s="4">
        <v>424</v>
      </c>
      <c r="B18" t="n" s="7">
        <v>203</v>
      </c>
      <c r="C18" t="n" s="7">
        <v>2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t="s" s="1">
        <v>425</v>
      </c>
      <c r="B1" t="s" s="2">
        <v>83</v>
      </c>
      <c r="D1" t="s" s="2">
        <v>1</v>
      </c>
    </row>
    <row spans="1:5" r="2">
      <c r="B2" t="s" s="2">
        <v>338</v>
      </c>
      <c r="C2" t="s" s="2">
        <v>339</v>
      </c>
      <c r="D2" t="s" s="2">
        <v>338</v>
      </c>
      <c r="E2" t="s" s="2">
        <v>339</v>
      </c>
    </row>
    <row spans="1:5" r="3">
      <c r="A3" t="s" s="3">
        <v>426</v>
      </c>
    </row>
    <row spans="1:5" r="4">
      <c r="A4" t="s" s="4">
        <v>427</v>
      </c>
      <c r="E4" t="n" s="5">
        <v>7</v>
      </c>
    </row>
    <row spans="1:5" r="5">
      <c r="A5" t="s" s="4">
        <v>428</v>
      </c>
      <c r="E5" t="n" s="7">
        <v>3024</v>
      </c>
    </row>
    <row spans="1:5" r="6">
      <c r="A6" t="s" s="4">
        <v>429</v>
      </c>
      <c r="E6" t="n" s="7">
        <v>3024</v>
      </c>
    </row>
    <row spans="1:5" r="7">
      <c r="A7" t="s" s="4">
        <v>405</v>
      </c>
    </row>
    <row spans="1:5" r="8">
      <c r="A8" t="s" s="3">
        <v>426</v>
      </c>
    </row>
    <row spans="1:5" r="9">
      <c r="A9" t="s" s="4">
        <v>427</v>
      </c>
      <c r="B9" t="n" s="5">
        <v>5</v>
      </c>
      <c r="C9" t="n" s="5">
        <v>2</v>
      </c>
      <c r="D9" t="n" s="5">
        <v>6</v>
      </c>
    </row>
    <row spans="1:5" r="10">
      <c r="A10" t="s" s="4">
        <v>428</v>
      </c>
      <c r="B10" t="n" s="7">
        <v>3179</v>
      </c>
      <c r="C10" t="n" s="7">
        <v>515</v>
      </c>
      <c r="D10" t="n" s="7">
        <v>3227</v>
      </c>
    </row>
    <row spans="1:5" r="11">
      <c r="A11" t="s" s="4">
        <v>429</v>
      </c>
      <c r="B11" t="n" s="7">
        <v>3179</v>
      </c>
      <c r="C11" t="n" s="7">
        <v>515</v>
      </c>
      <c r="D11" t="n" s="7">
        <v>3227</v>
      </c>
    </row>
    <row spans="1:5" r="12">
      <c r="A12" t="s" s="4">
        <v>406</v>
      </c>
    </row>
    <row spans="1:5" r="13">
      <c r="A13" t="s" s="3">
        <v>426</v>
      </c>
    </row>
    <row spans="1:5" r="14">
      <c r="A14" t="s" s="4">
        <v>427</v>
      </c>
      <c r="E14" t="n" s="5">
        <v>1</v>
      </c>
    </row>
    <row spans="1:5" r="15">
      <c r="A15" t="s" s="4">
        <v>428</v>
      </c>
      <c r="E15" t="n" s="7">
        <v>190</v>
      </c>
    </row>
    <row spans="1:5" r="16">
      <c r="A16" t="s" s="4">
        <v>429</v>
      </c>
      <c r="E16" t="n" s="7">
        <v>190</v>
      </c>
    </row>
    <row spans="1:5" r="17">
      <c r="A17" t="s" s="4">
        <v>407</v>
      </c>
    </row>
    <row spans="1:5" r="18">
      <c r="A18" t="s" s="3">
        <v>426</v>
      </c>
    </row>
    <row spans="1:5" r="19">
      <c r="A19" t="s" s="4">
        <v>427</v>
      </c>
      <c r="E19" t="n" s="5">
        <v>4</v>
      </c>
    </row>
    <row spans="1:5" r="20">
      <c r="A20" t="s" s="4">
        <v>428</v>
      </c>
      <c r="E20" t="n" s="7">
        <v>2319</v>
      </c>
    </row>
    <row spans="1:5" r="21">
      <c r="A21" t="s" s="4">
        <v>429</v>
      </c>
      <c r="E21" t="n" s="7">
        <v>23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82</v>
      </c>
      <c r="B1" t="s" s="2">
        <v>83</v>
      </c>
      <c r="D1" t="s" s="2">
        <v>1</v>
      </c>
    </row>
    <row spans="1:5" r="2">
      <c r="B2" t="s" s="2">
        <v>2</v>
      </c>
      <c r="C2" t="s" s="2">
        <v>84</v>
      </c>
      <c r="D2" t="s" s="2">
        <v>2</v>
      </c>
      <c r="E2" t="s" s="2">
        <v>84</v>
      </c>
    </row>
    <row spans="1:5" r="3">
      <c r="A3" t="s" s="3">
        <v>85</v>
      </c>
    </row>
    <row spans="1:5" r="4">
      <c r="A4" t="s" s="4">
        <v>86</v>
      </c>
      <c r="B4" t="n" s="7">
        <v>7540</v>
      </c>
      <c r="C4" t="n" s="7">
        <v>7182</v>
      </c>
      <c r="D4" t="n" s="7">
        <v>14886</v>
      </c>
      <c r="E4" t="n" s="7">
        <v>14279</v>
      </c>
    </row>
    <row spans="1:5" r="5">
      <c r="A5" t="s" s="3">
        <v>87</v>
      </c>
    </row>
    <row spans="1:5" r="6">
      <c r="A6" t="s" s="4">
        <v>88</v>
      </c>
      <c r="B6" t="n" s="5">
        <v>212</v>
      </c>
      <c r="C6" t="n" s="5">
        <v>243</v>
      </c>
      <c r="D6" t="n" s="5">
        <v>429</v>
      </c>
      <c r="E6" t="n" s="5">
        <v>499</v>
      </c>
    </row>
    <row spans="1:5" r="7">
      <c r="A7" t="s" s="4">
        <v>89</v>
      </c>
      <c r="B7" t="n" s="5">
        <v>126</v>
      </c>
      <c r="C7" t="n" s="5">
        <v>104</v>
      </c>
      <c r="D7" t="n" s="5">
        <v>224</v>
      </c>
      <c r="E7" t="n" s="5">
        <v>217</v>
      </c>
    </row>
    <row spans="1:5" r="8">
      <c r="A8" t="s" s="4">
        <v>90</v>
      </c>
      <c r="B8" t="n" s="5">
        <v>25</v>
      </c>
      <c r="C8" t="n" s="5">
        <v>23</v>
      </c>
      <c r="D8" t="n" s="5">
        <v>40</v>
      </c>
      <c r="E8" t="n" s="5">
        <v>37</v>
      </c>
    </row>
    <row spans="1:5" r="9">
      <c r="A9" t="s" s="4">
        <v>91</v>
      </c>
      <c r="B9" t="n" s="5">
        <v>7903</v>
      </c>
      <c r="C9" t="n" s="5">
        <v>7552</v>
      </c>
      <c r="D9" t="n" s="5">
        <v>15579</v>
      </c>
      <c r="E9" t="n" s="5">
        <v>15032</v>
      </c>
    </row>
    <row spans="1:5" r="10">
      <c r="A10" t="s" s="3">
        <v>92</v>
      </c>
    </row>
    <row spans="1:5" r="11">
      <c r="A11" t="s" s="4">
        <v>93</v>
      </c>
      <c r="B11" t="n" s="5">
        <v>791</v>
      </c>
      <c r="C11" t="n" s="5">
        <v>728</v>
      </c>
      <c r="D11" t="n" s="5">
        <v>1526</v>
      </c>
      <c r="E11" t="n" s="5">
        <v>1463</v>
      </c>
    </row>
    <row spans="1:5" r="12">
      <c r="A12" t="s" s="4">
        <v>54</v>
      </c>
      <c r="B12" t="n" s="5">
        <v>16</v>
      </c>
      <c r="C12" t="n" s="5">
        <v>15</v>
      </c>
      <c r="D12" t="n" s="5">
        <v>32</v>
      </c>
      <c r="E12" t="n" s="5">
        <v>30</v>
      </c>
    </row>
    <row spans="1:5" r="13">
      <c r="A13" t="s" s="4">
        <v>94</v>
      </c>
      <c r="B13" t="n" s="5">
        <v>160</v>
      </c>
      <c r="C13" t="n" s="5">
        <v>123</v>
      </c>
      <c r="D13" t="n" s="5">
        <v>313</v>
      </c>
      <c r="E13" t="n" s="5">
        <v>244</v>
      </c>
    </row>
    <row spans="1:5" r="14">
      <c r="A14" t="s" s="4">
        <v>95</v>
      </c>
      <c r="B14" t="n" s="5">
        <v>967</v>
      </c>
      <c r="C14" t="n" s="5">
        <v>866</v>
      </c>
      <c r="D14" t="n" s="5">
        <v>1871</v>
      </c>
      <c r="E14" t="n" s="5">
        <v>1737</v>
      </c>
    </row>
    <row spans="1:5" r="15">
      <c r="A15" t="s" s="4">
        <v>96</v>
      </c>
      <c r="B15" t="n" s="5">
        <v>6936</v>
      </c>
      <c r="C15" t="n" s="5">
        <v>6686</v>
      </c>
      <c r="D15" t="n" s="5">
        <v>13708</v>
      </c>
      <c r="E15" t="n" s="5">
        <v>13295</v>
      </c>
    </row>
    <row spans="1:5" r="16">
      <c r="A16" t="s" s="4">
        <v>97</v>
      </c>
      <c r="B16" t="n" s="5">
        <v>190</v>
      </c>
      <c r="C16" t="n" s="5">
        <v>238</v>
      </c>
      <c r="D16" t="n" s="5">
        <v>280</v>
      </c>
      <c r="E16" t="n" s="5">
        <v>521</v>
      </c>
    </row>
    <row spans="1:5" r="17">
      <c r="A17" t="s" s="4">
        <v>98</v>
      </c>
      <c r="B17" t="n" s="5">
        <v>6746</v>
      </c>
      <c r="C17" t="n" s="5">
        <v>6448</v>
      </c>
      <c r="D17" t="n" s="5">
        <v>13428</v>
      </c>
      <c r="E17" t="n" s="5">
        <v>12774</v>
      </c>
    </row>
    <row spans="1:5" r="18">
      <c r="A18" t="s" s="3">
        <v>99</v>
      </c>
    </row>
    <row spans="1:5" r="19">
      <c r="A19" t="s" s="4">
        <v>100</v>
      </c>
      <c r="B19" t="n" s="5">
        <v>143</v>
      </c>
      <c r="C19" t="n" s="5">
        <v>178</v>
      </c>
      <c r="D19" t="n" s="5">
        <v>291</v>
      </c>
      <c r="E19" t="n" s="5">
        <v>360</v>
      </c>
    </row>
    <row spans="1:5" r="20">
      <c r="A20" t="s" s="4">
        <v>101</v>
      </c>
      <c r="B20" t="n" s="5">
        <v>143</v>
      </c>
      <c r="C20" t="n" s="5">
        <v>47</v>
      </c>
      <c r="D20" t="n" s="5">
        <v>286</v>
      </c>
      <c r="E20" t="n" s="5">
        <v>106</v>
      </c>
    </row>
    <row spans="1:5" r="21">
      <c r="A21" t="s" s="4">
        <v>102</v>
      </c>
      <c r="B21" t="n" s="5">
        <v>39</v>
      </c>
      <c r="C21" t="n" s="5">
        <v>108</v>
      </c>
      <c r="D21" t="n" s="5">
        <v>80</v>
      </c>
      <c r="E21" t="n" s="5">
        <v>241</v>
      </c>
    </row>
    <row spans="1:5" r="22">
      <c r="A22" t="s" s="4">
        <v>103</v>
      </c>
      <c r="B22" t="n" s="5">
        <v>112</v>
      </c>
      <c r="C22" t="n" s="5">
        <v>116</v>
      </c>
      <c r="D22" t="n" s="5">
        <v>223</v>
      </c>
      <c r="E22" t="n" s="5">
        <v>231</v>
      </c>
    </row>
    <row spans="1:5" r="23">
      <c r="A23" t="s" s="4">
        <v>104</v>
      </c>
      <c r="B23" t="n" s="5">
        <v>101</v>
      </c>
      <c r="C23" t="n" s="5">
        <v>118</v>
      </c>
      <c r="D23" t="n" s="5">
        <v>277</v>
      </c>
      <c r="E23" t="n" s="5">
        <v>278</v>
      </c>
    </row>
    <row spans="1:5" r="24">
      <c r="A24" t="s" s="4">
        <v>105</v>
      </c>
      <c r="B24" t="n" s="5">
        <v>13</v>
      </c>
      <c r="D24" t="n" s="5">
        <v>28</v>
      </c>
    </row>
    <row spans="1:5" r="25">
      <c r="A25" t="s" s="4">
        <v>106</v>
      </c>
      <c r="B25" t="n" s="5">
        <v>208</v>
      </c>
      <c r="D25" t="n" s="5">
        <v>208</v>
      </c>
    </row>
    <row spans="1:5" r="26">
      <c r="A26" t="s" s="4">
        <v>107</v>
      </c>
      <c r="B26" t="n" s="5">
        <v>182</v>
      </c>
      <c r="C26" t="n" s="5">
        <v>146</v>
      </c>
      <c r="D26" t="n" s="5">
        <v>324</v>
      </c>
      <c r="E26" t="n" s="5">
        <v>268</v>
      </c>
    </row>
    <row spans="1:5" r="27">
      <c r="A27" t="s" s="4">
        <v>108</v>
      </c>
      <c r="B27" t="n" s="5">
        <v>941</v>
      </c>
      <c r="C27" t="n" s="5">
        <v>713</v>
      </c>
      <c r="D27" t="n" s="5">
        <v>1717</v>
      </c>
      <c r="E27" t="n" s="5">
        <v>1484</v>
      </c>
    </row>
    <row spans="1:5" r="28">
      <c r="A28" t="s" s="3">
        <v>109</v>
      </c>
    </row>
    <row spans="1:5" r="29">
      <c r="A29" t="s" s="4">
        <v>110</v>
      </c>
      <c r="B29" t="n" s="5">
        <v>3102</v>
      </c>
      <c r="C29" t="n" s="5">
        <v>2877</v>
      </c>
      <c r="D29" t="n" s="5">
        <v>6120</v>
      </c>
      <c r="E29" t="n" s="5">
        <v>5739</v>
      </c>
    </row>
    <row spans="1:5" r="30">
      <c r="A30" t="s" s="4">
        <v>111</v>
      </c>
      <c r="B30" t="n" s="5">
        <v>999</v>
      </c>
      <c r="C30" t="n" s="5">
        <v>838</v>
      </c>
      <c r="D30" t="n" s="5">
        <v>1976</v>
      </c>
      <c r="E30" t="n" s="5">
        <v>1726</v>
      </c>
    </row>
    <row spans="1:5" r="31">
      <c r="A31" t="s" s="4">
        <v>112</v>
      </c>
      <c r="B31" t="n" s="5">
        <v>232</v>
      </c>
      <c r="C31" t="n" s="5">
        <v>167</v>
      </c>
      <c r="D31" t="n" s="5">
        <v>446</v>
      </c>
      <c r="E31" t="n" s="5">
        <v>381</v>
      </c>
    </row>
    <row spans="1:5" r="32">
      <c r="A32" t="s" s="4">
        <v>113</v>
      </c>
      <c r="B32" t="n" s="5">
        <v>81</v>
      </c>
      <c r="C32" t="n" s="5">
        <v>74</v>
      </c>
      <c r="D32" t="n" s="5">
        <v>175</v>
      </c>
      <c r="E32" t="n" s="5">
        <v>154</v>
      </c>
    </row>
    <row spans="1:5" r="33">
      <c r="A33" t="s" s="4">
        <v>114</v>
      </c>
      <c r="B33" t="n" s="5">
        <v>114</v>
      </c>
      <c r="C33" t="n" s="5">
        <v>138</v>
      </c>
      <c r="D33" t="n" s="5">
        <v>205</v>
      </c>
      <c r="E33" t="n" s="5">
        <v>260</v>
      </c>
    </row>
    <row spans="1:5" r="34">
      <c r="A34" t="s" s="4">
        <v>115</v>
      </c>
      <c r="B34" t="n" s="5">
        <v>145</v>
      </c>
      <c r="C34" t="n" s="5">
        <v>88</v>
      </c>
      <c r="D34" t="n" s="5">
        <v>245</v>
      </c>
      <c r="E34" t="n" s="5">
        <v>166</v>
      </c>
    </row>
    <row spans="1:5" r="35">
      <c r="A35" t="s" s="4">
        <v>116</v>
      </c>
      <c r="B35" t="n" s="5">
        <v>124</v>
      </c>
      <c r="C35" t="n" s="5">
        <v>93</v>
      </c>
      <c r="D35" t="n" s="5">
        <v>242</v>
      </c>
      <c r="E35" t="n" s="5">
        <v>188</v>
      </c>
    </row>
    <row spans="1:5" r="36">
      <c r="A36" t="s" s="4">
        <v>117</v>
      </c>
      <c r="B36" t="n" s="5">
        <v>122</v>
      </c>
      <c r="C36" t="n" s="5">
        <v>110</v>
      </c>
      <c r="D36" t="n" s="5">
        <v>245</v>
      </c>
      <c r="E36" t="n" s="5">
        <v>229</v>
      </c>
    </row>
    <row spans="1:5" r="37">
      <c r="A37" t="s" s="4">
        <v>118</v>
      </c>
      <c r="B37" t="n" s="5">
        <v>9</v>
      </c>
      <c r="C37" t="n" s="5">
        <v>20</v>
      </c>
      <c r="D37" t="n" s="5">
        <v>28</v>
      </c>
      <c r="E37" t="n" s="5">
        <v>48</v>
      </c>
    </row>
    <row spans="1:5" r="38">
      <c r="A38" t="s" s="4">
        <v>119</v>
      </c>
      <c r="B38" t="n" s="5">
        <v>-22</v>
      </c>
      <c r="C38" t="n" s="5">
        <v>74</v>
      </c>
      <c r="D38" t="n" s="5">
        <v>-24</v>
      </c>
      <c r="E38" t="n" s="5">
        <v>-65</v>
      </c>
    </row>
    <row spans="1:5" r="39">
      <c r="A39" t="s" s="4">
        <v>120</v>
      </c>
      <c r="B39" t="n" s="5">
        <v>127</v>
      </c>
      <c r="C39" t="n" s="5">
        <v>70</v>
      </c>
      <c r="D39" t="n" s="5">
        <v>213</v>
      </c>
      <c r="E39" t="n" s="5">
        <v>158</v>
      </c>
    </row>
    <row spans="1:5" r="40">
      <c r="A40" t="s" s="4">
        <v>121</v>
      </c>
      <c r="B40" t="n" s="5">
        <v>344</v>
      </c>
      <c r="C40" t="n" s="5">
        <v>355</v>
      </c>
      <c r="D40" t="n" s="5">
        <v>667</v>
      </c>
      <c r="E40" t="n" s="5">
        <v>712</v>
      </c>
    </row>
    <row spans="1:5" r="41">
      <c r="A41" t="s" s="4">
        <v>122</v>
      </c>
      <c r="B41" t="n" s="5">
        <v>5377</v>
      </c>
      <c r="C41" t="n" s="5">
        <v>4904</v>
      </c>
      <c r="D41" t="n" s="5">
        <v>10538</v>
      </c>
      <c r="E41" t="n" s="5">
        <v>9696</v>
      </c>
    </row>
    <row spans="1:5" r="42">
      <c r="A42" t="s" s="4">
        <v>123</v>
      </c>
      <c r="B42" t="n" s="5">
        <v>2310</v>
      </c>
      <c r="C42" t="n" s="5">
        <v>2257</v>
      </c>
      <c r="D42" t="n" s="5">
        <v>4607</v>
      </c>
      <c r="E42" t="n" s="5">
        <v>4562</v>
      </c>
    </row>
    <row spans="1:5" r="43">
      <c r="A43" t="s" s="4">
        <v>124</v>
      </c>
      <c r="B43" t="n" s="5">
        <v>849</v>
      </c>
      <c r="C43" t="n" s="5">
        <v>837</v>
      </c>
      <c r="D43" t="n" s="5">
        <v>1703</v>
      </c>
      <c r="E43" t="n" s="5">
        <v>1692</v>
      </c>
    </row>
    <row spans="1:5" r="44">
      <c r="A44" t="s" s="4">
        <v>125</v>
      </c>
      <c r="B44" t="n" s="5">
        <v>1461</v>
      </c>
      <c r="C44" t="n" s="5">
        <v>1420</v>
      </c>
      <c r="D44" t="n" s="5">
        <v>2904</v>
      </c>
      <c r="E44" t="n" s="5">
        <v>2870</v>
      </c>
    </row>
    <row spans="1:5" r="45">
      <c r="A45" t="s" s="4">
        <v>126</v>
      </c>
      <c r="B45" t="n" s="5">
        <v>-15</v>
      </c>
      <c r="C45" t="n" s="5">
        <v>-30</v>
      </c>
      <c r="D45" t="n" s="5">
        <v>-30</v>
      </c>
      <c r="E45" t="n" s="5">
        <v>-60</v>
      </c>
    </row>
    <row spans="1:5" r="46">
      <c r="A46" t="s" s="4">
        <v>127</v>
      </c>
      <c r="B46" t="n" s="7">
        <v>1446</v>
      </c>
      <c r="C46" t="n" s="7">
        <v>1390</v>
      </c>
      <c r="D46" t="n" s="7">
        <v>2874</v>
      </c>
      <c r="E46" t="n" s="7">
        <v>2810</v>
      </c>
    </row>
    <row spans="1:5" r="47">
      <c r="A47" t="s" s="3">
        <v>128</v>
      </c>
    </row>
    <row spans="1:5" r="48">
      <c r="A48" t="s" s="4">
        <v>129</v>
      </c>
      <c r="B48" t="n" s="8">
        <v>0.18</v>
      </c>
      <c r="C48" t="n" s="8">
        <v>0.18</v>
      </c>
      <c r="D48" t="n" s="8">
        <v>0.36</v>
      </c>
      <c r="E48" t="n" s="8">
        <v>0.35</v>
      </c>
    </row>
    <row spans="1:5" r="49">
      <c r="A49" t="s" s="4">
        <v>130</v>
      </c>
      <c r="B49" t="n" s="8">
        <v>0.18</v>
      </c>
      <c r="C49" t="n" s="8">
        <v>0.17</v>
      </c>
      <c r="D49" t="n" s="8">
        <v>0.35</v>
      </c>
      <c r="E49" t="n" s="8">
        <v>0.35</v>
      </c>
    </row>
    <row spans="1:5" r="50">
      <c r="A50" t="s" s="3">
        <v>131</v>
      </c>
    </row>
    <row spans="1:5" r="51">
      <c r="A51" t="s" s="4">
        <v>132</v>
      </c>
      <c r="B51" t="n" s="5">
        <v>7929566</v>
      </c>
      <c r="C51" t="n" s="5">
        <v>7921611</v>
      </c>
      <c r="D51" t="n" s="5">
        <v>7936935</v>
      </c>
      <c r="E51" t="n" s="5">
        <v>7944919</v>
      </c>
    </row>
    <row spans="1:5" r="52">
      <c r="A52" t="s" s="4">
        <v>133</v>
      </c>
      <c r="B52" t="n" s="5">
        <v>8141653</v>
      </c>
      <c r="C52" t="n" s="5">
        <v>8105373</v>
      </c>
      <c r="D52" t="n" s="5">
        <v>8142817</v>
      </c>
      <c r="E52" t="n" s="5">
        <v>81224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r="A1" t="s" s="1">
        <v>430</v>
      </c>
      <c r="B1" t="s" s="2">
        <v>431</v>
      </c>
    </row>
    <row spans="1:2" r="2">
      <c r="A2" t="s" s="3">
        <v>426</v>
      </c>
    </row>
    <row spans="1:2" r="3">
      <c r="A3" t="s" s="4">
        <v>432</v>
      </c>
      <c r="B3" t="n" s="5">
        <v>4</v>
      </c>
    </row>
    <row spans="1:2" r="4">
      <c r="A4" t="s" s="4">
        <v>433</v>
      </c>
      <c r="B4" t="n" s="7">
        <v>2560</v>
      </c>
    </row>
    <row spans="1:2" r="5">
      <c r="A5" t="s" s="4">
        <v>405</v>
      </c>
    </row>
    <row spans="1:2" r="6">
      <c r="A6" t="s" s="3">
        <v>426</v>
      </c>
    </row>
    <row spans="1:2" r="7">
      <c r="A7" t="s" s="4">
        <v>432</v>
      </c>
      <c r="B7" t="n" s="5">
        <v>1</v>
      </c>
    </row>
    <row spans="1:2" r="8">
      <c r="A8" t="s" s="4">
        <v>433</v>
      </c>
      <c r="B8" t="n" s="7">
        <v>17</v>
      </c>
    </row>
    <row spans="1:2" r="9">
      <c r="A9" t="s" s="4">
        <v>407</v>
      </c>
    </row>
    <row spans="1:2" r="10">
      <c r="A10" t="s" s="3">
        <v>426</v>
      </c>
    </row>
    <row spans="1:2" r="11">
      <c r="A11" t="s" s="4">
        <v>432</v>
      </c>
      <c r="B11" t="n" s="5">
        <v>3</v>
      </c>
    </row>
    <row spans="1:2" r="12">
      <c r="A12" t="s" s="4">
        <v>433</v>
      </c>
      <c r="B12" t="n" s="7">
        <v>25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434</v>
      </c>
      <c r="B1" t="s" s="2">
        <v>83</v>
      </c>
      <c r="D1" t="s" s="2">
        <v>1</v>
      </c>
    </row>
    <row spans="1:7" r="2">
      <c r="B2" t="s" s="2">
        <v>2</v>
      </c>
      <c r="C2" t="s" s="2">
        <v>84</v>
      </c>
      <c r="D2" t="s" s="2">
        <v>2</v>
      </c>
      <c r="E2" t="s" s="2">
        <v>84</v>
      </c>
      <c r="F2" t="s" s="2">
        <v>30</v>
      </c>
      <c r="G2" t="s" s="2">
        <v>400</v>
      </c>
    </row>
    <row spans="1:7" r="3">
      <c r="A3" t="s" s="3">
        <v>435</v>
      </c>
    </row>
    <row spans="1:7" r="4">
      <c r="A4" t="s" s="4">
        <v>436</v>
      </c>
      <c r="G4" t="n" s="7">
        <v>198</v>
      </c>
    </row>
    <row spans="1:7" r="5">
      <c r="A5" t="s" s="3">
        <v>437</v>
      </c>
    </row>
    <row spans="1:7" r="6">
      <c r="A6" t="s" s="4">
        <v>438</v>
      </c>
      <c r="B6" t="n" s="7">
        <v>22171</v>
      </c>
      <c r="D6" t="n" s="7">
        <v>22171</v>
      </c>
      <c r="F6" t="n" s="7">
        <v>22522</v>
      </c>
    </row>
    <row spans="1:7" r="7">
      <c r="A7" t="s" s="4">
        <v>439</v>
      </c>
      <c r="B7" t="n" s="5">
        <v>23101</v>
      </c>
      <c r="D7" t="n" s="5">
        <v>23101</v>
      </c>
      <c r="G7" t="n" s="5">
        <v>23453</v>
      </c>
    </row>
    <row spans="1:7" r="8">
      <c r="A8" t="s" s="4">
        <v>436</v>
      </c>
      <c r="G8" t="n" s="5">
        <v>198</v>
      </c>
    </row>
    <row spans="1:7" r="9">
      <c r="A9" t="s" s="4">
        <v>440</v>
      </c>
      <c r="B9" t="n" s="5">
        <v>21770</v>
      </c>
      <c r="C9" t="n" s="7">
        <v>29176</v>
      </c>
      <c r="D9" t="n" s="5">
        <v>21118</v>
      </c>
      <c r="E9" t="n" s="7">
        <v>28452</v>
      </c>
    </row>
    <row spans="1:7" r="10">
      <c r="A10" t="s" s="4">
        <v>441</v>
      </c>
      <c r="B10" t="n" s="5">
        <v>204</v>
      </c>
      <c r="C10" t="n" s="5">
        <v>228</v>
      </c>
      <c r="D10" t="n" s="5">
        <v>387</v>
      </c>
      <c r="E10" t="n" s="5">
        <v>512</v>
      </c>
    </row>
    <row spans="1:7" r="11">
      <c r="A11" t="s" s="4">
        <v>405</v>
      </c>
    </row>
    <row spans="1:7" r="12">
      <c r="A12" t="s" s="3">
        <v>442</v>
      </c>
    </row>
    <row spans="1:7" r="13">
      <c r="A13" t="s" s="4">
        <v>443</v>
      </c>
      <c r="B13" t="n" s="5">
        <v>4286</v>
      </c>
      <c r="D13" t="n" s="5">
        <v>4286</v>
      </c>
      <c r="F13" t="n" s="5">
        <v>1052</v>
      </c>
    </row>
    <row spans="1:7" r="14">
      <c r="A14" t="s" s="4">
        <v>444</v>
      </c>
      <c r="B14" t="n" s="5">
        <v>4286</v>
      </c>
      <c r="D14" t="n" s="5">
        <v>4286</v>
      </c>
      <c r="G14" t="n" s="5">
        <v>1052</v>
      </c>
    </row>
    <row spans="1:7" r="15">
      <c r="A15" t="s" s="4">
        <v>445</v>
      </c>
      <c r="B15" t="n" s="5">
        <v>2502</v>
      </c>
      <c r="C15" t="n" s="5">
        <v>137</v>
      </c>
      <c r="D15" t="n" s="5">
        <v>1799</v>
      </c>
      <c r="E15" t="n" s="5">
        <v>128</v>
      </c>
    </row>
    <row spans="1:7" r="16">
      <c r="A16" t="s" s="4">
        <v>446</v>
      </c>
      <c r="B16" t="n" s="5">
        <v>63</v>
      </c>
      <c r="D16" t="n" s="5">
        <v>75</v>
      </c>
      <c r="E16" t="n" s="5">
        <v>2</v>
      </c>
    </row>
    <row spans="1:7" r="17">
      <c r="A17" t="s" s="3">
        <v>435</v>
      </c>
    </row>
    <row spans="1:7" r="18">
      <c r="A18" t="s" s="4">
        <v>447</v>
      </c>
      <c r="C18" t="n" s="5">
        <v>523</v>
      </c>
      <c r="E18" t="n" s="5">
        <v>514</v>
      </c>
    </row>
    <row spans="1:7" r="19">
      <c r="A19" t="s" s="4">
        <v>448</v>
      </c>
      <c r="C19" t="n" s="5">
        <v>6</v>
      </c>
      <c r="E19" t="n" s="5">
        <v>12</v>
      </c>
    </row>
    <row spans="1:7" r="20">
      <c r="A20" t="s" s="3">
        <v>437</v>
      </c>
    </row>
    <row spans="1:7" r="21">
      <c r="A21" t="s" s="4">
        <v>438</v>
      </c>
      <c r="B21" t="n" s="5">
        <v>4286</v>
      </c>
      <c r="D21" t="n" s="5">
        <v>4286</v>
      </c>
      <c r="F21" t="n" s="5">
        <v>1052</v>
      </c>
    </row>
    <row spans="1:7" r="22">
      <c r="A22" t="s" s="4">
        <v>439</v>
      </c>
      <c r="B22" t="n" s="5">
        <v>4286</v>
      </c>
      <c r="D22" t="n" s="5">
        <v>4286</v>
      </c>
      <c r="G22" t="n" s="5">
        <v>1052</v>
      </c>
    </row>
    <row spans="1:7" r="23">
      <c r="A23" t="s" s="4">
        <v>440</v>
      </c>
      <c r="B23" t="n" s="5">
        <v>2502</v>
      </c>
      <c r="C23" t="n" s="5">
        <v>660</v>
      </c>
      <c r="D23" t="n" s="5">
        <v>1799</v>
      </c>
      <c r="E23" t="n" s="5">
        <v>642</v>
      </c>
    </row>
    <row spans="1:7" r="24">
      <c r="A24" t="s" s="4">
        <v>441</v>
      </c>
      <c r="B24" t="n" s="5">
        <v>63</v>
      </c>
      <c r="C24" t="n" s="5">
        <v>6</v>
      </c>
      <c r="D24" t="n" s="5">
        <v>75</v>
      </c>
      <c r="E24" t="n" s="5">
        <v>14</v>
      </c>
    </row>
    <row spans="1:7" r="25">
      <c r="A25" t="s" s="4">
        <v>406</v>
      </c>
    </row>
    <row spans="1:7" r="26">
      <c r="A26" t="s" s="3">
        <v>442</v>
      </c>
    </row>
    <row spans="1:7" r="27">
      <c r="A27" t="s" s="4">
        <v>443</v>
      </c>
      <c r="B27" t="n" s="5">
        <v>4817</v>
      </c>
      <c r="D27" t="n" s="5">
        <v>4817</v>
      </c>
      <c r="F27" t="n" s="5">
        <v>6324</v>
      </c>
    </row>
    <row spans="1:7" r="28">
      <c r="A28" t="s" s="4">
        <v>444</v>
      </c>
      <c r="B28" t="n" s="5">
        <v>4817</v>
      </c>
      <c r="D28" t="n" s="5">
        <v>4817</v>
      </c>
      <c r="G28" t="n" s="5">
        <v>6324</v>
      </c>
    </row>
    <row spans="1:7" r="29">
      <c r="A29" t="s" s="4">
        <v>445</v>
      </c>
      <c r="B29" t="n" s="5">
        <v>5695</v>
      </c>
      <c r="C29" t="n" s="5">
        <v>8608</v>
      </c>
      <c r="D29" t="n" s="5">
        <v>6229</v>
      </c>
      <c r="E29" t="n" s="5">
        <v>10467</v>
      </c>
    </row>
    <row spans="1:7" r="30">
      <c r="A30" t="s" s="4">
        <v>446</v>
      </c>
      <c r="B30" t="n" s="5">
        <v>34</v>
      </c>
      <c r="C30" t="n" s="5">
        <v>170</v>
      </c>
      <c r="D30" t="n" s="5">
        <v>104</v>
      </c>
      <c r="E30" t="n" s="5">
        <v>252</v>
      </c>
    </row>
    <row spans="1:7" r="31">
      <c r="A31" t="s" s="3">
        <v>435</v>
      </c>
    </row>
    <row spans="1:7" r="32">
      <c r="A32" t="s" s="4">
        <v>449</v>
      </c>
      <c r="F32" t="n" s="5">
        <v>1866</v>
      </c>
    </row>
    <row spans="1:7" r="33">
      <c r="A33" t="s" s="4">
        <v>450</v>
      </c>
      <c r="G33" t="n" s="5">
        <v>1866</v>
      </c>
    </row>
    <row spans="1:7" r="34">
      <c r="A34" t="s" s="4">
        <v>436</v>
      </c>
      <c r="G34" t="n" s="5">
        <v>44</v>
      </c>
    </row>
    <row spans="1:7" r="35">
      <c r="A35" t="s" s="4">
        <v>447</v>
      </c>
      <c r="C35" t="n" s="5">
        <v>2241</v>
      </c>
      <c r="E35" t="n" s="5">
        <v>1955</v>
      </c>
    </row>
    <row spans="1:7" r="36">
      <c r="A36" t="s" s="4">
        <v>448</v>
      </c>
      <c r="C36" t="n" s="5">
        <v>1</v>
      </c>
      <c r="E36" t="n" s="5">
        <v>32</v>
      </c>
    </row>
    <row spans="1:7" r="37">
      <c r="A37" t="s" s="3">
        <v>437</v>
      </c>
    </row>
    <row spans="1:7" r="38">
      <c r="A38" t="s" s="4">
        <v>438</v>
      </c>
      <c r="B38" t="n" s="5">
        <v>4817</v>
      </c>
      <c r="D38" t="n" s="5">
        <v>4817</v>
      </c>
      <c r="F38" t="n" s="5">
        <v>8190</v>
      </c>
    </row>
    <row spans="1:7" r="39">
      <c r="A39" t="s" s="4">
        <v>439</v>
      </c>
      <c r="B39" t="n" s="5">
        <v>4817</v>
      </c>
      <c r="D39" t="n" s="5">
        <v>4817</v>
      </c>
      <c r="G39" t="n" s="5">
        <v>8190</v>
      </c>
    </row>
    <row spans="1:7" r="40">
      <c r="A40" t="s" s="4">
        <v>436</v>
      </c>
      <c r="G40" t="n" s="5">
        <v>44</v>
      </c>
    </row>
    <row spans="1:7" r="41">
      <c r="A41" t="s" s="4">
        <v>440</v>
      </c>
      <c r="B41" t="n" s="5">
        <v>5695</v>
      </c>
      <c r="C41" t="n" s="5">
        <v>10849</v>
      </c>
      <c r="D41" t="n" s="5">
        <v>6229</v>
      </c>
      <c r="E41" t="n" s="5">
        <v>12422</v>
      </c>
    </row>
    <row spans="1:7" r="42">
      <c r="A42" t="s" s="4">
        <v>441</v>
      </c>
      <c r="B42" t="n" s="5">
        <v>34</v>
      </c>
      <c r="C42" t="n" s="5">
        <v>171</v>
      </c>
      <c r="D42" t="n" s="5">
        <v>104</v>
      </c>
      <c r="E42" t="n" s="5">
        <v>284</v>
      </c>
    </row>
    <row spans="1:7" r="43">
      <c r="A43" t="s" s="4">
        <v>407</v>
      </c>
    </row>
    <row spans="1:7" r="44">
      <c r="A44" t="s" s="3">
        <v>442</v>
      </c>
    </row>
    <row spans="1:7" r="45">
      <c r="A45" t="s" s="4">
        <v>443</v>
      </c>
      <c r="B45" t="n" s="5">
        <v>11570</v>
      </c>
      <c r="D45" t="n" s="5">
        <v>11570</v>
      </c>
      <c r="F45" t="n" s="5">
        <v>8235</v>
      </c>
    </row>
    <row spans="1:7" r="46">
      <c r="A46" t="s" s="4">
        <v>444</v>
      </c>
      <c r="B46" t="n" s="5">
        <v>12500</v>
      </c>
      <c r="D46" t="n" s="5">
        <v>12500</v>
      </c>
      <c r="G46" t="n" s="5">
        <v>9166</v>
      </c>
    </row>
    <row spans="1:7" r="47">
      <c r="A47" t="s" s="4">
        <v>445</v>
      </c>
      <c r="B47" t="n" s="5">
        <v>12069</v>
      </c>
      <c r="C47" t="n" s="5">
        <v>9541</v>
      </c>
      <c r="D47" t="n" s="5">
        <v>11579</v>
      </c>
      <c r="E47" t="n" s="5">
        <v>8098</v>
      </c>
    </row>
    <row spans="1:7" r="48">
      <c r="A48" t="s" s="4">
        <v>446</v>
      </c>
      <c r="B48" t="n" s="5">
        <v>100</v>
      </c>
      <c r="C48" t="n" s="5">
        <v>24</v>
      </c>
      <c r="D48" t="n" s="5">
        <v>194</v>
      </c>
      <c r="E48" t="n" s="5">
        <v>110</v>
      </c>
    </row>
    <row spans="1:7" r="49">
      <c r="A49" t="s" s="3">
        <v>435</v>
      </c>
    </row>
    <row spans="1:7" r="50">
      <c r="A50" t="s" s="4">
        <v>449</v>
      </c>
      <c r="F50" t="n" s="5">
        <v>3352</v>
      </c>
    </row>
    <row spans="1:7" r="51">
      <c r="A51" t="s" s="4">
        <v>450</v>
      </c>
      <c r="G51" t="n" s="5">
        <v>3352</v>
      </c>
    </row>
    <row spans="1:7" r="52">
      <c r="A52" t="s" s="4">
        <v>436</v>
      </c>
      <c r="G52" t="n" s="5">
        <v>154</v>
      </c>
    </row>
    <row spans="1:7" r="53">
      <c r="A53" t="s" s="4">
        <v>447</v>
      </c>
      <c r="C53" t="n" s="5">
        <v>6197</v>
      </c>
      <c r="E53" t="n" s="5">
        <v>5351</v>
      </c>
    </row>
    <row spans="1:7" r="54">
      <c r="A54" t="s" s="4">
        <v>448</v>
      </c>
      <c r="C54" t="n" s="5">
        <v>20</v>
      </c>
      <c r="E54" t="n" s="5">
        <v>82</v>
      </c>
    </row>
    <row spans="1:7" r="55">
      <c r="A55" t="s" s="3">
        <v>437</v>
      </c>
    </row>
    <row spans="1:7" r="56">
      <c r="A56" t="s" s="4">
        <v>438</v>
      </c>
      <c r="B56" t="n" s="5">
        <v>11570</v>
      </c>
      <c r="D56" t="n" s="5">
        <v>11570</v>
      </c>
      <c r="F56" t="n" s="5">
        <v>11587</v>
      </c>
    </row>
    <row spans="1:7" r="57">
      <c r="A57" t="s" s="4">
        <v>439</v>
      </c>
      <c r="B57" t="n" s="5">
        <v>12500</v>
      </c>
      <c r="D57" t="n" s="5">
        <v>12500</v>
      </c>
      <c r="G57" t="n" s="5">
        <v>12518</v>
      </c>
    </row>
    <row spans="1:7" r="58">
      <c r="A58" t="s" s="4">
        <v>436</v>
      </c>
      <c r="G58" t="n" s="5">
        <v>154</v>
      </c>
    </row>
    <row spans="1:7" r="59">
      <c r="A59" t="s" s="4">
        <v>440</v>
      </c>
      <c r="B59" t="n" s="5">
        <v>12069</v>
      </c>
      <c r="C59" t="n" s="5">
        <v>15738</v>
      </c>
      <c r="D59" t="n" s="5">
        <v>11579</v>
      </c>
      <c r="E59" t="n" s="5">
        <v>13449</v>
      </c>
    </row>
    <row spans="1:7" r="60">
      <c r="A60" t="s" s="4">
        <v>441</v>
      </c>
      <c r="B60" t="n" s="5">
        <v>100</v>
      </c>
      <c r="C60" t="n" s="5">
        <v>44</v>
      </c>
      <c r="D60" t="n" s="5">
        <v>194</v>
      </c>
      <c r="E60" t="n" s="5">
        <v>192</v>
      </c>
    </row>
    <row spans="1:7" r="61">
      <c r="A61" t="s" s="4">
        <v>408</v>
      </c>
    </row>
    <row spans="1:7" r="62">
      <c r="A62" t="s" s="3">
        <v>442</v>
      </c>
    </row>
    <row spans="1:7" r="63">
      <c r="A63" t="s" s="4">
        <v>443</v>
      </c>
      <c r="B63" t="n" s="5">
        <v>1080</v>
      </c>
      <c r="D63" t="n" s="5">
        <v>1080</v>
      </c>
      <c r="F63" t="n" s="5">
        <v>1083</v>
      </c>
    </row>
    <row spans="1:7" r="64">
      <c r="A64" t="s" s="4">
        <v>444</v>
      </c>
      <c r="B64" t="n" s="5">
        <v>1080</v>
      </c>
      <c r="D64" t="n" s="5">
        <v>1080</v>
      </c>
      <c r="G64" t="n" s="5">
        <v>1083</v>
      </c>
    </row>
    <row spans="1:7" r="65">
      <c r="A65" t="s" s="4">
        <v>445</v>
      </c>
      <c r="B65" t="n" s="5">
        <v>1081</v>
      </c>
      <c r="C65" t="n" s="5">
        <v>969</v>
      </c>
      <c r="D65" t="n" s="5">
        <v>1082</v>
      </c>
      <c r="E65" t="n" s="5">
        <v>964</v>
      </c>
    </row>
    <row spans="1:7" r="66">
      <c r="A66" t="s" s="4">
        <v>446</v>
      </c>
      <c r="B66" t="n" s="5">
        <v>4</v>
      </c>
      <c r="C66" t="n" s="5">
        <v>2</v>
      </c>
      <c r="D66" t="n" s="5">
        <v>9</v>
      </c>
      <c r="E66" t="n" s="5">
        <v>12</v>
      </c>
    </row>
    <row spans="1:7" r="67">
      <c r="A67" t="s" s="3">
        <v>437</v>
      </c>
    </row>
    <row spans="1:7" r="68">
      <c r="A68" t="s" s="4">
        <v>438</v>
      </c>
      <c r="B68" t="n" s="5">
        <v>1080</v>
      </c>
      <c r="D68" t="n" s="5">
        <v>1080</v>
      </c>
      <c r="F68" t="n" s="5">
        <v>1083</v>
      </c>
    </row>
    <row spans="1:7" r="69">
      <c r="A69" t="s" s="4">
        <v>439</v>
      </c>
      <c r="B69" t="n" s="5">
        <v>1080</v>
      </c>
      <c r="D69" t="n" s="5">
        <v>1080</v>
      </c>
      <c r="G69" t="n" s="5">
        <v>1083</v>
      </c>
    </row>
    <row spans="1:7" r="70">
      <c r="A70" t="s" s="4">
        <v>440</v>
      </c>
      <c r="B70" t="n" s="5">
        <v>1081</v>
      </c>
      <c r="C70" t="n" s="5">
        <v>969</v>
      </c>
      <c r="D70" t="n" s="5">
        <v>1082</v>
      </c>
      <c r="E70" t="n" s="5">
        <v>964</v>
      </c>
    </row>
    <row spans="1:7" r="71">
      <c r="A71" t="s" s="4">
        <v>441</v>
      </c>
      <c r="B71" t="n" s="5">
        <v>4</v>
      </c>
      <c r="C71" t="n" s="5">
        <v>2</v>
      </c>
      <c r="D71" t="n" s="5">
        <v>9</v>
      </c>
      <c r="E71" t="n" s="5">
        <v>12</v>
      </c>
    </row>
    <row spans="1:7" r="72">
      <c r="A72" t="s" s="4">
        <v>409</v>
      </c>
    </row>
    <row spans="1:7" r="73">
      <c r="A73" t="s" s="3">
        <v>442</v>
      </c>
    </row>
    <row spans="1:7" r="74">
      <c r="A74" t="s" s="4">
        <v>443</v>
      </c>
      <c r="B74" t="n" s="5">
        <v>418</v>
      </c>
      <c r="D74" t="n" s="5">
        <v>418</v>
      </c>
      <c r="F74" t="n" s="5">
        <v>610</v>
      </c>
    </row>
    <row spans="1:7" r="75">
      <c r="A75" t="s" s="4">
        <v>444</v>
      </c>
      <c r="B75" t="n" s="5">
        <v>418</v>
      </c>
      <c r="D75" t="n" s="5">
        <v>418</v>
      </c>
      <c r="G75" t="n" s="5">
        <v>610</v>
      </c>
    </row>
    <row spans="1:7" r="76">
      <c r="A76" t="s" s="4">
        <v>445</v>
      </c>
      <c r="B76" t="n" s="5">
        <v>423</v>
      </c>
      <c r="C76" t="n" s="5">
        <v>960</v>
      </c>
      <c r="D76" t="n" s="5">
        <v>429</v>
      </c>
      <c r="E76" t="n" s="5">
        <v>975</v>
      </c>
    </row>
    <row spans="1:7" r="77">
      <c r="A77" t="s" s="4">
        <v>446</v>
      </c>
      <c r="B77" t="n" s="5">
        <v>3</v>
      </c>
      <c r="C77" t="n" s="5">
        <v>5</v>
      </c>
      <c r="D77" t="n" s="5">
        <v>5</v>
      </c>
      <c r="E77" t="n" s="5">
        <v>10</v>
      </c>
    </row>
    <row spans="1:7" r="78">
      <c r="A78" t="s" s="3">
        <v>437</v>
      </c>
    </row>
    <row spans="1:7" r="79">
      <c r="A79" t="s" s="4">
        <v>438</v>
      </c>
      <c r="B79" t="n" s="5">
        <v>418</v>
      </c>
      <c r="D79" t="n" s="5">
        <v>418</v>
      </c>
      <c r="F79" t="n" s="7">
        <v>610</v>
      </c>
    </row>
    <row spans="1:7" r="80">
      <c r="A80" t="s" s="4">
        <v>439</v>
      </c>
      <c r="B80" t="n" s="5">
        <v>418</v>
      </c>
      <c r="D80" t="n" s="5">
        <v>418</v>
      </c>
      <c r="G80" t="n" s="7">
        <v>610</v>
      </c>
    </row>
    <row spans="1:7" r="81">
      <c r="A81" t="s" s="4">
        <v>440</v>
      </c>
      <c r="B81" t="n" s="5">
        <v>423</v>
      </c>
      <c r="C81" t="n" s="5">
        <v>960</v>
      </c>
      <c r="D81" t="n" s="5">
        <v>429</v>
      </c>
      <c r="E81" t="n" s="5">
        <v>975</v>
      </c>
    </row>
    <row spans="1:7" r="82">
      <c r="A82" t="s" s="4">
        <v>441</v>
      </c>
      <c r="B82" t="n" s="7">
        <v>3</v>
      </c>
      <c r="C82" t="n" s="7">
        <v>5</v>
      </c>
      <c r="D82" t="n" s="7">
        <v>5</v>
      </c>
      <c r="E82" t="n" s="7">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1</v>
      </c>
      <c r="B1" t="s" s="2">
        <v>2</v>
      </c>
      <c r="C1" t="s" s="2">
        <v>30</v>
      </c>
    </row>
    <row spans="1:3" r="2">
      <c r="A2" t="s" s="3">
        <v>452</v>
      </c>
    </row>
    <row spans="1:3" r="3">
      <c r="A3" t="s" s="4">
        <v>39</v>
      </c>
      <c r="B3" t="n" s="7">
        <v>674675</v>
      </c>
      <c r="C3" t="n" s="7">
        <v>628339</v>
      </c>
    </row>
    <row spans="1:3" r="4">
      <c r="A4" t="s" s="4">
        <v>453</v>
      </c>
    </row>
    <row spans="1:3" r="5">
      <c r="A5" t="s" s="3">
        <v>452</v>
      </c>
    </row>
    <row spans="1:3" r="6">
      <c r="A6" t="s" s="4">
        <v>39</v>
      </c>
      <c r="B6" t="n" s="5">
        <v>654301</v>
      </c>
      <c r="C6" t="n" s="5">
        <v>601567</v>
      </c>
    </row>
    <row spans="1:3" r="7">
      <c r="A7" t="s" s="4">
        <v>454</v>
      </c>
    </row>
    <row spans="1:3" r="8">
      <c r="A8" t="s" s="3">
        <v>452</v>
      </c>
    </row>
    <row spans="1:3" r="9">
      <c r="A9" t="s" s="4">
        <v>39</v>
      </c>
      <c r="B9" t="n" s="5">
        <v>7376</v>
      </c>
      <c r="C9" t="n" s="5">
        <v>10530</v>
      </c>
    </row>
    <row spans="1:3" r="10">
      <c r="A10" t="s" s="4">
        <v>455</v>
      </c>
    </row>
    <row spans="1:3" r="11">
      <c r="A11" t="s" s="3">
        <v>452</v>
      </c>
    </row>
    <row spans="1:3" r="12">
      <c r="A12" t="s" s="4">
        <v>39</v>
      </c>
      <c r="B12" t="n" s="5">
        <v>12998</v>
      </c>
      <c r="C12" t="n" s="5">
        <v>16242</v>
      </c>
    </row>
    <row spans="1:3" r="13">
      <c r="A13" t="s" s="4">
        <v>405</v>
      </c>
    </row>
    <row spans="1:3" r="14">
      <c r="A14" t="s" s="3">
        <v>452</v>
      </c>
    </row>
    <row spans="1:3" r="15">
      <c r="A15" t="s" s="4">
        <v>39</v>
      </c>
      <c r="B15" t="n" s="5">
        <v>98257</v>
      </c>
      <c r="C15" t="n" s="5">
        <v>96514</v>
      </c>
    </row>
    <row spans="1:3" r="16">
      <c r="A16" t="s" s="4">
        <v>456</v>
      </c>
    </row>
    <row spans="1:3" r="17">
      <c r="A17" t="s" s="3">
        <v>452</v>
      </c>
    </row>
    <row spans="1:3" r="18">
      <c r="A18" t="s" s="4">
        <v>39</v>
      </c>
      <c r="B18" t="n" s="5">
        <v>93688</v>
      </c>
      <c r="C18" t="n" s="5">
        <v>92225</v>
      </c>
    </row>
    <row spans="1:3" r="19">
      <c r="A19" t="s" s="4">
        <v>457</v>
      </c>
    </row>
    <row spans="1:3" r="20">
      <c r="A20" t="s" s="3">
        <v>452</v>
      </c>
    </row>
    <row spans="1:3" r="21">
      <c r="A21" t="s" s="4">
        <v>39</v>
      </c>
      <c r="B21" t="n" s="5">
        <v>170</v>
      </c>
      <c r="C21" t="n" s="5">
        <v>3395</v>
      </c>
    </row>
    <row spans="1:3" r="22">
      <c r="A22" t="s" s="4">
        <v>458</v>
      </c>
    </row>
    <row spans="1:3" r="23">
      <c r="A23" t="s" s="3">
        <v>452</v>
      </c>
    </row>
    <row spans="1:3" r="24">
      <c r="A24" t="s" s="4">
        <v>39</v>
      </c>
      <c r="B24" t="n" s="5">
        <v>4399</v>
      </c>
      <c r="C24" t="n" s="5">
        <v>894</v>
      </c>
    </row>
    <row spans="1:3" r="25">
      <c r="A25" t="s" s="4">
        <v>406</v>
      </c>
    </row>
    <row spans="1:3" r="26">
      <c r="A26" t="s" s="3">
        <v>452</v>
      </c>
    </row>
    <row spans="1:3" r="27">
      <c r="A27" t="s" s="4">
        <v>39</v>
      </c>
      <c r="B27" t="n" s="5">
        <v>93149</v>
      </c>
      <c r="C27" t="n" s="5">
        <v>89145</v>
      </c>
    </row>
    <row spans="1:3" r="28">
      <c r="A28" t="s" s="4">
        <v>459</v>
      </c>
    </row>
    <row spans="1:3" r="29">
      <c r="A29" t="s" s="3">
        <v>452</v>
      </c>
    </row>
    <row spans="1:3" r="30">
      <c r="A30" t="s" s="4">
        <v>39</v>
      </c>
      <c r="B30" t="n" s="5">
        <v>87767</v>
      </c>
      <c r="C30" t="n" s="5">
        <v>79030</v>
      </c>
    </row>
    <row spans="1:3" r="31">
      <c r="A31" t="s" s="4">
        <v>460</v>
      </c>
    </row>
    <row spans="1:3" r="32">
      <c r="A32" t="s" s="3">
        <v>452</v>
      </c>
    </row>
    <row spans="1:3" r="33">
      <c r="A33" t="s" s="4">
        <v>39</v>
      </c>
      <c r="B33" t="n" s="5">
        <v>2417</v>
      </c>
      <c r="C33" t="n" s="5">
        <v>2443</v>
      </c>
    </row>
    <row spans="1:3" r="34">
      <c r="A34" t="s" s="4">
        <v>461</v>
      </c>
    </row>
    <row spans="1:3" r="35">
      <c r="A35" t="s" s="3">
        <v>452</v>
      </c>
    </row>
    <row spans="1:3" r="36">
      <c r="A36" t="s" s="4">
        <v>39</v>
      </c>
      <c r="B36" t="n" s="5">
        <v>2965</v>
      </c>
      <c r="C36" t="n" s="5">
        <v>7672</v>
      </c>
    </row>
    <row spans="1:3" r="37">
      <c r="A37" t="s" s="4">
        <v>407</v>
      </c>
    </row>
    <row spans="1:3" r="38">
      <c r="A38" t="s" s="3">
        <v>452</v>
      </c>
    </row>
    <row spans="1:3" r="39">
      <c r="A39" t="s" s="4">
        <v>39</v>
      </c>
      <c r="B39" t="n" s="5">
        <v>416117</v>
      </c>
      <c r="C39" t="n" s="5">
        <v>383777</v>
      </c>
    </row>
    <row spans="1:3" r="40">
      <c r="A40" t="s" s="4">
        <v>462</v>
      </c>
    </row>
    <row spans="1:3" r="41">
      <c r="A41" t="s" s="3">
        <v>452</v>
      </c>
    </row>
    <row spans="1:3" r="42">
      <c r="A42" t="s" s="4">
        <v>39</v>
      </c>
      <c r="B42" t="n" s="5">
        <v>406944</v>
      </c>
      <c r="C42" t="n" s="5">
        <v>372761</v>
      </c>
    </row>
    <row spans="1:3" r="43">
      <c r="A43" t="s" s="4">
        <v>463</v>
      </c>
    </row>
    <row spans="1:3" r="44">
      <c r="A44" t="s" s="3">
        <v>452</v>
      </c>
    </row>
    <row spans="1:3" r="45">
      <c r="A45" t="s" s="4">
        <v>39</v>
      </c>
      <c r="B45" t="n" s="5">
        <v>4750</v>
      </c>
      <c r="C45" t="n" s="5">
        <v>4652</v>
      </c>
    </row>
    <row spans="1:3" r="46">
      <c r="A46" t="s" s="4">
        <v>464</v>
      </c>
    </row>
    <row spans="1:3" r="47">
      <c r="A47" t="s" s="3">
        <v>452</v>
      </c>
    </row>
    <row spans="1:3" r="48">
      <c r="A48" t="s" s="4">
        <v>39</v>
      </c>
      <c r="B48" t="n" s="5">
        <v>4423</v>
      </c>
      <c r="C48" t="n" s="5">
        <v>6364</v>
      </c>
    </row>
    <row spans="1:3" r="49">
      <c r="A49" t="s" s="4">
        <v>408</v>
      </c>
    </row>
    <row spans="1:3" r="50">
      <c r="A50" t="s" s="3">
        <v>452</v>
      </c>
    </row>
    <row spans="1:3" r="51">
      <c r="A51" t="s" s="4">
        <v>39</v>
      </c>
      <c r="B51" t="n" s="5">
        <v>41292</v>
      </c>
      <c r="C51" t="n" s="5">
        <v>30808</v>
      </c>
    </row>
    <row spans="1:3" r="52">
      <c r="A52" t="s" s="4">
        <v>465</v>
      </c>
    </row>
    <row spans="1:3" r="53">
      <c r="A53" t="s" s="3">
        <v>452</v>
      </c>
    </row>
    <row spans="1:3" r="54">
      <c r="A54" t="s" s="4">
        <v>39</v>
      </c>
      <c r="B54" t="n" s="5">
        <v>40499</v>
      </c>
      <c r="C54" t="n" s="5">
        <v>30013</v>
      </c>
    </row>
    <row spans="1:3" r="55">
      <c r="A55" t="s" s="4">
        <v>466</v>
      </c>
    </row>
    <row spans="1:3" r="56">
      <c r="A56" t="s" s="3">
        <v>452</v>
      </c>
    </row>
    <row spans="1:3" r="57">
      <c r="A57" t="s" s="4">
        <v>39</v>
      </c>
      <c r="B57" t="n" s="5">
        <v>793</v>
      </c>
      <c r="C57" t="n" s="5">
        <v>795</v>
      </c>
    </row>
    <row spans="1:3" r="58">
      <c r="A58" t="s" s="4">
        <v>409</v>
      </c>
    </row>
    <row spans="1:3" r="59">
      <c r="A59" t="s" s="3">
        <v>452</v>
      </c>
    </row>
    <row spans="1:3" r="60">
      <c r="A60" t="s" s="4">
        <v>39</v>
      </c>
      <c r="B60" t="n" s="5">
        <v>25860</v>
      </c>
      <c r="C60" t="n" s="5">
        <v>28095</v>
      </c>
    </row>
    <row spans="1:3" r="61">
      <c r="A61" t="s" s="4">
        <v>467</v>
      </c>
    </row>
    <row spans="1:3" r="62">
      <c r="A62" t="s" s="3">
        <v>452</v>
      </c>
    </row>
    <row spans="1:3" r="63">
      <c r="A63" t="s" s="4">
        <v>39</v>
      </c>
      <c r="B63" t="n" s="5">
        <v>25403</v>
      </c>
      <c r="C63" t="n" s="5">
        <v>27538</v>
      </c>
    </row>
    <row spans="1:3" r="64">
      <c r="A64" t="s" s="4">
        <v>468</v>
      </c>
    </row>
    <row spans="1:3" r="65">
      <c r="A65" t="s" s="3">
        <v>452</v>
      </c>
    </row>
    <row spans="1:3" r="66">
      <c r="A66" t="s" s="4">
        <v>39</v>
      </c>
      <c r="B66" t="n" s="5">
        <v>39</v>
      </c>
      <c r="C66" t="n" s="5">
        <v>40</v>
      </c>
    </row>
    <row spans="1:3" r="67">
      <c r="A67" t="s" s="4">
        <v>469</v>
      </c>
    </row>
    <row spans="1:3" r="68">
      <c r="A68" t="s" s="3">
        <v>452</v>
      </c>
    </row>
    <row spans="1:3" r="69">
      <c r="A69" t="s" s="4">
        <v>39</v>
      </c>
      <c r="B69" t="n" s="7">
        <v>418</v>
      </c>
      <c r="C69" t="n" s="7">
        <v>5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470</v>
      </c>
      <c r="B1" t="s" s="2">
        <v>2</v>
      </c>
      <c r="C1" t="s" s="2">
        <v>399</v>
      </c>
      <c r="D1" t="s" s="2">
        <v>30</v>
      </c>
      <c r="E1" t="s" s="2">
        <v>84</v>
      </c>
      <c r="F1" t="s" s="2">
        <v>400</v>
      </c>
      <c r="G1" t="s" s="2">
        <v>401</v>
      </c>
    </row>
    <row spans="1:7" r="2">
      <c r="A2" t="s" s="3">
        <v>471</v>
      </c>
    </row>
    <row spans="1:7" r="3">
      <c r="A3" t="s" s="4">
        <v>40</v>
      </c>
      <c r="B3" t="n" s="7">
        <v>8295</v>
      </c>
      <c r="C3" t="n" s="7">
        <v>8082</v>
      </c>
      <c r="D3" t="n" s="7">
        <v>8069</v>
      </c>
      <c r="E3" t="n" s="7">
        <v>7804</v>
      </c>
      <c r="F3" t="n" s="7">
        <v>7567</v>
      </c>
      <c r="G3" t="n" s="7">
        <v>7872</v>
      </c>
    </row>
    <row spans="1:7" r="4">
      <c r="A4" t="s" s="4">
        <v>472</v>
      </c>
      <c r="D4" t="n" s="5">
        <v>198</v>
      </c>
    </row>
    <row spans="1:7" r="5">
      <c r="A5" t="s" s="4">
        <v>473</v>
      </c>
      <c r="B5" t="n" s="5">
        <v>8295</v>
      </c>
      <c r="D5" t="n" s="5">
        <v>7871</v>
      </c>
    </row>
    <row spans="1:7" r="6">
      <c r="A6" t="s" s="4">
        <v>39</v>
      </c>
      <c r="B6" t="n" s="5">
        <v>674675</v>
      </c>
      <c r="D6" t="n" s="5">
        <v>628339</v>
      </c>
    </row>
    <row spans="1:7" r="7">
      <c r="A7" t="s" s="4">
        <v>474</v>
      </c>
      <c r="B7" t="n" s="5">
        <v>22171</v>
      </c>
      <c r="D7" t="n" s="5">
        <v>22522</v>
      </c>
    </row>
    <row spans="1:7" r="8">
      <c r="A8" t="s" s="4">
        <v>475</v>
      </c>
      <c r="B8" t="n" s="5">
        <v>652504</v>
      </c>
      <c r="D8" t="n" s="5">
        <v>605817</v>
      </c>
    </row>
    <row spans="1:7" r="9">
      <c r="A9" t="s" s="4">
        <v>405</v>
      </c>
    </row>
    <row spans="1:7" r="10">
      <c r="A10" t="s" s="3">
        <v>471</v>
      </c>
    </row>
    <row spans="1:7" r="11">
      <c r="A11" t="s" s="4">
        <v>40</v>
      </c>
      <c r="B11" t="n" s="5">
        <v>923</v>
      </c>
      <c r="C11" t="n" s="5">
        <v>1023</v>
      </c>
      <c r="D11" t="n" s="5">
        <v>1044</v>
      </c>
      <c r="E11" t="n" s="5">
        <v>1161</v>
      </c>
      <c r="F11" t="n" s="5">
        <v>1012</v>
      </c>
      <c r="G11" t="n" s="5">
        <v>990</v>
      </c>
    </row>
    <row spans="1:7" r="12">
      <c r="A12" t="s" s="4">
        <v>473</v>
      </c>
      <c r="B12" t="n" s="5">
        <v>923</v>
      </c>
      <c r="D12" t="n" s="5">
        <v>1044</v>
      </c>
    </row>
    <row spans="1:7" r="13">
      <c r="A13" t="s" s="4">
        <v>39</v>
      </c>
      <c r="B13" t="n" s="5">
        <v>98257</v>
      </c>
      <c r="D13" t="n" s="5">
        <v>96514</v>
      </c>
    </row>
    <row spans="1:7" r="14">
      <c r="A14" t="s" s="4">
        <v>474</v>
      </c>
      <c r="B14" t="n" s="5">
        <v>4286</v>
      </c>
      <c r="D14" t="n" s="5">
        <v>1052</v>
      </c>
    </row>
    <row spans="1:7" r="15">
      <c r="A15" t="s" s="4">
        <v>475</v>
      </c>
      <c r="B15" t="n" s="5">
        <v>93971</v>
      </c>
      <c r="D15" t="n" s="5">
        <v>95462</v>
      </c>
    </row>
    <row spans="1:7" r="16">
      <c r="A16" t="s" s="4">
        <v>406</v>
      </c>
    </row>
    <row spans="1:7" r="17">
      <c r="A17" t="s" s="3">
        <v>471</v>
      </c>
    </row>
    <row spans="1:7" r="18">
      <c r="A18" t="s" s="4">
        <v>40</v>
      </c>
      <c r="B18" t="n" s="5">
        <v>1704</v>
      </c>
      <c r="C18" t="n" s="5">
        <v>1508</v>
      </c>
      <c r="D18" t="n" s="5">
        <v>1454</v>
      </c>
      <c r="E18" t="n" s="5">
        <v>1786</v>
      </c>
      <c r="F18" t="n" s="5">
        <v>1633</v>
      </c>
      <c r="G18" t="n" s="5">
        <v>1634</v>
      </c>
    </row>
    <row spans="1:7" r="19">
      <c r="A19" t="s" s="4">
        <v>472</v>
      </c>
      <c r="D19" t="n" s="5">
        <v>44</v>
      </c>
    </row>
    <row spans="1:7" r="20">
      <c r="A20" t="s" s="4">
        <v>473</v>
      </c>
      <c r="B20" t="n" s="5">
        <v>1704</v>
      </c>
      <c r="D20" t="n" s="5">
        <v>1410</v>
      </c>
    </row>
    <row spans="1:7" r="21">
      <c r="A21" t="s" s="4">
        <v>39</v>
      </c>
      <c r="B21" t="n" s="5">
        <v>93149</v>
      </c>
      <c r="D21" t="n" s="5">
        <v>89145</v>
      </c>
    </row>
    <row spans="1:7" r="22">
      <c r="A22" t="s" s="4">
        <v>474</v>
      </c>
      <c r="B22" t="n" s="5">
        <v>4817</v>
      </c>
      <c r="D22" t="n" s="5">
        <v>8190</v>
      </c>
    </row>
    <row spans="1:7" r="23">
      <c r="A23" t="s" s="4">
        <v>475</v>
      </c>
      <c r="B23" t="n" s="5">
        <v>88332</v>
      </c>
      <c r="D23" t="n" s="5">
        <v>80955</v>
      </c>
    </row>
    <row spans="1:7" r="24">
      <c r="A24" t="s" s="4">
        <v>407</v>
      </c>
    </row>
    <row spans="1:7" r="25">
      <c r="A25" t="s" s="3">
        <v>471</v>
      </c>
    </row>
    <row spans="1:7" r="26">
      <c r="A26" t="s" s="4">
        <v>40</v>
      </c>
      <c r="B26" t="n" s="5">
        <v>4933</v>
      </c>
      <c r="C26" t="n" s="5">
        <v>4586</v>
      </c>
      <c r="D26" t="n" s="5">
        <v>4624</v>
      </c>
      <c r="E26" t="n" s="5">
        <v>3913</v>
      </c>
      <c r="F26" t="n" s="5">
        <v>4066</v>
      </c>
      <c r="G26" t="n" s="5">
        <v>4325</v>
      </c>
    </row>
    <row spans="1:7" r="27">
      <c r="A27" t="s" s="4">
        <v>472</v>
      </c>
      <c r="D27" t="n" s="5">
        <v>154</v>
      </c>
    </row>
    <row spans="1:7" r="28">
      <c r="A28" t="s" s="4">
        <v>473</v>
      </c>
      <c r="B28" t="n" s="5">
        <v>4933</v>
      </c>
      <c r="D28" t="n" s="5">
        <v>4470</v>
      </c>
    </row>
    <row spans="1:7" r="29">
      <c r="A29" t="s" s="4">
        <v>39</v>
      </c>
      <c r="B29" t="n" s="5">
        <v>416117</v>
      </c>
      <c r="D29" t="n" s="5">
        <v>383777</v>
      </c>
    </row>
    <row spans="1:7" r="30">
      <c r="A30" t="s" s="4">
        <v>474</v>
      </c>
      <c r="B30" t="n" s="5">
        <v>11570</v>
      </c>
      <c r="D30" t="n" s="5">
        <v>11587</v>
      </c>
    </row>
    <row spans="1:7" r="31">
      <c r="A31" t="s" s="4">
        <v>475</v>
      </c>
      <c r="B31" t="n" s="5">
        <v>404547</v>
      </c>
      <c r="D31" t="n" s="5">
        <v>372190</v>
      </c>
    </row>
    <row spans="1:7" r="32">
      <c r="A32" t="s" s="4">
        <v>408</v>
      </c>
    </row>
    <row spans="1:7" r="33">
      <c r="A33" t="s" s="3">
        <v>471</v>
      </c>
    </row>
    <row spans="1:7" r="34">
      <c r="A34" t="s" s="4">
        <v>40</v>
      </c>
      <c r="B34" t="n" s="5">
        <v>301</v>
      </c>
      <c r="C34" t="n" s="5">
        <v>262</v>
      </c>
      <c r="D34" t="n" s="5">
        <v>223</v>
      </c>
      <c r="E34" t="n" s="5">
        <v>215</v>
      </c>
      <c r="F34" t="n" s="5">
        <v>217</v>
      </c>
      <c r="G34" t="n" s="5">
        <v>190</v>
      </c>
    </row>
    <row spans="1:7" r="35">
      <c r="A35" t="s" s="4">
        <v>473</v>
      </c>
      <c r="B35" t="n" s="5">
        <v>301</v>
      </c>
      <c r="D35" t="n" s="5">
        <v>223</v>
      </c>
    </row>
    <row spans="1:7" r="36">
      <c r="A36" t="s" s="4">
        <v>39</v>
      </c>
      <c r="B36" t="n" s="5">
        <v>41292</v>
      </c>
      <c r="D36" t="n" s="5">
        <v>30808</v>
      </c>
    </row>
    <row spans="1:7" r="37">
      <c r="A37" t="s" s="4">
        <v>474</v>
      </c>
      <c r="B37" t="n" s="5">
        <v>1080</v>
      </c>
      <c r="D37" t="n" s="5">
        <v>1083</v>
      </c>
    </row>
    <row spans="1:7" r="38">
      <c r="A38" t="s" s="4">
        <v>475</v>
      </c>
      <c r="B38" t="n" s="5">
        <v>40212</v>
      </c>
      <c r="D38" t="n" s="5">
        <v>29725</v>
      </c>
    </row>
    <row spans="1:7" r="39">
      <c r="A39" t="s" s="4">
        <v>409</v>
      </c>
    </row>
    <row spans="1:7" r="40">
      <c r="A40" t="s" s="3">
        <v>471</v>
      </c>
    </row>
    <row spans="1:7" r="41">
      <c r="A41" t="s" s="4">
        <v>40</v>
      </c>
      <c r="B41" t="n" s="5">
        <v>328</v>
      </c>
      <c r="C41" t="n" s="5">
        <v>535</v>
      </c>
      <c r="D41" t="n" s="5">
        <v>565</v>
      </c>
      <c r="E41" t="n" s="5">
        <v>588</v>
      </c>
      <c r="F41" t="n" s="5">
        <v>538</v>
      </c>
      <c r="G41" t="n" s="5">
        <v>594</v>
      </c>
    </row>
    <row spans="1:7" r="42">
      <c r="A42" t="s" s="4">
        <v>473</v>
      </c>
      <c r="B42" t="n" s="5">
        <v>328</v>
      </c>
      <c r="D42" t="n" s="5">
        <v>565</v>
      </c>
    </row>
    <row spans="1:7" r="43">
      <c r="A43" t="s" s="4">
        <v>39</v>
      </c>
      <c r="B43" t="n" s="5">
        <v>25860</v>
      </c>
      <c r="D43" t="n" s="5">
        <v>28095</v>
      </c>
    </row>
    <row spans="1:7" r="44">
      <c r="A44" t="s" s="4">
        <v>474</v>
      </c>
      <c r="B44" t="n" s="5">
        <v>418</v>
      </c>
      <c r="D44" t="n" s="5">
        <v>610</v>
      </c>
    </row>
    <row spans="1:7" r="45">
      <c r="A45" t="s" s="4">
        <v>475</v>
      </c>
      <c r="B45" t="n" s="5">
        <v>25442</v>
      </c>
      <c r="D45" t="n" s="5">
        <v>27485</v>
      </c>
    </row>
    <row spans="1:7" r="46">
      <c r="A46" t="s" s="4">
        <v>476</v>
      </c>
    </row>
    <row spans="1:7" r="47">
      <c r="A47" t="s" s="3">
        <v>471</v>
      </c>
    </row>
    <row spans="1:7" r="48">
      <c r="A48" t="s" s="4">
        <v>40</v>
      </c>
      <c r="B48" t="n" s="5">
        <v>106</v>
      </c>
      <c r="C48" t="n" s="7">
        <v>168</v>
      </c>
      <c r="D48" t="n" s="5">
        <v>159</v>
      </c>
      <c r="E48" t="n" s="7">
        <v>141</v>
      </c>
      <c r="F48" t="n" s="7">
        <v>101</v>
      </c>
      <c r="G48" t="n" s="7">
        <v>139</v>
      </c>
    </row>
    <row spans="1:7" r="49">
      <c r="A49" t="s" s="4">
        <v>473</v>
      </c>
      <c r="B49" t="n" s="7">
        <v>106</v>
      </c>
      <c r="D49" t="n" s="7">
        <v>1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77</v>
      </c>
      <c r="B1" t="s" s="2">
        <v>83</v>
      </c>
      <c r="D1" t="s" s="2">
        <v>1</v>
      </c>
    </row>
    <row spans="1:5" r="2">
      <c r="B2" t="s" s="2">
        <v>2</v>
      </c>
      <c r="C2" t="s" s="2">
        <v>84</v>
      </c>
      <c r="D2" t="s" s="2">
        <v>2</v>
      </c>
      <c r="E2" t="s" s="2">
        <v>84</v>
      </c>
    </row>
    <row spans="1:5" r="3">
      <c r="A3" t="s" s="3">
        <v>471</v>
      </c>
    </row>
    <row spans="1:5" r="4">
      <c r="A4" t="s" s="4">
        <v>478</v>
      </c>
      <c r="B4" t="n" s="7">
        <v>8082</v>
      </c>
      <c r="C4" t="n" s="7">
        <v>7567</v>
      </c>
      <c r="D4" t="n" s="7">
        <v>8069</v>
      </c>
      <c r="E4" t="n" s="7">
        <v>7872</v>
      </c>
    </row>
    <row spans="1:5" r="5">
      <c r="A5" t="s" s="4">
        <v>479</v>
      </c>
      <c r="C5" t="n" s="5">
        <v>-58</v>
      </c>
      <c r="D5" t="n" s="5">
        <v>-80</v>
      </c>
      <c r="E5" t="n" s="5">
        <v>-707</v>
      </c>
    </row>
    <row spans="1:5" r="6">
      <c r="A6" t="s" s="4">
        <v>480</v>
      </c>
      <c r="B6" t="n" s="5">
        <v>23</v>
      </c>
      <c r="C6" t="n" s="5">
        <v>57</v>
      </c>
      <c r="D6" t="n" s="5">
        <v>26</v>
      </c>
      <c r="E6" t="n" s="5">
        <v>118</v>
      </c>
    </row>
    <row spans="1:5" r="7">
      <c r="A7" t="s" s="4">
        <v>481</v>
      </c>
      <c r="B7" t="n" s="5">
        <v>190</v>
      </c>
      <c r="C7" t="n" s="5">
        <v>238</v>
      </c>
      <c r="D7" t="n" s="5">
        <v>280</v>
      </c>
      <c r="E7" t="n" s="5">
        <v>521</v>
      </c>
    </row>
    <row spans="1:5" r="8">
      <c r="A8" t="s" s="4">
        <v>482</v>
      </c>
      <c r="B8" t="n" s="5">
        <v>8295</v>
      </c>
      <c r="C8" t="n" s="5">
        <v>7804</v>
      </c>
      <c r="D8" t="n" s="5">
        <v>8295</v>
      </c>
      <c r="E8" t="n" s="5">
        <v>7804</v>
      </c>
    </row>
    <row spans="1:5" r="9">
      <c r="A9" t="s" s="4">
        <v>405</v>
      </c>
    </row>
    <row spans="1:5" r="10">
      <c r="A10" t="s" s="3">
        <v>471</v>
      </c>
    </row>
    <row spans="1:5" r="11">
      <c r="A11" t="s" s="4">
        <v>478</v>
      </c>
      <c r="B11" t="n" s="5">
        <v>1023</v>
      </c>
      <c r="C11" t="n" s="5">
        <v>1012</v>
      </c>
      <c r="D11" t="n" s="5">
        <v>1044</v>
      </c>
      <c r="E11" t="n" s="5">
        <v>990</v>
      </c>
    </row>
    <row spans="1:5" r="12">
      <c r="A12" t="s" s="4">
        <v>480</v>
      </c>
      <c r="B12" t="n" s="5">
        <v>2</v>
      </c>
      <c r="C12" t="n" s="5">
        <v>7</v>
      </c>
      <c r="D12" t="n" s="5">
        <v>4</v>
      </c>
      <c r="E12" t="n" s="5">
        <v>47</v>
      </c>
    </row>
    <row spans="1:5" r="13">
      <c r="A13" t="s" s="4">
        <v>481</v>
      </c>
      <c r="B13" t="n" s="5">
        <v>-102</v>
      </c>
      <c r="C13" t="n" s="5">
        <v>142</v>
      </c>
      <c r="D13" t="n" s="5">
        <v>-125</v>
      </c>
      <c r="E13" t="n" s="5">
        <v>124</v>
      </c>
    </row>
    <row spans="1:5" r="14">
      <c r="A14" t="s" s="4">
        <v>482</v>
      </c>
      <c r="B14" t="n" s="5">
        <v>923</v>
      </c>
      <c r="C14" t="n" s="5">
        <v>1161</v>
      </c>
      <c r="D14" t="n" s="5">
        <v>923</v>
      </c>
      <c r="E14" t="n" s="5">
        <v>1161</v>
      </c>
    </row>
    <row spans="1:5" r="15">
      <c r="A15" t="s" s="4">
        <v>406</v>
      </c>
    </row>
    <row spans="1:5" r="16">
      <c r="A16" t="s" s="3">
        <v>471</v>
      </c>
    </row>
    <row spans="1:5" r="17">
      <c r="A17" t="s" s="4">
        <v>478</v>
      </c>
      <c r="B17" t="n" s="5">
        <v>1508</v>
      </c>
      <c r="C17" t="n" s="5">
        <v>1633</v>
      </c>
      <c r="D17" t="n" s="5">
        <v>1454</v>
      </c>
      <c r="E17" t="n" s="5">
        <v>1634</v>
      </c>
    </row>
    <row spans="1:5" r="18">
      <c r="A18" t="s" s="4">
        <v>480</v>
      </c>
      <c r="B18" t="n" s="5">
        <v>20</v>
      </c>
      <c r="D18" t="n" s="5">
        <v>20</v>
      </c>
    </row>
    <row spans="1:5" r="19">
      <c r="A19" t="s" s="4">
        <v>481</v>
      </c>
      <c r="B19" t="n" s="5">
        <v>176</v>
      </c>
      <c r="C19" t="n" s="5">
        <v>153</v>
      </c>
      <c r="D19" t="n" s="5">
        <v>230</v>
      </c>
      <c r="E19" t="n" s="5">
        <v>152</v>
      </c>
    </row>
    <row spans="1:5" r="20">
      <c r="A20" t="s" s="4">
        <v>482</v>
      </c>
      <c r="B20" t="n" s="5">
        <v>1704</v>
      </c>
      <c r="C20" t="n" s="5">
        <v>1786</v>
      </c>
      <c r="D20" t="n" s="5">
        <v>1704</v>
      </c>
      <c r="E20" t="n" s="5">
        <v>1786</v>
      </c>
    </row>
    <row spans="1:5" r="21">
      <c r="A21" t="s" s="4">
        <v>407</v>
      </c>
    </row>
    <row spans="1:5" r="22">
      <c r="A22" t="s" s="3">
        <v>471</v>
      </c>
    </row>
    <row spans="1:5" r="23">
      <c r="A23" t="s" s="4">
        <v>478</v>
      </c>
      <c r="B23" t="n" s="5">
        <v>4586</v>
      </c>
      <c r="C23" t="n" s="5">
        <v>4066</v>
      </c>
      <c r="D23" t="n" s="5">
        <v>4624</v>
      </c>
      <c r="E23" t="n" s="5">
        <v>4325</v>
      </c>
    </row>
    <row spans="1:5" r="24">
      <c r="A24" t="s" s="4">
        <v>479</v>
      </c>
      <c r="C24" t="n" s="5">
        <v>-58</v>
      </c>
      <c r="E24" t="n" s="5">
        <v>-667</v>
      </c>
    </row>
    <row spans="1:5" r="25">
      <c r="A25" t="s" s="4">
        <v>480</v>
      </c>
      <c r="C25" t="n" s="5">
        <v>2</v>
      </c>
      <c r="E25" t="n" s="5">
        <v>2</v>
      </c>
    </row>
    <row spans="1:5" r="26">
      <c r="A26" t="s" s="4">
        <v>481</v>
      </c>
      <c r="B26" t="n" s="5">
        <v>347</v>
      </c>
      <c r="C26" t="n" s="5">
        <v>-97</v>
      </c>
      <c r="D26" t="n" s="5">
        <v>309</v>
      </c>
      <c r="E26" t="n" s="5">
        <v>253</v>
      </c>
    </row>
    <row spans="1:5" r="27">
      <c r="A27" t="s" s="4">
        <v>482</v>
      </c>
      <c r="B27" t="n" s="5">
        <v>4933</v>
      </c>
      <c r="C27" t="n" s="5">
        <v>3913</v>
      </c>
      <c r="D27" t="n" s="5">
        <v>4933</v>
      </c>
      <c r="E27" t="n" s="5">
        <v>3913</v>
      </c>
    </row>
    <row spans="1:5" r="28">
      <c r="A28" t="s" s="4">
        <v>408</v>
      </c>
    </row>
    <row spans="1:5" r="29">
      <c r="A29" t="s" s="3">
        <v>471</v>
      </c>
    </row>
    <row spans="1:5" r="30">
      <c r="A30" t="s" s="4">
        <v>478</v>
      </c>
      <c r="B30" t="n" s="5">
        <v>262</v>
      </c>
      <c r="C30" t="n" s="5">
        <v>217</v>
      </c>
      <c r="D30" t="n" s="5">
        <v>223</v>
      </c>
      <c r="E30" t="n" s="5">
        <v>190</v>
      </c>
    </row>
    <row spans="1:5" r="31">
      <c r="A31" t="s" s="4">
        <v>480</v>
      </c>
      <c r="C31" t="n" s="5">
        <v>4</v>
      </c>
      <c r="E31" t="n" s="5">
        <v>24</v>
      </c>
    </row>
    <row spans="1:5" r="32">
      <c r="A32" t="s" s="4">
        <v>481</v>
      </c>
      <c r="B32" t="n" s="5">
        <v>39</v>
      </c>
      <c r="C32" t="n" s="5">
        <v>-6</v>
      </c>
      <c r="D32" t="n" s="5">
        <v>78</v>
      </c>
      <c r="E32" t="n" s="5">
        <v>1</v>
      </c>
    </row>
    <row spans="1:5" r="33">
      <c r="A33" t="s" s="4">
        <v>482</v>
      </c>
      <c r="B33" t="n" s="5">
        <v>301</v>
      </c>
      <c r="C33" t="n" s="5">
        <v>215</v>
      </c>
      <c r="D33" t="n" s="5">
        <v>301</v>
      </c>
      <c r="E33" t="n" s="5">
        <v>215</v>
      </c>
    </row>
    <row spans="1:5" r="34">
      <c r="A34" t="s" s="4">
        <v>409</v>
      </c>
    </row>
    <row spans="1:5" r="35">
      <c r="A35" t="s" s="3">
        <v>471</v>
      </c>
    </row>
    <row spans="1:5" r="36">
      <c r="A36" t="s" s="4">
        <v>478</v>
      </c>
      <c r="B36" t="n" s="5">
        <v>535</v>
      </c>
      <c r="C36" t="n" s="5">
        <v>538</v>
      </c>
      <c r="D36" t="n" s="5">
        <v>565</v>
      </c>
      <c r="E36" t="n" s="5">
        <v>594</v>
      </c>
    </row>
    <row spans="1:5" r="37">
      <c r="A37" t="s" s="4">
        <v>479</v>
      </c>
      <c r="D37" t="n" s="5">
        <v>-80</v>
      </c>
      <c r="E37" t="n" s="5">
        <v>-40</v>
      </c>
    </row>
    <row spans="1:5" r="38">
      <c r="A38" t="s" s="4">
        <v>480</v>
      </c>
      <c r="B38" t="n" s="5">
        <v>1</v>
      </c>
      <c r="C38" t="n" s="5">
        <v>44</v>
      </c>
      <c r="D38" t="n" s="5">
        <v>2</v>
      </c>
      <c r="E38" t="n" s="5">
        <v>45</v>
      </c>
    </row>
    <row spans="1:5" r="39">
      <c r="A39" t="s" s="4">
        <v>481</v>
      </c>
      <c r="B39" t="n" s="5">
        <v>-208</v>
      </c>
      <c r="C39" t="n" s="5">
        <v>6</v>
      </c>
      <c r="D39" t="n" s="5">
        <v>-159</v>
      </c>
      <c r="E39" t="n" s="5">
        <v>-11</v>
      </c>
    </row>
    <row spans="1:5" r="40">
      <c r="A40" t="s" s="4">
        <v>482</v>
      </c>
      <c r="B40" t="n" s="5">
        <v>328</v>
      </c>
      <c r="C40" t="n" s="5">
        <v>588</v>
      </c>
      <c r="D40" t="n" s="5">
        <v>328</v>
      </c>
      <c r="E40" t="n" s="5">
        <v>588</v>
      </c>
    </row>
    <row spans="1:5" r="41">
      <c r="A41" t="s" s="4">
        <v>476</v>
      </c>
    </row>
    <row spans="1:5" r="42">
      <c r="A42" t="s" s="3">
        <v>471</v>
      </c>
    </row>
    <row spans="1:5" r="43">
      <c r="A43" t="s" s="4">
        <v>478</v>
      </c>
      <c r="B43" t="n" s="5">
        <v>168</v>
      </c>
      <c r="C43" t="n" s="5">
        <v>101</v>
      </c>
      <c r="D43" t="n" s="5">
        <v>159</v>
      </c>
      <c r="E43" t="n" s="5">
        <v>139</v>
      </c>
    </row>
    <row spans="1:5" r="44">
      <c r="A44" t="s" s="4">
        <v>481</v>
      </c>
      <c r="B44" t="n" s="5">
        <v>-62</v>
      </c>
      <c r="C44" t="n" s="5">
        <v>40</v>
      </c>
      <c r="D44" t="n" s="5">
        <v>-53</v>
      </c>
      <c r="E44" t="n" s="5">
        <v>2</v>
      </c>
    </row>
    <row spans="1:5" r="45">
      <c r="A45" t="s" s="4">
        <v>482</v>
      </c>
      <c r="B45" t="n" s="7">
        <v>106</v>
      </c>
      <c r="C45" t="n" s="7">
        <v>141</v>
      </c>
      <c r="D45" t="n" s="7">
        <v>106</v>
      </c>
      <c r="E45" t="n" s="7">
        <v>1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6"/>
    <col customWidth="1" max="8" min="8" width="14"/>
  </cols>
  <sheetData>
    <row spans="1:8" r="1">
      <c r="A1" t="s" s="1">
        <v>483</v>
      </c>
      <c r="B1" t="s" s="2">
        <v>484</v>
      </c>
      <c r="C1" t="s" s="2">
        <v>485</v>
      </c>
      <c r="D1" t="s" s="2">
        <v>2</v>
      </c>
      <c r="E1" t="s" s="2">
        <v>84</v>
      </c>
      <c r="F1" t="s" s="2">
        <v>2</v>
      </c>
      <c r="G1" t="s" s="2">
        <v>84</v>
      </c>
      <c r="H1" t="s" s="2">
        <v>30</v>
      </c>
    </row>
    <row spans="1:8" r="2">
      <c r="A2" t="s" s="3">
        <v>486</v>
      </c>
    </row>
    <row spans="1:8" r="3">
      <c r="A3" t="s" s="4">
        <v>487</v>
      </c>
      <c r="D3" t="n" s="5">
        <v>431650</v>
      </c>
      <c r="F3" t="n" s="5">
        <v>431650</v>
      </c>
      <c r="H3" t="n" s="5">
        <v>449507</v>
      </c>
    </row>
    <row spans="1:8" r="4">
      <c r="A4" t="s" s="4">
        <v>488</v>
      </c>
      <c r="F4" t="s" s="4">
        <v>489</v>
      </c>
    </row>
    <row spans="1:8" r="5">
      <c r="A5" t="s" s="4">
        <v>490</v>
      </c>
      <c r="F5" t="n" s="5">
        <v>3000</v>
      </c>
    </row>
    <row spans="1:8" r="6">
      <c r="A6" t="s" s="4">
        <v>491</v>
      </c>
      <c r="F6" t="n" s="8">
        <v>9.02</v>
      </c>
    </row>
    <row spans="1:8" r="7">
      <c r="A7" t="s" s="4">
        <v>492</v>
      </c>
      <c r="D7" t="n" s="7">
        <v>43000</v>
      </c>
      <c r="E7" t="n" s="7">
        <v>88000</v>
      </c>
      <c r="F7" t="n" s="7">
        <v>73000</v>
      </c>
      <c r="G7" t="n" s="7">
        <v>96000</v>
      </c>
    </row>
    <row spans="1:8" r="8">
      <c r="A8" t="s" s="4">
        <v>493</v>
      </c>
      <c r="D8" t="n" s="5">
        <v>27000</v>
      </c>
      <c r="E8" t="n" s="5">
        <v>67000</v>
      </c>
      <c r="F8" t="n" s="5">
        <v>64000</v>
      </c>
      <c r="G8" t="n" s="5">
        <v>82000</v>
      </c>
    </row>
    <row spans="1:8" r="9">
      <c r="A9" t="s" s="4">
        <v>494</v>
      </c>
      <c r="D9" t="n" s="7">
        <v>1000</v>
      </c>
      <c r="E9" t="n" s="5">
        <v>12000</v>
      </c>
      <c r="F9" t="n" s="7">
        <v>3000</v>
      </c>
      <c r="G9" t="n" s="5">
        <v>14000</v>
      </c>
    </row>
    <row spans="1:8" r="10">
      <c r="A10" t="s" s="4">
        <v>495</v>
      </c>
    </row>
    <row spans="1:8" r="11">
      <c r="A11" t="s" s="3">
        <v>486</v>
      </c>
    </row>
    <row spans="1:8" r="12">
      <c r="A12" t="s" s="4">
        <v>490</v>
      </c>
      <c r="B12" t="n" s="5">
        <v>3000</v>
      </c>
    </row>
    <row spans="1:8" r="13">
      <c r="A13" t="s" s="4">
        <v>496</v>
      </c>
      <c r="B13" t="s" s="4">
        <v>497</v>
      </c>
    </row>
    <row spans="1:8" r="14">
      <c r="A14" t="s" s="4">
        <v>498</v>
      </c>
      <c r="B14" t="s" s="4">
        <v>499</v>
      </c>
    </row>
    <row spans="1:8" r="15">
      <c r="A15" t="s" s="4">
        <v>491</v>
      </c>
      <c r="B15" t="n" s="8">
        <v>9.02</v>
      </c>
    </row>
    <row spans="1:8" r="16">
      <c r="A16" t="s" s="4">
        <v>500</v>
      </c>
    </row>
    <row spans="1:8" r="17">
      <c r="A17" t="s" s="3">
        <v>486</v>
      </c>
    </row>
    <row spans="1:8" r="18">
      <c r="A18" t="s" s="4">
        <v>487</v>
      </c>
      <c r="D18" t="n" s="5">
        <v>9129</v>
      </c>
      <c r="F18" t="n" s="5">
        <v>9129</v>
      </c>
    </row>
    <row spans="1:8" r="19">
      <c r="A19" t="s" s="4">
        <v>501</v>
      </c>
      <c r="D19" t="n" s="5">
        <v>0</v>
      </c>
      <c r="F19" t="n" s="5">
        <v>0</v>
      </c>
    </row>
    <row spans="1:8" r="20">
      <c r="A20" t="s" s="4">
        <v>502</v>
      </c>
    </row>
    <row spans="1:8" r="21">
      <c r="A21" t="s" s="3">
        <v>486</v>
      </c>
    </row>
    <row spans="1:8" r="22">
      <c r="A22" t="s" s="4">
        <v>501</v>
      </c>
      <c r="D22" t="n" s="5">
        <v>217397</v>
      </c>
      <c r="F22" t="n" s="5">
        <v>217397</v>
      </c>
    </row>
    <row spans="1:8" r="23">
      <c r="A23" t="s" s="4">
        <v>326</v>
      </c>
    </row>
    <row spans="1:8" r="24">
      <c r="A24" t="s" s="3">
        <v>486</v>
      </c>
    </row>
    <row spans="1:8" r="25">
      <c r="A25" t="s" s="4">
        <v>503</v>
      </c>
      <c r="D25" t="n" s="7">
        <v>29000</v>
      </c>
      <c r="E25" t="n" s="5">
        <v>38000</v>
      </c>
      <c r="F25" t="n" s="7">
        <v>57000</v>
      </c>
      <c r="G25" t="n" s="5">
        <v>80000</v>
      </c>
    </row>
    <row spans="1:8" r="26">
      <c r="A26" t="s" s="4">
        <v>504</v>
      </c>
      <c r="D26" t="n" s="5">
        <v>236000</v>
      </c>
      <c r="F26" t="n" s="7">
        <v>236000</v>
      </c>
    </row>
    <row spans="1:8" r="27">
      <c r="A27" t="s" s="4">
        <v>505</v>
      </c>
      <c r="F27" t="s" s="4">
        <v>506</v>
      </c>
    </row>
    <row spans="1:8" r="28">
      <c r="A28" t="s" s="4">
        <v>507</v>
      </c>
    </row>
    <row spans="1:8" r="29">
      <c r="A29" t="s" s="3">
        <v>486</v>
      </c>
    </row>
    <row spans="1:8" r="30">
      <c r="A30" t="s" s="4">
        <v>496</v>
      </c>
      <c r="C30" t="s" s="4">
        <v>497</v>
      </c>
    </row>
    <row spans="1:8" r="31">
      <c r="A31" t="s" s="4">
        <v>498</v>
      </c>
      <c r="C31" t="s" s="4">
        <v>499</v>
      </c>
    </row>
    <row spans="1:8" r="32">
      <c r="A32" t="s" s="4">
        <v>503</v>
      </c>
      <c r="D32" t="n" s="5">
        <v>25000</v>
      </c>
      <c r="E32" t="n" s="5">
        <v>4000</v>
      </c>
      <c r="F32" t="n" s="7">
        <v>51000</v>
      </c>
      <c r="G32" t="n" s="7">
        <v>7000</v>
      </c>
    </row>
    <row spans="1:8" r="33">
      <c r="A33" t="s" s="4">
        <v>505</v>
      </c>
      <c r="F33" t="s" s="4">
        <v>508</v>
      </c>
      <c r="G33" t="s" s="4">
        <v>508</v>
      </c>
    </row>
    <row spans="1:8" r="34">
      <c r="A34" t="s" s="4">
        <v>509</v>
      </c>
      <c r="C34" t="n" s="5">
        <v>5000</v>
      </c>
      <c r="F34" t="n" s="5">
        <v>5000</v>
      </c>
    </row>
    <row spans="1:8" r="35">
      <c r="A35" t="s" s="4">
        <v>510</v>
      </c>
      <c r="D35" t="n" s="5">
        <v>150000</v>
      </c>
      <c r="E35" t="n" s="5">
        <v>74000</v>
      </c>
      <c r="F35" t="n" s="7">
        <v>150000</v>
      </c>
      <c r="G35" t="n" s="7">
        <v>74000</v>
      </c>
    </row>
    <row spans="1:8" r="36">
      <c r="A36" t="s" s="4">
        <v>511</v>
      </c>
      <c r="D36" t="n" s="7">
        <v>0</v>
      </c>
      <c r="E36" t="n" s="7">
        <v>0</v>
      </c>
      <c r="F36" t="n" s="7">
        <v>0</v>
      </c>
      <c r="G36" t="n" s="7">
        <v>0</v>
      </c>
    </row>
    <row spans="1:8" r="37">
      <c r="A37" t="s" s="4">
        <v>512</v>
      </c>
    </row>
    <row spans="1:8" r="38">
      <c r="A38" t="s" s="3">
        <v>486</v>
      </c>
    </row>
    <row spans="1:8" r="39">
      <c r="A39" t="s" s="4">
        <v>488</v>
      </c>
      <c r="F39" t="s" s="4">
        <v>5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7"/>
  </cols>
  <sheetData>
    <row spans="1:2" r="1">
      <c r="A1" t="s" s="1">
        <v>514</v>
      </c>
      <c r="B1" t="s" s="2">
        <v>151</v>
      </c>
    </row>
    <row spans="1:2" r="2">
      <c r="A2" t="s" s="3">
        <v>515</v>
      </c>
    </row>
    <row spans="1:2" r="3">
      <c r="A3" t="s" s="4">
        <v>516</v>
      </c>
      <c r="B3" t="n" s="5">
        <v>449507</v>
      </c>
    </row>
    <row spans="1:2" r="4">
      <c r="A4" t="s" s="4">
        <v>517</v>
      </c>
      <c r="B4" t="n" s="8">
        <v>4.9</v>
      </c>
    </row>
    <row spans="1:2" r="5">
      <c r="A5" t="s" s="4">
        <v>518</v>
      </c>
      <c r="B5" t="n" s="5">
        <v>3000</v>
      </c>
    </row>
    <row spans="1:2" r="6">
      <c r="A6" t="s" s="4">
        <v>519</v>
      </c>
      <c r="B6" t="n" s="8">
        <v>9.02</v>
      </c>
    </row>
    <row spans="1:2" r="7">
      <c r="A7" t="s" s="4">
        <v>161</v>
      </c>
      <c r="B7" t="n" s="5">
        <v>-15789</v>
      </c>
    </row>
    <row spans="1:2" r="8">
      <c r="A8" t="s" s="4">
        <v>160</v>
      </c>
      <c r="B8" t="n" s="8">
        <v>3.96</v>
      </c>
    </row>
    <row spans="1:2" r="9">
      <c r="A9" t="s" s="4">
        <v>520</v>
      </c>
      <c r="B9" t="n" s="5">
        <v>-5068</v>
      </c>
    </row>
    <row spans="1:2" r="10">
      <c r="A10" t="s" s="4">
        <v>521</v>
      </c>
      <c r="B10" t="n" s="8">
        <v>6.56</v>
      </c>
    </row>
    <row spans="1:2" r="11">
      <c r="A11" t="s" s="4">
        <v>522</v>
      </c>
      <c r="B11" t="n" s="5">
        <v>431650</v>
      </c>
    </row>
    <row spans="1:2" r="12">
      <c r="A12" t="s" s="4">
        <v>523</v>
      </c>
      <c r="B12" t="n" s="8">
        <v>4.94</v>
      </c>
    </row>
    <row spans="1:2" r="13">
      <c r="A13" t="s" s="6">
        <v>524</v>
      </c>
      <c r="B13" t="s" s="4">
        <v>525</v>
      </c>
    </row>
    <row spans="1:2" r="14">
      <c r="A14" t="s" s="4">
        <v>526</v>
      </c>
      <c r="B14" t="n" s="7">
        <v>1676070</v>
      </c>
    </row>
    <row spans="1:2" r="15">
      <c r="A15" t="s" s="4">
        <v>527</v>
      </c>
      <c r="B15" t="n" s="5">
        <v>306625</v>
      </c>
    </row>
    <row spans="1:2" r="16">
      <c r="A16" t="s" s="4">
        <v>528</v>
      </c>
      <c r="B16" t="n" s="8">
        <v>4.25</v>
      </c>
    </row>
    <row spans="1:2" r="17">
      <c r="A17" t="s" s="6">
        <v>529</v>
      </c>
      <c r="B17" t="s" s="4">
        <v>530</v>
      </c>
    </row>
    <row spans="1:2" r="18">
      <c r="A18" t="s" s="4">
        <v>531</v>
      </c>
      <c r="B18" t="n" s="7">
        <v>1303845</v>
      </c>
    </row>
    <row spans="1:2" r="19">
      <c r="A19" t="s" s="4">
        <v>532</v>
      </c>
    </row>
    <row spans="1:2" r="20">
      <c r="A20" t="s" s="3">
        <v>515</v>
      </c>
    </row>
    <row spans="1:2" r="21">
      <c r="A21" t="s" s="4">
        <v>533</v>
      </c>
      <c r="B21" t="n" s="8">
        <v>3.01</v>
      </c>
    </row>
    <row spans="1:2" r="22">
      <c r="A22" t="s" s="4">
        <v>534</v>
      </c>
    </row>
    <row spans="1:2" r="23">
      <c r="A23" t="s" s="3">
        <v>515</v>
      </c>
    </row>
    <row spans="1:2" r="24">
      <c r="A24" t="s" s="4">
        <v>533</v>
      </c>
      <c r="B24" t="n" s="8">
        <v>13.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r="A1" t="s" s="1">
        <v>535</v>
      </c>
      <c r="B1" t="s" s="2">
        <v>151</v>
      </c>
    </row>
    <row spans="1:2" r="2">
      <c r="A2" t="s" s="3">
        <v>536</v>
      </c>
    </row>
    <row spans="1:2" r="3">
      <c r="A3" t="s" s="4">
        <v>537</v>
      </c>
      <c r="B3" t="s" s="4">
        <v>538</v>
      </c>
    </row>
    <row spans="1:2" r="4">
      <c r="A4" t="s" s="4">
        <v>539</v>
      </c>
      <c r="B4" t="s" s="4">
        <v>540</v>
      </c>
    </row>
    <row spans="1:2" r="5">
      <c r="A5" t="s" s="4">
        <v>541</v>
      </c>
      <c r="B5" t="s" s="4">
        <v>542</v>
      </c>
    </row>
    <row spans="1:2" r="6">
      <c r="A6" t="s" s="4">
        <v>543</v>
      </c>
      <c r="B6" t="s" s="4">
        <v>489</v>
      </c>
    </row>
    <row spans="1:2" r="7">
      <c r="A7" t="s" s="4">
        <v>544</v>
      </c>
      <c r="B7" t="n" s="8">
        <v>2.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45</v>
      </c>
      <c r="B1" t="s" s="2">
        <v>485</v>
      </c>
      <c r="C1" t="s" s="2">
        <v>2</v>
      </c>
    </row>
    <row spans="1:3" r="2">
      <c r="A2" t="s" s="3">
        <v>546</v>
      </c>
    </row>
    <row spans="1:3" r="3">
      <c r="A3" t="s" s="4">
        <v>547</v>
      </c>
      <c r="C3" t="n" s="5">
        <v>25084</v>
      </c>
    </row>
    <row spans="1:3" r="4">
      <c r="A4" t="s" s="4">
        <v>547</v>
      </c>
      <c r="C4" t="n" s="8">
        <v>7.98</v>
      </c>
    </row>
    <row spans="1:3" r="5">
      <c r="A5" t="s" s="4">
        <v>548</v>
      </c>
      <c r="C5" t="n" s="5">
        <v>29084</v>
      </c>
    </row>
    <row spans="1:3" r="6">
      <c r="A6" t="s" s="4">
        <v>548</v>
      </c>
      <c r="C6" t="n" s="8">
        <v>8.050000000000001</v>
      </c>
    </row>
    <row spans="1:3" r="7">
      <c r="A7" t="s" s="4">
        <v>549</v>
      </c>
      <c r="C7" t="n" s="5">
        <v>-1000</v>
      </c>
    </row>
    <row spans="1:3" r="8">
      <c r="A8" t="s" s="4">
        <v>549</v>
      </c>
      <c r="C8" t="n" s="8">
        <v>7.5</v>
      </c>
    </row>
    <row spans="1:3" r="9">
      <c r="A9" t="s" s="4">
        <v>550</v>
      </c>
      <c r="B9" t="n" s="5">
        <v>5000</v>
      </c>
      <c r="C9" t="n" s="5">
        <v>5000</v>
      </c>
    </row>
    <row spans="1:3" r="10">
      <c r="A10" t="s" s="4">
        <v>550</v>
      </c>
      <c r="C10" t="n" s="8">
        <v>8.30000000000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spans="1:2" r="1">
      <c r="A1" t="s" s="1">
        <v>551</v>
      </c>
      <c r="B1" t="s" s="2">
        <v>338</v>
      </c>
    </row>
    <row spans="1:2" r="2">
      <c r="A2" t="s" s="3">
        <v>255</v>
      </c>
    </row>
    <row spans="1:2" r="3">
      <c r="A3" t="s" s="4">
        <v>552</v>
      </c>
      <c r="B3" t="n" s="7">
        <v>415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34</v>
      </c>
      <c r="B1" t="s" s="2">
        <v>83</v>
      </c>
      <c r="D1" t="s" s="2">
        <v>1</v>
      </c>
    </row>
    <row spans="1:5" r="2">
      <c r="B2" t="s" s="2">
        <v>2</v>
      </c>
      <c r="C2" t="s" s="2">
        <v>84</v>
      </c>
      <c r="D2" t="s" s="2">
        <v>2</v>
      </c>
      <c r="E2" t="s" s="2">
        <v>84</v>
      </c>
    </row>
    <row spans="1:5" r="3">
      <c r="A3" t="s" s="4">
        <v>135</v>
      </c>
      <c r="B3" t="n" s="7">
        <v>1461</v>
      </c>
      <c r="C3" t="n" s="7">
        <v>1420</v>
      </c>
      <c r="D3" t="n" s="7">
        <v>2904</v>
      </c>
      <c r="E3" t="n" s="7">
        <v>2870</v>
      </c>
    </row>
    <row spans="1:5" r="4">
      <c r="A4" t="s" s="3">
        <v>136</v>
      </c>
    </row>
    <row spans="1:5" r="5">
      <c r="A5" t="s" s="4">
        <v>137</v>
      </c>
      <c r="B5" t="n" s="5">
        <v>-8</v>
      </c>
      <c r="C5" t="n" s="5">
        <v>175</v>
      </c>
      <c r="D5" t="n" s="5">
        <v>-17</v>
      </c>
    </row>
    <row spans="1:5" r="6">
      <c r="A6" t="s" s="4">
        <v>138</v>
      </c>
      <c r="B6" t="n" s="5">
        <v>-221</v>
      </c>
      <c r="D6" t="n" s="5">
        <v>-16</v>
      </c>
      <c r="E6" t="n" s="5">
        <v>290</v>
      </c>
    </row>
    <row spans="1:5" r="7">
      <c r="A7" t="s" s="4">
        <v>139</v>
      </c>
      <c r="B7" t="n" s="5">
        <v>-229</v>
      </c>
      <c r="C7" t="n" s="5">
        <v>175</v>
      </c>
      <c r="D7" t="n" s="5">
        <v>-33</v>
      </c>
      <c r="E7" t="n" s="5">
        <v>290</v>
      </c>
    </row>
    <row spans="1:5" r="8">
      <c r="A8" t="s" s="4">
        <v>140</v>
      </c>
      <c r="B8" t="n" s="7">
        <v>1232</v>
      </c>
      <c r="C8" t="n" s="7">
        <v>1595</v>
      </c>
      <c r="D8" t="n" s="7">
        <v>2871</v>
      </c>
      <c r="E8" t="n" s="7">
        <v>31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3</v>
      </c>
      <c r="B1" t="s" s="2">
        <v>2</v>
      </c>
      <c r="C1" t="s" s="2">
        <v>30</v>
      </c>
    </row>
    <row spans="1:3" r="2">
      <c r="A2" t="s" s="3">
        <v>554</v>
      </c>
    </row>
    <row spans="1:3" r="3">
      <c r="A3" t="s" s="4">
        <v>555</v>
      </c>
      <c r="B3" t="s" s="4">
        <v>556</v>
      </c>
      <c r="C3" t="s" s="4">
        <v>557</v>
      </c>
    </row>
    <row spans="1:3" r="4">
      <c r="A4" t="s" s="4">
        <v>558</v>
      </c>
    </row>
    <row spans="1:3" r="5">
      <c r="A5" t="s" s="3">
        <v>554</v>
      </c>
    </row>
    <row spans="1:3" r="6">
      <c r="A6" t="s" s="4">
        <v>559</v>
      </c>
      <c r="B6" t="n" s="7">
        <v>26</v>
      </c>
    </row>
    <row spans="1:3" r="7">
      <c r="A7" t="s" s="4">
        <v>560</v>
      </c>
    </row>
    <row spans="1:3" r="8">
      <c r="A8" t="s" s="3">
        <v>554</v>
      </c>
    </row>
    <row spans="1:3" r="9">
      <c r="A9" t="s" s="4">
        <v>561</v>
      </c>
      <c r="B9" t="n" s="5">
        <v>28</v>
      </c>
      <c r="C9" t="n" s="7">
        <v>16</v>
      </c>
    </row>
    <row spans="1:3" r="10">
      <c r="A10" t="s" s="4">
        <v>562</v>
      </c>
      <c r="B10" t="n" s="9">
        <v>57.2</v>
      </c>
    </row>
    <row spans="1:3" r="11">
      <c r="A11" t="s" s="4">
        <v>563</v>
      </c>
      <c r="B11" t="n" s="9">
        <v>88.2</v>
      </c>
    </row>
    <row spans="1:3" r="12">
      <c r="A12" t="s" s="4">
        <v>564</v>
      </c>
    </row>
    <row spans="1:3" r="13">
      <c r="A13" t="s" s="3">
        <v>554</v>
      </c>
    </row>
    <row spans="1:3" r="14">
      <c r="A14" t="s" s="4">
        <v>559</v>
      </c>
      <c r="B14" t="n" s="7">
        <v>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65</v>
      </c>
      <c r="B1" t="s" s="2">
        <v>1</v>
      </c>
    </row>
    <row spans="1:3" r="2">
      <c r="B2" t="s" s="2">
        <v>2</v>
      </c>
      <c r="C2" t="s" s="2">
        <v>30</v>
      </c>
    </row>
    <row spans="1:3" r="3">
      <c r="A3" t="s" s="3">
        <v>566</v>
      </c>
    </row>
    <row spans="1:3" r="4">
      <c r="A4" t="s" s="4">
        <v>567</v>
      </c>
      <c r="B4" t="n" s="7">
        <v>28000</v>
      </c>
      <c r="C4" t="n" s="7">
        <v>16000</v>
      </c>
    </row>
    <row spans="1:3" r="5">
      <c r="A5" t="s" s="4">
        <v>568</v>
      </c>
    </row>
    <row spans="1:3" r="6">
      <c r="A6" t="s" s="3">
        <v>566</v>
      </c>
    </row>
    <row spans="1:3" r="7">
      <c r="A7" t="s" s="4">
        <v>567</v>
      </c>
      <c r="B7" t="n" s="7">
        <v>7500</v>
      </c>
      <c r="C7" t="n" s="5">
        <v>7500</v>
      </c>
    </row>
    <row spans="1:3" r="8">
      <c r="A8" t="s" s="4">
        <v>569</v>
      </c>
      <c r="B8" t="s" s="4">
        <v>570</v>
      </c>
    </row>
    <row spans="1:3" r="9">
      <c r="A9" t="s" s="4">
        <v>571</v>
      </c>
      <c r="B9" t="s" s="4">
        <v>513</v>
      </c>
    </row>
    <row spans="1:3" r="10">
      <c r="A10" t="s" s="4">
        <v>572</v>
      </c>
    </row>
    <row spans="1:3" r="11">
      <c r="A11" t="s" s="3">
        <v>566</v>
      </c>
    </row>
    <row spans="1:3" r="12">
      <c r="A12" t="s" s="4">
        <v>567</v>
      </c>
      <c r="B12" t="n" s="7">
        <v>1500</v>
      </c>
      <c r="C12" t="n" s="5">
        <v>1500</v>
      </c>
    </row>
    <row spans="1:3" r="13">
      <c r="A13" t="s" s="4">
        <v>569</v>
      </c>
      <c r="B13" t="s" s="4">
        <v>542</v>
      </c>
    </row>
    <row spans="1:3" r="14">
      <c r="A14" t="s" s="4">
        <v>571</v>
      </c>
      <c r="B14" t="s" s="4">
        <v>499</v>
      </c>
    </row>
    <row spans="1:3" r="15">
      <c r="A15" t="s" s="4">
        <v>573</v>
      </c>
    </row>
    <row spans="1:3" r="16">
      <c r="A16" t="s" s="3">
        <v>566</v>
      </c>
    </row>
    <row spans="1:3" r="17">
      <c r="A17" t="s" s="4">
        <v>567</v>
      </c>
      <c r="B17" t="n" s="7">
        <v>1500</v>
      </c>
      <c r="C17" t="n" s="5">
        <v>1500</v>
      </c>
    </row>
    <row spans="1:3" r="18">
      <c r="A18" t="s" s="4">
        <v>569</v>
      </c>
      <c r="B18" t="s" s="4">
        <v>574</v>
      </c>
    </row>
    <row spans="1:3" r="19">
      <c r="A19" t="s" s="4">
        <v>571</v>
      </c>
      <c r="B19" t="s" s="4">
        <v>575</v>
      </c>
    </row>
    <row spans="1:3" r="20">
      <c r="A20" t="s" s="4">
        <v>576</v>
      </c>
    </row>
    <row spans="1:3" r="21">
      <c r="A21" t="s" s="3">
        <v>566</v>
      </c>
    </row>
    <row spans="1:3" r="22">
      <c r="A22" t="s" s="4">
        <v>567</v>
      </c>
      <c r="B22" t="n" s="7">
        <v>1500</v>
      </c>
      <c r="C22" t="n" s="5">
        <v>1500</v>
      </c>
    </row>
    <row spans="1:3" r="23">
      <c r="A23" t="s" s="4">
        <v>569</v>
      </c>
      <c r="B23" t="s" s="4">
        <v>577</v>
      </c>
    </row>
    <row spans="1:3" r="24">
      <c r="A24" t="s" s="4">
        <v>571</v>
      </c>
      <c r="B24" t="s" s="4">
        <v>578</v>
      </c>
    </row>
    <row spans="1:3" r="25">
      <c r="A25" t="s" s="4">
        <v>579</v>
      </c>
    </row>
    <row spans="1:3" r="26">
      <c r="A26" t="s" s="3">
        <v>566</v>
      </c>
    </row>
    <row spans="1:3" r="27">
      <c r="A27" t="s" s="4">
        <v>567</v>
      </c>
      <c r="B27" t="n" s="7">
        <v>2000</v>
      </c>
      <c r="C27" t="n" s="5">
        <v>2000</v>
      </c>
    </row>
    <row spans="1:3" r="28">
      <c r="A28" t="s" s="4">
        <v>569</v>
      </c>
      <c r="B28" t="s" s="4">
        <v>580</v>
      </c>
    </row>
    <row spans="1:3" r="29">
      <c r="A29" t="s" s="4">
        <v>571</v>
      </c>
      <c r="B29" t="s" s="4">
        <v>581</v>
      </c>
    </row>
    <row spans="1:3" r="30">
      <c r="A30" t="s" s="4">
        <v>582</v>
      </c>
    </row>
    <row spans="1:3" r="31">
      <c r="A31" t="s" s="3">
        <v>566</v>
      </c>
    </row>
    <row spans="1:3" r="32">
      <c r="A32" t="s" s="4">
        <v>567</v>
      </c>
      <c r="B32" t="n" s="7">
        <v>2000</v>
      </c>
      <c r="C32" t="n" s="7">
        <v>2000</v>
      </c>
    </row>
    <row spans="1:3" r="33">
      <c r="A33" t="s" s="4">
        <v>569</v>
      </c>
      <c r="B33" t="s" s="4">
        <v>583</v>
      </c>
    </row>
    <row spans="1:3" r="34">
      <c r="A34" t="s" s="4">
        <v>571</v>
      </c>
      <c r="B34" t="s" s="4">
        <v>499</v>
      </c>
    </row>
    <row spans="1:3" r="35">
      <c r="A35" t="s" s="4">
        <v>584</v>
      </c>
    </row>
    <row spans="1:3" r="36">
      <c r="A36" t="s" s="3">
        <v>566</v>
      </c>
    </row>
    <row spans="1:3" r="37">
      <c r="A37" t="s" s="4">
        <v>567</v>
      </c>
      <c r="B37" t="n" s="7">
        <v>2700</v>
      </c>
    </row>
    <row spans="1:3" r="38">
      <c r="A38" t="s" s="4">
        <v>569</v>
      </c>
      <c r="B38" t="s" s="4">
        <v>585</v>
      </c>
    </row>
    <row spans="1:3" r="39">
      <c r="A39" t="s" s="4">
        <v>571</v>
      </c>
      <c r="B39" t="s" s="4">
        <v>586</v>
      </c>
    </row>
    <row spans="1:3" r="40">
      <c r="A40" t="s" s="4">
        <v>587</v>
      </c>
    </row>
    <row spans="1:3" r="41">
      <c r="A41" t="s" s="3">
        <v>566</v>
      </c>
    </row>
    <row spans="1:3" r="42">
      <c r="A42" t="s" s="4">
        <v>567</v>
      </c>
      <c r="B42" t="n" s="7">
        <v>1000</v>
      </c>
    </row>
    <row spans="1:3" r="43">
      <c r="A43" t="s" s="4">
        <v>569</v>
      </c>
      <c r="B43" t="s" s="4">
        <v>588</v>
      </c>
    </row>
    <row spans="1:3" r="44">
      <c r="A44" t="s" s="4">
        <v>571</v>
      </c>
      <c r="B44" t="s" s="4">
        <v>589</v>
      </c>
    </row>
    <row spans="1:3" r="45">
      <c r="A45" t="s" s="4">
        <v>590</v>
      </c>
    </row>
    <row spans="1:3" r="46">
      <c r="A46" t="s" s="3">
        <v>566</v>
      </c>
    </row>
    <row spans="1:3" r="47">
      <c r="A47" t="s" s="4">
        <v>567</v>
      </c>
      <c r="B47" t="n" s="7">
        <v>1300</v>
      </c>
    </row>
    <row spans="1:3" r="48">
      <c r="A48" t="s" s="4">
        <v>569</v>
      </c>
      <c r="B48" t="s" s="4">
        <v>591</v>
      </c>
    </row>
    <row spans="1:3" r="49">
      <c r="A49" t="s" s="4">
        <v>571</v>
      </c>
      <c r="B49" t="s" s="4">
        <v>592</v>
      </c>
    </row>
    <row spans="1:3" r="50">
      <c r="A50" t="s" s="4">
        <v>593</v>
      </c>
    </row>
    <row spans="1:3" r="51">
      <c r="A51" t="s" s="3">
        <v>566</v>
      </c>
    </row>
    <row spans="1:3" r="52">
      <c r="A52" t="s" s="4">
        <v>567</v>
      </c>
      <c r="B52" t="n" s="7">
        <v>1800</v>
      </c>
    </row>
    <row spans="1:3" r="53">
      <c r="A53" t="s" s="4">
        <v>569</v>
      </c>
      <c r="B53" t="s" s="4">
        <v>594</v>
      </c>
    </row>
    <row spans="1:3" r="54">
      <c r="A54" t="s" s="4">
        <v>571</v>
      </c>
      <c r="B54" t="s" s="4">
        <v>581</v>
      </c>
    </row>
    <row spans="1:3" r="55">
      <c r="A55" t="s" s="4">
        <v>595</v>
      </c>
    </row>
    <row spans="1:3" r="56">
      <c r="A56" t="s" s="3">
        <v>566</v>
      </c>
    </row>
    <row spans="1:3" r="57">
      <c r="A57" t="s" s="4">
        <v>567</v>
      </c>
      <c r="B57" t="n" s="7">
        <v>2700</v>
      </c>
    </row>
    <row spans="1:3" r="58">
      <c r="A58" t="s" s="4">
        <v>569</v>
      </c>
      <c r="B58" t="s" s="4">
        <v>596</v>
      </c>
    </row>
    <row spans="1:3" r="59">
      <c r="A59" t="s" s="4">
        <v>571</v>
      </c>
      <c r="B59" t="s" s="4">
        <v>499</v>
      </c>
    </row>
    <row spans="1:3" r="60">
      <c r="A60" t="s" s="4">
        <v>597</v>
      </c>
    </row>
    <row spans="1:3" r="61">
      <c r="A61" t="s" s="3">
        <v>566</v>
      </c>
    </row>
    <row spans="1:3" r="62">
      <c r="A62" t="s" s="4">
        <v>567</v>
      </c>
      <c r="B62" t="n" s="7">
        <v>2500</v>
      </c>
    </row>
    <row spans="1:3" r="63">
      <c r="A63" t="s" s="4">
        <v>569</v>
      </c>
      <c r="B63" t="s" s="4">
        <v>598</v>
      </c>
    </row>
    <row spans="1:3" r="64">
      <c r="A64" t="s" s="4">
        <v>571</v>
      </c>
      <c r="B64" t="s" s="4">
        <v>5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r="A1" t="s" s="1">
        <v>599</v>
      </c>
      <c r="B1" t="s" s="2">
        <v>338</v>
      </c>
    </row>
    <row spans="1:2" r="2">
      <c r="A2" t="s" s="3">
        <v>600</v>
      </c>
    </row>
    <row spans="1:2" r="3">
      <c r="A3" t="s" s="4">
        <v>601</v>
      </c>
      <c r="B3" t="n" s="7">
        <v>29241</v>
      </c>
    </row>
    <row spans="1:2" r="4">
      <c r="A4" t="s" s="4">
        <v>602</v>
      </c>
      <c r="B4" t="n" s="5">
        <v>27916</v>
      </c>
    </row>
    <row spans="1:2" r="5">
      <c r="A5" t="s" s="4">
        <v>603</v>
      </c>
      <c r="B5" t="n" s="5">
        <v>1325</v>
      </c>
    </row>
    <row spans="1:2" r="6">
      <c r="A6" t="s" s="4">
        <v>362</v>
      </c>
    </row>
    <row spans="1:2" r="7">
      <c r="A7" t="s" s="3">
        <v>600</v>
      </c>
    </row>
    <row spans="1:2" r="8">
      <c r="A8" t="s" s="4">
        <v>601</v>
      </c>
      <c r="B8" t="n" s="5">
        <v>1241</v>
      </c>
    </row>
    <row spans="1:2" r="9">
      <c r="A9" t="s" s="4">
        <v>365</v>
      </c>
    </row>
    <row spans="1:2" r="10">
      <c r="A10" t="s" s="3">
        <v>600</v>
      </c>
    </row>
    <row spans="1:2" r="11">
      <c r="A11" t="s" s="4">
        <v>601</v>
      </c>
      <c r="B11" t="n" s="5">
        <v>14750</v>
      </c>
    </row>
    <row spans="1:2" r="12">
      <c r="A12" t="s" s="4">
        <v>364</v>
      </c>
    </row>
    <row spans="1:2" r="13">
      <c r="A13" t="s" s="3">
        <v>600</v>
      </c>
    </row>
    <row spans="1:2" r="14">
      <c r="A14" t="s" s="4">
        <v>601</v>
      </c>
      <c r="B14" t="n" s="5">
        <v>13250</v>
      </c>
    </row>
    <row spans="1:2" r="15">
      <c r="A15" t="s" s="4">
        <v>604</v>
      </c>
    </row>
    <row spans="1:2" r="16">
      <c r="A16" t="s" s="3">
        <v>600</v>
      </c>
    </row>
    <row spans="1:2" r="17">
      <c r="A17" t="s" s="4">
        <v>601</v>
      </c>
      <c r="B17" t="n" s="5">
        <v>29241</v>
      </c>
    </row>
    <row spans="1:2" r="18">
      <c r="A18" t="s" s="4">
        <v>605</v>
      </c>
    </row>
    <row spans="1:2" r="19">
      <c r="A19" t="s" s="3">
        <v>600</v>
      </c>
    </row>
    <row spans="1:2" r="20">
      <c r="A20" t="s" s="4">
        <v>601</v>
      </c>
      <c r="B20" t="n" s="5">
        <v>1241</v>
      </c>
    </row>
    <row spans="1:2" r="21">
      <c r="A21" t="s" s="4">
        <v>606</v>
      </c>
    </row>
    <row spans="1:2" r="22">
      <c r="A22" t="s" s="3">
        <v>600</v>
      </c>
    </row>
    <row spans="1:2" r="23">
      <c r="A23" t="s" s="4">
        <v>601</v>
      </c>
      <c r="B23" t="n" s="5">
        <v>14750</v>
      </c>
    </row>
    <row spans="1:2" r="24">
      <c r="A24" t="s" s="4">
        <v>607</v>
      </c>
    </row>
    <row spans="1:2" r="25">
      <c r="A25" t="s" s="3">
        <v>600</v>
      </c>
    </row>
    <row spans="1:2" r="26">
      <c r="A26" t="s" s="4">
        <v>601</v>
      </c>
      <c r="B26" t="n" s="7">
        <v>132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t="s" s="1">
        <v>608</v>
      </c>
      <c r="B1" t="s" s="2">
        <v>1</v>
      </c>
      <c r="C1" t="s" s="2">
        <v>609</v>
      </c>
    </row>
    <row spans="1:4" r="2">
      <c r="B2" t="s" s="2">
        <v>2</v>
      </c>
      <c r="C2" t="s" s="2">
        <v>30</v>
      </c>
      <c r="D2" t="s" s="2">
        <v>399</v>
      </c>
    </row>
    <row spans="1:4" r="3">
      <c r="A3" t="s" s="3">
        <v>610</v>
      </c>
    </row>
    <row spans="1:4" r="4">
      <c r="A4" t="s" s="4">
        <v>611</v>
      </c>
      <c r="B4" t="n" s="7">
        <v>37948000</v>
      </c>
      <c r="C4" t="n" s="7">
        <v>45431000</v>
      </c>
    </row>
    <row spans="1:4" r="5">
      <c r="A5" t="s" s="4">
        <v>612</v>
      </c>
      <c r="B5" t="n" s="5">
        <v>1411000</v>
      </c>
      <c r="C5" t="n" s="5">
        <v>1603000</v>
      </c>
    </row>
    <row spans="1:4" r="6">
      <c r="A6" t="s" s="4">
        <v>613</v>
      </c>
    </row>
    <row spans="1:4" r="7">
      <c r="A7" t="s" s="3">
        <v>610</v>
      </c>
    </row>
    <row spans="1:4" r="8">
      <c r="A8" t="s" s="4">
        <v>612</v>
      </c>
      <c r="B8" t="n" s="5">
        <v>1300000</v>
      </c>
      <c r="C8" t="n" s="7">
        <v>1300000</v>
      </c>
    </row>
    <row spans="1:4" r="9">
      <c r="A9" t="s" s="4">
        <v>614</v>
      </c>
    </row>
    <row spans="1:4" r="10">
      <c r="A10" t="s" s="3">
        <v>610</v>
      </c>
    </row>
    <row spans="1:4" r="11">
      <c r="A11" t="s" s="4">
        <v>612</v>
      </c>
      <c r="B11" t="n" s="7">
        <v>542000</v>
      </c>
    </row>
    <row spans="1:4" r="12">
      <c r="A12" t="s" s="4">
        <v>615</v>
      </c>
    </row>
    <row spans="1:4" r="13">
      <c r="A13" t="s" s="3">
        <v>610</v>
      </c>
    </row>
    <row spans="1:4" r="14">
      <c r="A14" t="s" s="4">
        <v>616</v>
      </c>
      <c r="B14" t="s" s="4">
        <v>617</v>
      </c>
      <c r="C14" t="s" s="4">
        <v>617</v>
      </c>
    </row>
    <row spans="1:4" r="15">
      <c r="A15" t="s" s="4">
        <v>618</v>
      </c>
    </row>
    <row spans="1:4" r="16">
      <c r="A16" t="s" s="3">
        <v>610</v>
      </c>
    </row>
    <row spans="1:4" r="17">
      <c r="A17" t="s" s="4">
        <v>616</v>
      </c>
      <c r="B17" t="s" s="4">
        <v>619</v>
      </c>
    </row>
    <row spans="1:4" r="18">
      <c r="A18" t="s" s="4">
        <v>620</v>
      </c>
    </row>
    <row spans="1:4" r="19">
      <c r="A19" t="s" s="3">
        <v>610</v>
      </c>
    </row>
    <row spans="1:4" r="20">
      <c r="A20" t="s" s="4">
        <v>616</v>
      </c>
      <c r="C20" t="s" s="4">
        <v>621</v>
      </c>
    </row>
    <row spans="1:4" r="21">
      <c r="A21" t="s" s="4">
        <v>622</v>
      </c>
    </row>
    <row spans="1:4" r="22">
      <c r="A22" t="s" s="3">
        <v>610</v>
      </c>
    </row>
    <row spans="1:4" r="23">
      <c r="A23" t="s" s="4">
        <v>616</v>
      </c>
      <c r="B23" t="s" s="4">
        <v>623</v>
      </c>
    </row>
    <row spans="1:4" r="24">
      <c r="A24" t="s" s="4">
        <v>624</v>
      </c>
    </row>
    <row spans="1:4" r="25">
      <c r="A25" t="s" s="3">
        <v>610</v>
      </c>
    </row>
    <row spans="1:4" r="26">
      <c r="A26" t="s" s="4">
        <v>616</v>
      </c>
      <c r="C26" t="s" s="4">
        <v>625</v>
      </c>
    </row>
    <row spans="1:4" r="27">
      <c r="A27" t="s" s="4">
        <v>626</v>
      </c>
    </row>
    <row spans="1:4" r="28">
      <c r="A28" t="s" s="3">
        <v>610</v>
      </c>
    </row>
    <row spans="1:4" r="29">
      <c r="A29" t="s" s="4">
        <v>616</v>
      </c>
      <c r="B29" t="s" s="4">
        <v>627</v>
      </c>
    </row>
    <row spans="1:4" r="30">
      <c r="A30" t="s" s="4">
        <v>628</v>
      </c>
    </row>
    <row spans="1:4" r="31">
      <c r="A31" t="s" s="3">
        <v>610</v>
      </c>
    </row>
    <row spans="1:4" r="32">
      <c r="A32" t="s" s="4">
        <v>616</v>
      </c>
      <c r="C32" t="s" s="4">
        <v>629</v>
      </c>
    </row>
    <row spans="1:4" r="33">
      <c r="A33" t="s" s="4">
        <v>630</v>
      </c>
    </row>
    <row spans="1:4" r="34">
      <c r="A34" t="s" s="3">
        <v>610</v>
      </c>
    </row>
    <row spans="1:4" r="35">
      <c r="A35" t="s" s="4">
        <v>611</v>
      </c>
      <c r="B35" t="n" s="7">
        <v>0</v>
      </c>
      <c r="C35" t="n" s="7">
        <v>0</v>
      </c>
    </row>
    <row spans="1:4" r="36">
      <c r="A36" t="s" s="4">
        <v>631</v>
      </c>
      <c r="C36" t="n" s="5">
        <v>0</v>
      </c>
      <c r="D36" t="n" s="7">
        <v>0</v>
      </c>
    </row>
    <row spans="1:4" r="37">
      <c r="A37" t="s" s="4">
        <v>632</v>
      </c>
    </row>
    <row spans="1:4" r="38">
      <c r="A38" t="s" s="3">
        <v>610</v>
      </c>
    </row>
    <row spans="1:4" r="39">
      <c r="A39" t="s" s="4">
        <v>611</v>
      </c>
      <c r="B39" t="n" s="7">
        <v>0</v>
      </c>
      <c r="C39" t="n"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33</v>
      </c>
      <c r="B1" t="s" s="2">
        <v>2</v>
      </c>
      <c r="C1" t="s" s="2">
        <v>30</v>
      </c>
    </row>
    <row spans="1:3" r="2">
      <c r="A2" t="s" s="3">
        <v>353</v>
      </c>
    </row>
    <row spans="1:3" r="3">
      <c r="A3" t="s" s="4">
        <v>357</v>
      </c>
      <c r="B3" t="n" s="7">
        <v>37948</v>
      </c>
      <c r="C3" t="n" s="7">
        <v>45431</v>
      </c>
    </row>
    <row spans="1:3" r="4">
      <c r="A4" t="s" s="4">
        <v>362</v>
      </c>
    </row>
    <row spans="1:3" r="5">
      <c r="A5" t="s" s="3">
        <v>353</v>
      </c>
    </row>
    <row spans="1:3" r="6">
      <c r="A6" t="s" s="4">
        <v>357</v>
      </c>
      <c r="B6" t="n" s="5">
        <v>1241</v>
      </c>
      <c r="C6" t="n" s="5">
        <v>2709</v>
      </c>
    </row>
    <row spans="1:3" r="7">
      <c r="A7" t="s" s="4">
        <v>363</v>
      </c>
    </row>
    <row spans="1:3" r="8">
      <c r="A8" t="s" s="3">
        <v>353</v>
      </c>
    </row>
    <row spans="1:3" r="9">
      <c r="A9" t="s" s="4">
        <v>357</v>
      </c>
      <c r="B9" t="n" s="5">
        <v>518</v>
      </c>
      <c r="C9" t="n" s="5">
        <v>522</v>
      </c>
    </row>
    <row spans="1:3" r="10">
      <c r="A10" t="s" s="4">
        <v>364</v>
      </c>
    </row>
    <row spans="1:3" r="11">
      <c r="A11" t="s" s="3">
        <v>353</v>
      </c>
    </row>
    <row spans="1:3" r="12">
      <c r="A12" t="s" s="4">
        <v>357</v>
      </c>
      <c r="B12" t="n" s="5">
        <v>15396</v>
      </c>
      <c r="C12" t="n" s="5">
        <v>21321</v>
      </c>
    </row>
    <row spans="1:3" r="13">
      <c r="A13" t="s" s="4">
        <v>365</v>
      </c>
    </row>
    <row spans="1:3" r="14">
      <c r="A14" t="s" s="3">
        <v>353</v>
      </c>
    </row>
    <row spans="1:3" r="15">
      <c r="A15" t="s" s="4">
        <v>357</v>
      </c>
      <c r="B15" t="n" s="5">
        <v>15609</v>
      </c>
      <c r="C15" t="n" s="5">
        <v>16123</v>
      </c>
    </row>
    <row spans="1:3" r="16">
      <c r="A16" t="s" s="4">
        <v>366</v>
      </c>
    </row>
    <row spans="1:3" r="17">
      <c r="A17" t="s" s="3">
        <v>353</v>
      </c>
    </row>
    <row spans="1:3" r="18">
      <c r="A18" t="s" s="4">
        <v>357</v>
      </c>
      <c r="B18" t="n" s="5">
        <v>2823</v>
      </c>
      <c r="C18" t="n" s="5">
        <v>2311</v>
      </c>
    </row>
    <row spans="1:3" r="19">
      <c r="A19" t="s" s="4">
        <v>368</v>
      </c>
    </row>
    <row spans="1:3" r="20">
      <c r="A20" t="s" s="3">
        <v>353</v>
      </c>
    </row>
    <row spans="1:3" r="21">
      <c r="A21" t="s" s="4">
        <v>357</v>
      </c>
      <c r="B21" t="n" s="5">
        <v>2361</v>
      </c>
      <c r="C21" t="n" s="5">
        <v>2445</v>
      </c>
    </row>
    <row spans="1:3" r="22">
      <c r="A22" t="s" s="4">
        <v>634</v>
      </c>
    </row>
    <row spans="1:3" r="23">
      <c r="A23" t="s" s="3">
        <v>353</v>
      </c>
    </row>
    <row spans="1:3" r="24">
      <c r="A24" t="s" s="4">
        <v>357</v>
      </c>
      <c r="B24" t="n" s="5">
        <v>2361</v>
      </c>
      <c r="C24" t="n" s="5">
        <v>2445</v>
      </c>
    </row>
    <row spans="1:3" r="25">
      <c r="A25" t="s" s="4">
        <v>635</v>
      </c>
    </row>
    <row spans="1:3" r="26">
      <c r="A26" t="s" s="3">
        <v>353</v>
      </c>
    </row>
    <row spans="1:3" r="27">
      <c r="A27" t="s" s="4">
        <v>357</v>
      </c>
      <c r="B27" t="n" s="5">
        <v>0</v>
      </c>
      <c r="C27" t="n" s="5">
        <v>0</v>
      </c>
    </row>
    <row spans="1:3" r="28">
      <c r="A28" t="s" s="4">
        <v>636</v>
      </c>
    </row>
    <row spans="1:3" r="29">
      <c r="A29" t="s" s="3">
        <v>353</v>
      </c>
    </row>
    <row spans="1:3" r="30">
      <c r="A30" t="s" s="4">
        <v>357</v>
      </c>
      <c r="B30" t="n" s="5">
        <v>0</v>
      </c>
      <c r="C30" t="n" s="5">
        <v>0</v>
      </c>
    </row>
    <row spans="1:3" r="31">
      <c r="A31" t="s" s="4">
        <v>637</v>
      </c>
    </row>
    <row spans="1:3" r="32">
      <c r="A32" t="s" s="3">
        <v>353</v>
      </c>
    </row>
    <row spans="1:3" r="33">
      <c r="A33" t="s" s="4">
        <v>357</v>
      </c>
      <c r="B33" t="n" s="5">
        <v>0</v>
      </c>
      <c r="C33" t="n" s="5">
        <v>0</v>
      </c>
    </row>
    <row spans="1:3" r="34">
      <c r="A34" t="s" s="4">
        <v>638</v>
      </c>
    </row>
    <row spans="1:3" r="35">
      <c r="A35" t="s" s="3">
        <v>353</v>
      </c>
    </row>
    <row spans="1:3" r="36">
      <c r="A36" t="s" s="4">
        <v>357</v>
      </c>
      <c r="B36" t="n" s="5">
        <v>0</v>
      </c>
      <c r="C36" t="n" s="5">
        <v>0</v>
      </c>
    </row>
    <row spans="1:3" r="37">
      <c r="A37" t="s" s="4">
        <v>639</v>
      </c>
    </row>
    <row spans="1:3" r="38">
      <c r="A38" t="s" s="3">
        <v>353</v>
      </c>
    </row>
    <row spans="1:3" r="39">
      <c r="A39" t="s" s="4">
        <v>357</v>
      </c>
      <c r="B39" t="n" s="5">
        <v>0</v>
      </c>
      <c r="C39" t="n" s="5">
        <v>0</v>
      </c>
    </row>
    <row spans="1:3" r="40">
      <c r="A40" t="s" s="4">
        <v>640</v>
      </c>
    </row>
    <row spans="1:3" r="41">
      <c r="A41" t="s" s="3">
        <v>353</v>
      </c>
    </row>
    <row spans="1:3" r="42">
      <c r="A42" t="s" s="4">
        <v>357</v>
      </c>
      <c r="B42" t="n" s="5">
        <v>2361</v>
      </c>
      <c r="C42" t="n" s="5">
        <v>2445</v>
      </c>
    </row>
    <row spans="1:3" r="43">
      <c r="A43" t="s" s="4">
        <v>641</v>
      </c>
    </row>
    <row spans="1:3" r="44">
      <c r="A44" t="s" s="3">
        <v>353</v>
      </c>
    </row>
    <row spans="1:3" r="45">
      <c r="A45" t="s" s="4">
        <v>357</v>
      </c>
      <c r="B45" t="n" s="5">
        <v>35587</v>
      </c>
      <c r="C45" t="n" s="5">
        <v>42986</v>
      </c>
    </row>
    <row spans="1:3" r="46">
      <c r="A46" t="s" s="4">
        <v>642</v>
      </c>
    </row>
    <row spans="1:3" r="47">
      <c r="A47" t="s" s="3">
        <v>353</v>
      </c>
    </row>
    <row spans="1:3" r="48">
      <c r="A48" t="s" s="4">
        <v>357</v>
      </c>
      <c r="B48" t="n" s="5">
        <v>1241</v>
      </c>
      <c r="C48" t="n" s="5">
        <v>2709</v>
      </c>
    </row>
    <row spans="1:3" r="49">
      <c r="A49" t="s" s="4">
        <v>643</v>
      </c>
    </row>
    <row spans="1:3" r="50">
      <c r="A50" t="s" s="3">
        <v>353</v>
      </c>
    </row>
    <row spans="1:3" r="51">
      <c r="A51" t="s" s="4">
        <v>357</v>
      </c>
      <c r="B51" t="n" s="5">
        <v>518</v>
      </c>
      <c r="C51" t="n" s="5">
        <v>522</v>
      </c>
    </row>
    <row spans="1:3" r="52">
      <c r="A52" t="s" s="4">
        <v>644</v>
      </c>
    </row>
    <row spans="1:3" r="53">
      <c r="A53" t="s" s="3">
        <v>353</v>
      </c>
    </row>
    <row spans="1:3" r="54">
      <c r="A54" t="s" s="4">
        <v>357</v>
      </c>
      <c r="B54" t="n" s="5">
        <v>15396</v>
      </c>
      <c r="C54" t="n" s="5">
        <v>21321</v>
      </c>
    </row>
    <row spans="1:3" r="55">
      <c r="A55" t="s" s="4">
        <v>645</v>
      </c>
    </row>
    <row spans="1:3" r="56">
      <c r="A56" t="s" s="3">
        <v>353</v>
      </c>
    </row>
    <row spans="1:3" r="57">
      <c r="A57" t="s" s="4">
        <v>357</v>
      </c>
      <c r="B57" t="n" s="5">
        <v>15609</v>
      </c>
      <c r="C57" t="n" s="5">
        <v>16123</v>
      </c>
    </row>
    <row spans="1:3" r="58">
      <c r="A58" t="s" s="4">
        <v>646</v>
      </c>
    </row>
    <row spans="1:3" r="59">
      <c r="A59" t="s" s="3">
        <v>353</v>
      </c>
    </row>
    <row spans="1:3" r="60">
      <c r="A60" t="s" s="4">
        <v>357</v>
      </c>
      <c r="B60" t="n" s="5">
        <v>2823</v>
      </c>
      <c r="C60" t="n" s="5">
        <v>2311</v>
      </c>
    </row>
    <row spans="1:3" r="61">
      <c r="A61" t="s" s="4">
        <v>647</v>
      </c>
    </row>
    <row spans="1:3" r="62">
      <c r="A62" t="s" s="3">
        <v>353</v>
      </c>
    </row>
    <row spans="1:3" r="63">
      <c r="A63" t="s" s="4">
        <v>357</v>
      </c>
      <c r="B63" t="n" s="5">
        <v>0</v>
      </c>
      <c r="C63" t="n" s="5">
        <v>0</v>
      </c>
    </row>
    <row spans="1:3" r="64">
      <c r="A64" t="s" s="4">
        <v>630</v>
      </c>
    </row>
    <row spans="1:3" r="65">
      <c r="A65" t="s" s="3">
        <v>353</v>
      </c>
    </row>
    <row spans="1:3" r="66">
      <c r="A66" t="s" s="4">
        <v>357</v>
      </c>
      <c r="B66" t="n" s="5">
        <v>0</v>
      </c>
      <c r="C66" t="n" s="5">
        <v>0</v>
      </c>
    </row>
    <row spans="1:3" r="67">
      <c r="A67" t="s" s="4">
        <v>648</v>
      </c>
    </row>
    <row spans="1:3" r="68">
      <c r="A68" t="s" s="3">
        <v>353</v>
      </c>
    </row>
    <row spans="1:3" r="69">
      <c r="A69" t="s" s="4">
        <v>357</v>
      </c>
      <c r="B69" t="n" s="5">
        <v>0</v>
      </c>
      <c r="C69" t="n" s="5">
        <v>0</v>
      </c>
    </row>
    <row spans="1:3" r="70">
      <c r="A70" t="s" s="4">
        <v>649</v>
      </c>
    </row>
    <row spans="1:3" r="71">
      <c r="A71" t="s" s="3">
        <v>353</v>
      </c>
    </row>
    <row spans="1:3" r="72">
      <c r="A72" t="s" s="4">
        <v>357</v>
      </c>
      <c r="B72" t="n" s="5">
        <v>0</v>
      </c>
      <c r="C72" t="n" s="5">
        <v>0</v>
      </c>
    </row>
    <row spans="1:3" r="73">
      <c r="A73" t="s" s="4">
        <v>650</v>
      </c>
    </row>
    <row spans="1:3" r="74">
      <c r="A74" t="s" s="3">
        <v>353</v>
      </c>
    </row>
    <row spans="1:3" r="75">
      <c r="A75" t="s" s="4">
        <v>357</v>
      </c>
      <c r="B75" t="n" s="5">
        <v>0</v>
      </c>
      <c r="C75" t="n" s="5">
        <v>0</v>
      </c>
    </row>
    <row spans="1:3" r="76">
      <c r="A76" t="s" s="4">
        <v>651</v>
      </c>
    </row>
    <row spans="1:3" r="77">
      <c r="A77" t="s" s="3">
        <v>353</v>
      </c>
    </row>
    <row spans="1:3" r="78">
      <c r="A78" t="s" s="4">
        <v>357</v>
      </c>
      <c r="B78" t="n" s="5">
        <v>0</v>
      </c>
      <c r="C78" t="n" s="5">
        <v>0</v>
      </c>
    </row>
    <row spans="1:3" r="79">
      <c r="A79" t="s" s="4">
        <v>652</v>
      </c>
    </row>
    <row spans="1:3" r="80">
      <c r="A80" t="s" s="3">
        <v>353</v>
      </c>
    </row>
    <row spans="1:3" r="81">
      <c r="A81" t="s" s="4">
        <v>357</v>
      </c>
      <c r="B81" t="n" s="5">
        <v>0</v>
      </c>
      <c r="C81" t="n" s="5">
        <v>0</v>
      </c>
    </row>
    <row spans="1:3" r="82">
      <c r="A82" t="s" s="4">
        <v>653</v>
      </c>
    </row>
    <row spans="1:3" r="83">
      <c r="A83" t="s" s="3">
        <v>353</v>
      </c>
    </row>
    <row spans="1:3" r="84">
      <c r="A84" t="s" s="4">
        <v>357</v>
      </c>
      <c r="B84" t="n" s="7">
        <v>0</v>
      </c>
      <c r="C84" t="n"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54</v>
      </c>
      <c r="B1" t="s" s="2">
        <v>2</v>
      </c>
      <c r="C1" t="s" s="2">
        <v>30</v>
      </c>
    </row>
    <row spans="1:3" r="2">
      <c r="A2" t="s" s="3">
        <v>655</v>
      </c>
    </row>
    <row spans="1:3" r="3">
      <c r="A3" t="s" s="4">
        <v>656</v>
      </c>
      <c r="B3" t="n" s="7">
        <v>22171</v>
      </c>
      <c r="C3" t="n" s="7">
        <v>22522</v>
      </c>
    </row>
    <row spans="1:3" r="4">
      <c r="A4" t="s" s="4">
        <v>657</v>
      </c>
      <c r="B4" t="n" s="5">
        <v>1411</v>
      </c>
      <c r="C4" t="n" s="5">
        <v>1603</v>
      </c>
    </row>
    <row spans="1:3" r="5">
      <c r="A5" t="s" s="4">
        <v>658</v>
      </c>
    </row>
    <row spans="1:3" r="6">
      <c r="A6" t="s" s="3">
        <v>655</v>
      </c>
    </row>
    <row spans="1:3" r="7">
      <c r="A7" t="s" s="4">
        <v>656</v>
      </c>
      <c r="C7" t="n" s="5">
        <v>5020</v>
      </c>
    </row>
    <row spans="1:3" r="8">
      <c r="A8" t="s" s="4">
        <v>659</v>
      </c>
    </row>
    <row spans="1:3" r="9">
      <c r="A9" t="s" s="3">
        <v>655</v>
      </c>
    </row>
    <row spans="1:3" r="10">
      <c r="A10" t="s" s="4">
        <v>656</v>
      </c>
      <c r="B10" t="n" s="5">
        <v>2103</v>
      </c>
      <c r="C10" t="n" s="5">
        <v>2140</v>
      </c>
    </row>
    <row spans="1:3" r="11">
      <c r="A11" t="s" s="4">
        <v>630</v>
      </c>
    </row>
    <row spans="1:3" r="12">
      <c r="A12" t="s" s="3">
        <v>655</v>
      </c>
    </row>
    <row spans="1:3" r="13">
      <c r="A13" t="s" s="4">
        <v>657</v>
      </c>
      <c r="B13" t="n" s="5">
        <v>1411</v>
      </c>
      <c r="C13" t="n" s="5">
        <v>1603</v>
      </c>
    </row>
    <row spans="1:3" r="14">
      <c r="A14" t="s" s="4">
        <v>660</v>
      </c>
    </row>
    <row spans="1:3" r="15">
      <c r="A15" t="s" s="3">
        <v>655</v>
      </c>
    </row>
    <row spans="1:3" r="16">
      <c r="A16" t="s" s="4">
        <v>656</v>
      </c>
      <c r="C16" t="n" s="5">
        <v>5020</v>
      </c>
    </row>
    <row spans="1:3" r="17">
      <c r="A17" t="s" s="4">
        <v>661</v>
      </c>
    </row>
    <row spans="1:3" r="18">
      <c r="A18" t="s" s="3">
        <v>655</v>
      </c>
    </row>
    <row spans="1:3" r="19">
      <c r="A19" t="s" s="4">
        <v>656</v>
      </c>
      <c r="B19" t="n" s="7">
        <v>2103</v>
      </c>
      <c r="C19" t="n" s="7">
        <v>21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662</v>
      </c>
      <c r="B1" t="s" s="2">
        <v>2</v>
      </c>
      <c r="C1" t="s" s="2">
        <v>30</v>
      </c>
      <c r="D1" t="s" s="2">
        <v>84</v>
      </c>
      <c r="E1" t="s" s="2">
        <v>401</v>
      </c>
    </row>
    <row spans="1:5" r="2">
      <c r="A2" t="s" s="3">
        <v>663</v>
      </c>
    </row>
    <row spans="1:5" r="3">
      <c r="A3" t="s" s="4">
        <v>34</v>
      </c>
      <c r="B3" t="n" s="7">
        <v>49372</v>
      </c>
      <c r="C3" t="n" s="7">
        <v>36110</v>
      </c>
      <c r="D3" t="n" s="7">
        <v>38930</v>
      </c>
      <c r="E3" t="n" s="7">
        <v>47865</v>
      </c>
    </row>
    <row spans="1:5" r="4">
      <c r="A4" t="s" s="4">
        <v>34</v>
      </c>
      <c r="B4" t="n" s="5">
        <v>49372</v>
      </c>
      <c r="C4" t="n" s="5">
        <v>36110</v>
      </c>
    </row>
    <row spans="1:5" r="5">
      <c r="A5" t="s" s="4">
        <v>35</v>
      </c>
      <c r="B5" t="n" s="5">
        <v>37948</v>
      </c>
      <c r="C5" t="n" s="5">
        <v>45431</v>
      </c>
    </row>
    <row spans="1:5" r="6">
      <c r="A6" t="s" s="4">
        <v>35</v>
      </c>
      <c r="B6" t="n" s="5">
        <v>37948</v>
      </c>
      <c r="C6" t="n" s="5">
        <v>45431</v>
      </c>
    </row>
    <row spans="1:5" r="7">
      <c r="A7" t="s" s="4">
        <v>664</v>
      </c>
      <c r="B7" t="n" s="5">
        <v>36387</v>
      </c>
      <c r="C7" t="n" s="5">
        <v>25280</v>
      </c>
    </row>
    <row spans="1:5" r="8">
      <c r="A8" t="s" s="4">
        <v>664</v>
      </c>
      <c r="B8" t="n" s="5">
        <v>36146</v>
      </c>
      <c r="C8" t="n" s="5">
        <v>25407</v>
      </c>
    </row>
    <row spans="1:5" r="9">
      <c r="A9" t="s" s="4">
        <v>665</v>
      </c>
      <c r="B9" t="n" s="5">
        <v>3622</v>
      </c>
      <c r="C9" t="n" s="5">
        <v>3029</v>
      </c>
    </row>
    <row spans="1:5" r="10">
      <c r="A10" t="s" s="4">
        <v>665</v>
      </c>
      <c r="B10" t="n" s="5">
        <v>3622</v>
      </c>
      <c r="C10" t="n" s="5">
        <v>3029</v>
      </c>
    </row>
    <row spans="1:5" r="11">
      <c r="A11" t="s" s="4">
        <v>38</v>
      </c>
      <c r="B11" t="n" s="5">
        <v>1846</v>
      </c>
      <c r="C11" t="n" s="5">
        <v>1589</v>
      </c>
    </row>
    <row spans="1:5" r="12">
      <c r="A12" t="s" s="4">
        <v>38</v>
      </c>
      <c r="B12" t="n" s="5">
        <v>1879</v>
      </c>
      <c r="C12" t="n" s="5">
        <v>1619</v>
      </c>
    </row>
    <row spans="1:5" r="13">
      <c r="A13" t="s" s="4">
        <v>666</v>
      </c>
      <c r="B13" t="n" s="5">
        <v>665755</v>
      </c>
      <c r="C13" t="n" s="5">
        <v>619545</v>
      </c>
    </row>
    <row spans="1:5" r="14">
      <c r="A14" t="s" s="4">
        <v>666</v>
      </c>
      <c r="B14" t="n" s="5">
        <v>661575</v>
      </c>
      <c r="C14" t="n" s="5">
        <v>615141</v>
      </c>
    </row>
    <row spans="1:5" r="15">
      <c r="A15" t="s" s="4">
        <v>45</v>
      </c>
      <c r="B15" t="n" s="5">
        <v>1678</v>
      </c>
      <c r="C15" t="n" s="5">
        <v>1636</v>
      </c>
    </row>
    <row spans="1:5" r="16">
      <c r="A16" t="s" s="4">
        <v>45</v>
      </c>
      <c r="B16" t="n" s="5">
        <v>1678</v>
      </c>
      <c r="C16" t="n" s="5">
        <v>1636</v>
      </c>
    </row>
    <row spans="1:5" r="17">
      <c r="A17" t="s" s="3">
        <v>667</v>
      </c>
    </row>
    <row spans="1:5" r="18">
      <c r="A18" t="s" s="4">
        <v>93</v>
      </c>
      <c r="B18" t="n" s="5">
        <v>686395</v>
      </c>
      <c r="C18" t="n" s="5">
        <v>642390</v>
      </c>
    </row>
    <row spans="1:5" r="19">
      <c r="A19" t="s" s="4">
        <v>93</v>
      </c>
      <c r="B19" t="n" s="5">
        <v>687001</v>
      </c>
      <c r="C19" t="n" s="5">
        <v>641967</v>
      </c>
    </row>
    <row spans="1:5" r="20">
      <c r="A20" t="s" s="4">
        <v>54</v>
      </c>
      <c r="B20" t="n" s="5">
        <v>27916</v>
      </c>
      <c r="C20" t="n" s="5">
        <v>23290</v>
      </c>
    </row>
    <row spans="1:5" r="21">
      <c r="A21" t="s" s="4">
        <v>54</v>
      </c>
      <c r="B21" t="n" s="5">
        <v>27916</v>
      </c>
      <c r="C21" t="n" s="5">
        <v>23290</v>
      </c>
    </row>
    <row spans="1:5" r="22">
      <c r="A22" t="s" s="4">
        <v>56</v>
      </c>
      <c r="B22" t="n" s="5">
        <v>28000</v>
      </c>
      <c r="C22" t="n" s="5">
        <v>16000</v>
      </c>
    </row>
    <row spans="1:5" r="23">
      <c r="A23" t="s" s="4">
        <v>56</v>
      </c>
      <c r="B23" t="n" s="5">
        <v>28674</v>
      </c>
      <c r="C23" t="n" s="5">
        <v>16776</v>
      </c>
    </row>
    <row spans="1:5" r="24">
      <c r="A24" t="s" s="4">
        <v>55</v>
      </c>
      <c r="B24" t="n" s="5">
        <v>86</v>
      </c>
      <c r="C24" t="n" s="5">
        <v>46</v>
      </c>
    </row>
    <row spans="1:5" r="25">
      <c r="A25" t="s" s="4">
        <v>55</v>
      </c>
      <c r="B25" t="n" s="5">
        <v>86</v>
      </c>
      <c r="C25" t="n" s="5">
        <v>46</v>
      </c>
    </row>
    <row spans="1:5" r="26">
      <c r="A26" t="s" s="4">
        <v>634</v>
      </c>
    </row>
    <row spans="1:5" r="27">
      <c r="A27" t="s" s="3">
        <v>663</v>
      </c>
    </row>
    <row spans="1:5" r="28">
      <c r="A28" t="s" s="4">
        <v>34</v>
      </c>
      <c r="B28" t="n" s="5">
        <v>49372</v>
      </c>
      <c r="C28" t="n" s="5">
        <v>36110</v>
      </c>
    </row>
    <row spans="1:5" r="29">
      <c r="A29" t="s" s="4">
        <v>35</v>
      </c>
      <c r="B29" t="n" s="5">
        <v>2361</v>
      </c>
      <c r="C29" t="n" s="5">
        <v>2445</v>
      </c>
    </row>
    <row spans="1:5" r="30">
      <c r="A30" t="s" s="4">
        <v>35</v>
      </c>
      <c r="B30" t="n" s="5">
        <v>2361</v>
      </c>
      <c r="C30" t="n" s="5">
        <v>2445</v>
      </c>
    </row>
    <row spans="1:5" r="31">
      <c r="A31" t="s" s="4">
        <v>641</v>
      </c>
    </row>
    <row spans="1:5" r="32">
      <c r="A32" t="s" s="3">
        <v>663</v>
      </c>
    </row>
    <row spans="1:5" r="33">
      <c r="A33" t="s" s="4">
        <v>35</v>
      </c>
      <c r="B33" t="n" s="5">
        <v>35587</v>
      </c>
      <c r="C33" t="n" s="5">
        <v>42986</v>
      </c>
    </row>
    <row spans="1:5" r="34">
      <c r="A34" t="s" s="4">
        <v>35</v>
      </c>
      <c r="B34" t="n" s="5">
        <v>35587</v>
      </c>
      <c r="C34" t="n" s="5">
        <v>42986</v>
      </c>
    </row>
    <row spans="1:5" r="35">
      <c r="A35" t="s" s="4">
        <v>664</v>
      </c>
      <c r="B35" t="n" s="5">
        <v>36146</v>
      </c>
      <c r="C35" t="n" s="5">
        <v>25407</v>
      </c>
    </row>
    <row spans="1:5" r="36">
      <c r="A36" t="s" s="4">
        <v>45</v>
      </c>
      <c r="B36" t="n" s="5">
        <v>296</v>
      </c>
      <c r="C36" t="n" s="5">
        <v>245</v>
      </c>
    </row>
    <row spans="1:5" r="37">
      <c r="A37" t="s" s="3">
        <v>667</v>
      </c>
    </row>
    <row spans="1:5" r="38">
      <c r="A38" t="s" s="4">
        <v>93</v>
      </c>
      <c r="B38" t="n" s="5">
        <v>687001</v>
      </c>
      <c r="C38" t="n" s="5">
        <v>641967</v>
      </c>
    </row>
    <row spans="1:5" r="39">
      <c r="A39" t="s" s="4">
        <v>54</v>
      </c>
      <c r="B39" t="n" s="5">
        <v>27916</v>
      </c>
      <c r="C39" t="n" s="5">
        <v>23290</v>
      </c>
    </row>
    <row spans="1:5" r="40">
      <c r="A40" t="s" s="4">
        <v>56</v>
      </c>
      <c r="B40" t="n" s="5">
        <v>28674</v>
      </c>
      <c r="C40" t="n" s="5">
        <v>16776</v>
      </c>
    </row>
    <row spans="1:5" r="41">
      <c r="A41" t="s" s="4">
        <v>55</v>
      </c>
      <c r="B41" t="n" s="5">
        <v>86</v>
      </c>
      <c r="C41" t="n" s="5">
        <v>46</v>
      </c>
    </row>
    <row spans="1:5" r="42">
      <c r="A42" t="s" s="4">
        <v>630</v>
      </c>
    </row>
    <row spans="1:5" r="43">
      <c r="A43" t="s" s="3">
        <v>663</v>
      </c>
    </row>
    <row spans="1:5" r="44">
      <c r="A44" t="s" s="4">
        <v>35</v>
      </c>
      <c r="B44" t="n" s="5">
        <v>0</v>
      </c>
      <c r="C44" t="n" s="5">
        <v>0</v>
      </c>
    </row>
    <row spans="1:5" r="45">
      <c r="A45" t="s" s="4">
        <v>35</v>
      </c>
      <c r="B45" t="n" s="5">
        <v>0</v>
      </c>
      <c r="C45" t="n" s="5">
        <v>0</v>
      </c>
    </row>
    <row spans="1:5" r="46">
      <c r="A46" t="s" s="4">
        <v>665</v>
      </c>
      <c r="B46" t="n" s="5">
        <v>3622</v>
      </c>
      <c r="C46" t="n" s="5">
        <v>3029</v>
      </c>
    </row>
    <row spans="1:5" r="47">
      <c r="A47" t="s" s="4">
        <v>38</v>
      </c>
      <c r="B47" t="n" s="5">
        <v>1879</v>
      </c>
      <c r="C47" t="n" s="5">
        <v>1619</v>
      </c>
    </row>
    <row spans="1:5" r="48">
      <c r="A48" t="s" s="4">
        <v>666</v>
      </c>
      <c r="B48" t="n" s="5">
        <v>661575</v>
      </c>
      <c r="C48" t="n" s="5">
        <v>615141</v>
      </c>
    </row>
    <row spans="1:5" r="49">
      <c r="A49" t="s" s="4">
        <v>45</v>
      </c>
      <c r="B49" t="n" s="7">
        <v>1382</v>
      </c>
      <c r="C49" t="n" s="7">
        <v>13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t="s" s="1">
        <v>668</v>
      </c>
      <c r="B1" t="s" s="2">
        <v>669</v>
      </c>
      <c r="C1" t="s" s="2">
        <v>670</v>
      </c>
      <c r="D1" t="s" s="2">
        <v>2</v>
      </c>
      <c r="E1" t="s" s="2">
        <v>84</v>
      </c>
      <c r="F1" t="s" s="2">
        <v>671</v>
      </c>
      <c r="G1" t="s" s="2">
        <v>30</v>
      </c>
      <c r="H1" t="s" s="2">
        <v>399</v>
      </c>
      <c r="I1" t="s" s="2">
        <v>672</v>
      </c>
      <c r="J1" t="s" s="2">
        <v>673</v>
      </c>
    </row>
    <row spans="1:10" r="2">
      <c r="A2" t="s" s="3">
        <v>674</v>
      </c>
    </row>
    <row spans="1:10" r="3">
      <c r="A3" t="s" s="4">
        <v>675</v>
      </c>
      <c r="D3" t="s" s="4">
        <v>676</v>
      </c>
    </row>
    <row spans="1:10" r="4">
      <c r="A4" t="s" s="4">
        <v>677</v>
      </c>
      <c r="D4" t="s" s="4">
        <v>678</v>
      </c>
    </row>
    <row spans="1:10" r="5">
      <c r="A5" t="s" s="4">
        <v>679</v>
      </c>
      <c r="D5" t="s" s="4">
        <v>680</v>
      </c>
    </row>
    <row spans="1:10" r="6">
      <c r="A6" t="s" s="4">
        <v>681</v>
      </c>
      <c r="D6" t="s" s="4">
        <v>682</v>
      </c>
    </row>
    <row spans="1:10" r="7">
      <c r="A7" t="s" s="4">
        <v>683</v>
      </c>
      <c r="D7" t="s" s="4">
        <v>684</v>
      </c>
    </row>
    <row spans="1:10" r="8">
      <c r="A8" t="s" s="4">
        <v>685</v>
      </c>
      <c r="D8" t="n" s="5">
        <v>28588</v>
      </c>
      <c r="G8" t="n" s="5">
        <v>227612</v>
      </c>
    </row>
    <row spans="1:10" r="9">
      <c r="A9" t="s" s="4">
        <v>686</v>
      </c>
      <c r="D9" t="n" s="7">
        <v>244000</v>
      </c>
      <c r="E9" t="n" s="7">
        <v>1069000</v>
      </c>
      <c r="G9" t="n" s="7">
        <v>1800000</v>
      </c>
    </row>
    <row spans="1:10" r="10">
      <c r="A10" t="s" s="4">
        <v>687</v>
      </c>
      <c r="I10" t="n" s="7">
        <v>2000000</v>
      </c>
    </row>
    <row spans="1:10" r="11">
      <c r="A11" t="s" s="4">
        <v>688</v>
      </c>
      <c r="D11" t="n" s="8">
        <v>8.529999999999999</v>
      </c>
    </row>
    <row spans="1:10" r="12">
      <c r="A12" t="s" s="4">
        <v>67</v>
      </c>
    </row>
    <row spans="1:10" r="13">
      <c r="A13" t="s" s="3">
        <v>674</v>
      </c>
    </row>
    <row spans="1:10" r="14">
      <c r="A14" t="s" s="4">
        <v>689</v>
      </c>
      <c r="J14" t="n" s="7">
        <v>12000000</v>
      </c>
    </row>
    <row spans="1:10" r="15">
      <c r="A15" t="s" s="4">
        <v>690</v>
      </c>
      <c r="D15" t="n" s="5">
        <v>6000</v>
      </c>
      <c r="G15" t="n" s="5">
        <v>6000</v>
      </c>
      <c r="J15" t="n" s="5">
        <v>12000</v>
      </c>
    </row>
    <row spans="1:10" r="16">
      <c r="A16" t="s" s="4">
        <v>691</v>
      </c>
      <c r="D16" t="n" s="7">
        <v>1000</v>
      </c>
      <c r="G16" t="n" s="7">
        <v>1000</v>
      </c>
      <c r="J16" t="n" s="7">
        <v>1000</v>
      </c>
    </row>
    <row spans="1:10" r="17">
      <c r="A17" t="s" s="4">
        <v>692</v>
      </c>
      <c r="C17" t="n" s="7">
        <v>6000000</v>
      </c>
    </row>
    <row spans="1:10" r="18">
      <c r="A18" t="s" s="4">
        <v>693</v>
      </c>
      <c r="C18" t="n" s="5">
        <v>6000</v>
      </c>
    </row>
    <row spans="1:10" r="19">
      <c r="A19" t="s" s="4">
        <v>694</v>
      </c>
      <c r="C19" t="n" s="7">
        <v>1000</v>
      </c>
    </row>
    <row spans="1:10" r="20">
      <c r="A20" t="s" s="4">
        <v>695</v>
      </c>
      <c r="D20" t="n" s="7">
        <v>6000000</v>
      </c>
    </row>
    <row spans="1:10" r="21">
      <c r="A21" t="s" s="4">
        <v>696</v>
      </c>
      <c r="D21" t="n" s="5">
        <v>6000</v>
      </c>
    </row>
    <row spans="1:10" r="22">
      <c r="A22" t="s" s="4">
        <v>697</v>
      </c>
    </row>
    <row spans="1:10" r="23">
      <c r="A23" t="s" s="3">
        <v>674</v>
      </c>
    </row>
    <row spans="1:10" r="24">
      <c r="A24" t="s" s="4">
        <v>695</v>
      </c>
      <c r="J24" t="n" s="7">
        <v>9000000</v>
      </c>
    </row>
    <row spans="1:10" r="25">
      <c r="A25" t="s" s="4">
        <v>698</v>
      </c>
    </row>
    <row spans="1:10" r="26">
      <c r="A26" t="s" s="3">
        <v>674</v>
      </c>
    </row>
    <row spans="1:10" r="27">
      <c r="A27" t="s" s="4">
        <v>699</v>
      </c>
      <c r="H27" t="n" s="7">
        <v>54400000</v>
      </c>
    </row>
    <row spans="1:10" r="28">
      <c r="A28" t="s" s="4">
        <v>700</v>
      </c>
      <c r="D28" t="s" s="4">
        <v>701</v>
      </c>
      <c r="E28" t="s" s="4">
        <v>701</v>
      </c>
    </row>
    <row spans="1:10" r="29">
      <c r="A29" t="s" s="4">
        <v>702</v>
      </c>
    </row>
    <row spans="1:10" r="30">
      <c r="A30" t="s" s="3">
        <v>674</v>
      </c>
    </row>
    <row spans="1:10" r="31">
      <c r="A31" t="s" s="4">
        <v>700</v>
      </c>
      <c r="B31" t="s" s="4">
        <v>703</v>
      </c>
      <c r="F31" t="s" s="4">
        <v>701</v>
      </c>
    </row>
    <row spans="1:10" r="32">
      <c r="A32" t="s" s="4">
        <v>704</v>
      </c>
    </row>
    <row spans="1:10" r="33">
      <c r="A33" t="s" s="3">
        <v>674</v>
      </c>
    </row>
    <row spans="1:10" r="34">
      <c r="A34" t="s" s="4">
        <v>705</v>
      </c>
      <c r="D34" t="s" s="4">
        <v>625</v>
      </c>
    </row>
    <row spans="1:10" r="35">
      <c r="A35" t="s" s="4">
        <v>706</v>
      </c>
      <c r="D35" t="s" s="4">
        <v>680</v>
      </c>
    </row>
    <row spans="1:10" r="36">
      <c r="A36" t="s" s="4">
        <v>707</v>
      </c>
    </row>
    <row spans="1:10" r="37">
      <c r="A37" t="s" s="3">
        <v>674</v>
      </c>
    </row>
    <row spans="1:10" r="38">
      <c r="A38" t="s" s="4">
        <v>705</v>
      </c>
      <c r="D38" t="s" s="4">
        <v>708</v>
      </c>
    </row>
    <row spans="1:10" r="39">
      <c r="A39" t="s" s="4">
        <v>706</v>
      </c>
      <c r="D39" t="s" s="4">
        <v>6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r="A1" t="s" s="1">
        <v>709</v>
      </c>
      <c r="B1" t="s" s="2">
        <v>710</v>
      </c>
      <c r="C1" t="s" s="2">
        <v>711</v>
      </c>
      <c r="D1" t="s" s="2">
        <v>2</v>
      </c>
      <c r="E1" t="s" s="2">
        <v>84</v>
      </c>
    </row>
    <row spans="1:5" r="2">
      <c r="A2" t="s" s="3">
        <v>712</v>
      </c>
    </row>
    <row spans="1:5" r="3">
      <c r="A3" t="s" s="4">
        <v>713</v>
      </c>
      <c r="D3" t="n" s="8">
        <v>0.06</v>
      </c>
      <c r="E3" t="n" s="8">
        <v>0.05</v>
      </c>
    </row>
    <row spans="1:5" r="4">
      <c r="A4" t="s" s="4">
        <v>714</v>
      </c>
    </row>
    <row spans="1:5" r="5">
      <c r="A5" t="s" s="3">
        <v>712</v>
      </c>
    </row>
    <row spans="1:5" r="6">
      <c r="A6" t="s" s="4">
        <v>713</v>
      </c>
      <c r="B6" t="n" s="10">
        <v>0.035</v>
      </c>
    </row>
    <row spans="1:5" r="7">
      <c r="A7" t="s" s="4">
        <v>715</v>
      </c>
      <c r="C7" t="n" s="7">
        <v>3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41</v>
      </c>
      <c r="B1" t="s" s="2">
        <v>83</v>
      </c>
      <c r="D1" t="s" s="2">
        <v>1</v>
      </c>
    </row>
    <row spans="1:5" r="2">
      <c r="B2" t="s" s="2">
        <v>2</v>
      </c>
      <c r="C2" t="s" s="2">
        <v>84</v>
      </c>
      <c r="D2" t="s" s="2">
        <v>2</v>
      </c>
      <c r="E2" t="s" s="2">
        <v>84</v>
      </c>
    </row>
    <row spans="1:5" r="3">
      <c r="A3" t="s" s="4">
        <v>142</v>
      </c>
      <c r="B3" t="n" s="7">
        <v>5</v>
      </c>
      <c r="C3" t="n" s="7">
        <v>116</v>
      </c>
      <c r="D3" t="n" s="7">
        <v>11</v>
      </c>
      <c r="E3" t="n" s="7">
        <v>0</v>
      </c>
    </row>
    <row spans="1:5" r="4">
      <c r="A4" t="s" s="4">
        <v>143</v>
      </c>
      <c r="B4" t="n" s="7">
        <v>-145</v>
      </c>
      <c r="C4" t="n" s="7">
        <v>0</v>
      </c>
      <c r="D4" t="n" s="7">
        <v>-13</v>
      </c>
      <c r="E4" t="n" s="7">
        <v>1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0"/>
    <col customWidth="1" max="2" min="2" width="60"/>
    <col customWidth="1" max="3" min="3" width="34"/>
    <col customWidth="1" max="4" min="4" width="25"/>
    <col customWidth="1" max="5" min="5" width="22"/>
    <col customWidth="1" max="6" min="6" width="27"/>
    <col customWidth="1" max="7" min="7" width="24"/>
    <col customWidth="1" max="8" min="8" width="37"/>
    <col customWidth="1" max="9" min="9" width="13"/>
  </cols>
  <sheetData>
    <row spans="1:9" r="1">
      <c r="A1" t="s" s="1">
        <v>144</v>
      </c>
      <c r="B1" t="s" s="2">
        <v>145</v>
      </c>
      <c r="C1" t="s" s="2">
        <v>67</v>
      </c>
      <c r="D1" t="s" s="2">
        <v>146</v>
      </c>
      <c r="E1" t="s" s="2">
        <v>147</v>
      </c>
      <c r="F1" t="s" s="2">
        <v>148</v>
      </c>
      <c r="G1" t="s" s="2">
        <v>149</v>
      </c>
      <c r="H1" t="s" s="2">
        <v>150</v>
      </c>
      <c r="I1" t="s" s="2">
        <v>151</v>
      </c>
    </row>
    <row spans="1:9" r="2">
      <c r="A2" t="s" s="4">
        <v>152</v>
      </c>
      <c r="D2" t="n" s="7">
        <v>12000000</v>
      </c>
      <c r="E2" t="n" s="7">
        <v>72191000</v>
      </c>
      <c r="F2" t="n" s="7">
        <v>12474000</v>
      </c>
      <c r="G2" t="n" s="7">
        <v>-554000</v>
      </c>
      <c r="H2" t="n" s="7">
        <v>-684000</v>
      </c>
      <c r="I2" t="n" s="7">
        <v>95427000</v>
      </c>
    </row>
    <row spans="1:9" r="3">
      <c r="A3" t="s" s="4">
        <v>153</v>
      </c>
      <c r="E3" t="n" s="5">
        <v>8036368</v>
      </c>
    </row>
    <row spans="1:9" r="4">
      <c r="A4" t="s" s="4">
        <v>154</v>
      </c>
      <c r="D4" t="n" s="5">
        <v>12000000</v>
      </c>
      <c r="E4" t="n" s="7">
        <v>72388000</v>
      </c>
      <c r="F4" t="n" s="5">
        <v>14886000</v>
      </c>
      <c r="G4" t="n" s="5">
        <v>-1623000</v>
      </c>
      <c r="H4" t="n" s="5">
        <v>-394000</v>
      </c>
      <c r="I4" t="n" s="5">
        <v>97257000</v>
      </c>
    </row>
    <row spans="1:9" r="5">
      <c r="A5" t="s" s="4">
        <v>155</v>
      </c>
      <c r="E5" t="n" s="5">
        <v>7930571</v>
      </c>
    </row>
    <row spans="1:9" r="6">
      <c r="A6" t="s" s="4">
        <v>135</v>
      </c>
      <c r="F6" t="n" s="5">
        <v>2870000</v>
      </c>
      <c r="I6" t="n" s="5">
        <v>2870000</v>
      </c>
    </row>
    <row spans="1:9" r="7">
      <c r="A7" t="s" s="4">
        <v>156</v>
      </c>
      <c r="H7" t="n" s="5">
        <v>290000</v>
      </c>
      <c r="I7" t="n" s="5">
        <v>290000</v>
      </c>
    </row>
    <row spans="1:9" r="8">
      <c r="A8" t="s" s="4">
        <v>157</v>
      </c>
      <c r="B8" t="n" s="7">
        <v>-60000</v>
      </c>
      <c r="C8" t="n" s="7">
        <v>-60000</v>
      </c>
    </row>
    <row spans="1:9" r="9">
      <c r="A9" t="s" s="4">
        <v>158</v>
      </c>
      <c r="E9" t="n" s="7">
        <v>87000</v>
      </c>
      <c r="I9" t="n" s="5">
        <v>87000</v>
      </c>
    </row>
    <row spans="1:9" r="10">
      <c r="A10" t="s" s="4">
        <v>159</v>
      </c>
      <c r="F10" t="n" s="5">
        <v>-398000</v>
      </c>
      <c r="I10" t="n" s="5">
        <v>-398000</v>
      </c>
    </row>
    <row spans="1:9" r="11">
      <c r="A11" t="s" s="4">
        <v>160</v>
      </c>
      <c r="E11" t="n" s="7">
        <v>82000</v>
      </c>
      <c r="I11" t="n" s="5">
        <v>82000</v>
      </c>
    </row>
    <row spans="1:9" r="12">
      <c r="A12" t="s" s="4">
        <v>161</v>
      </c>
      <c r="E12" t="n" s="5">
        <v>21452</v>
      </c>
    </row>
    <row spans="1:9" r="13">
      <c r="A13" t="s" s="4">
        <v>162</v>
      </c>
      <c r="E13" t="n" s="7">
        <v>4000</v>
      </c>
      <c r="I13" t="n" s="5">
        <v>4000</v>
      </c>
    </row>
    <row spans="1:9" r="14">
      <c r="A14" t="s" s="4">
        <v>163</v>
      </c>
      <c r="G14" t="n" s="5">
        <v>-1069000</v>
      </c>
      <c r="I14" t="n" s="5">
        <v>-1069000</v>
      </c>
    </row>
    <row spans="1:9" r="15">
      <c r="A15" t="s" s="4">
        <v>164</v>
      </c>
      <c r="E15" t="n" s="5">
        <v>-135400</v>
      </c>
    </row>
    <row spans="1:9" r="16">
      <c r="A16" t="s" s="4">
        <v>165</v>
      </c>
      <c r="E16" t="n" s="5">
        <v>5000</v>
      </c>
    </row>
    <row spans="1:9" r="17">
      <c r="A17" t="s" s="4">
        <v>166</v>
      </c>
      <c r="E17" t="n" s="7">
        <v>24000</v>
      </c>
      <c r="I17" t="n" s="5">
        <v>24000</v>
      </c>
    </row>
    <row spans="1:9" r="18">
      <c r="A18" t="s" s="4">
        <v>167</v>
      </c>
      <c r="E18" t="n" s="5">
        <v>3151</v>
      </c>
    </row>
    <row spans="1:9" r="19">
      <c r="A19" t="s" s="4">
        <v>168</v>
      </c>
      <c r="D19" t="n" s="5">
        <v>6000000</v>
      </c>
      <c r="E19" t="n" s="7">
        <v>72527000</v>
      </c>
      <c r="F19" t="n" s="5">
        <v>17501000</v>
      </c>
      <c r="G19" t="n" s="5">
        <v>-1751000</v>
      </c>
      <c r="H19" t="n" s="5">
        <v>-345000</v>
      </c>
      <c r="I19" t="n" s="5">
        <v>93932000</v>
      </c>
    </row>
    <row spans="1:9" r="20">
      <c r="A20" t="s" s="4">
        <v>169</v>
      </c>
      <c r="E20" t="n" s="5">
        <v>7939684</v>
      </c>
    </row>
    <row spans="1:9" r="21">
      <c r="A21" t="s" s="4">
        <v>170</v>
      </c>
      <c r="D21" t="n" s="7">
        <v>6000000</v>
      </c>
      <c r="E21" t="n" s="7">
        <v>72729000</v>
      </c>
      <c r="F21" t="n" s="5">
        <v>19899000</v>
      </c>
      <c r="G21" t="n" s="5">
        <v>-1995000</v>
      </c>
      <c r="H21" t="n" s="5">
        <v>-378000</v>
      </c>
      <c r="I21" t="n" s="5">
        <v>96255000</v>
      </c>
    </row>
    <row spans="1:9" r="22">
      <c r="A22" t="s" s="4">
        <v>171</v>
      </c>
      <c r="E22" t="n" s="5">
        <v>7935016</v>
      </c>
    </row>
    <row spans="1:9" r="23">
      <c r="A23" t="s" s="4">
        <v>135</v>
      </c>
      <c r="F23" t="n" s="5">
        <v>2904000</v>
      </c>
      <c r="I23" t="n" s="5">
        <v>2904000</v>
      </c>
    </row>
    <row spans="1:9" r="24">
      <c r="A24" t="s" s="4">
        <v>156</v>
      </c>
      <c r="H24" t="n" s="7">
        <v>-33000</v>
      </c>
      <c r="I24" t="n" s="5">
        <v>-33000</v>
      </c>
    </row>
    <row spans="1:9" r="25">
      <c r="A25" t="s" s="4">
        <v>157</v>
      </c>
      <c r="B25" t="n" s="7">
        <v>-30000</v>
      </c>
      <c r="C25" t="n" s="7">
        <v>-30000</v>
      </c>
    </row>
    <row spans="1:9" r="26">
      <c r="A26" t="s" s="4">
        <v>158</v>
      </c>
      <c r="E26" t="n" s="7">
        <v>108000</v>
      </c>
      <c r="I26" t="n" s="5">
        <v>108000</v>
      </c>
    </row>
    <row spans="1:9" r="27">
      <c r="A27" t="s" s="4">
        <v>159</v>
      </c>
      <c r="F27" t="n" s="7">
        <v>-476000</v>
      </c>
      <c r="I27" t="n" s="5">
        <v>-476000</v>
      </c>
    </row>
    <row spans="1:9" r="28">
      <c r="A28" t="s" s="4">
        <v>160</v>
      </c>
      <c r="E28" t="n" s="7">
        <v>64000</v>
      </c>
      <c r="I28" t="n" s="5">
        <v>64000</v>
      </c>
    </row>
    <row spans="1:9" r="29">
      <c r="A29" t="s" s="4">
        <v>161</v>
      </c>
      <c r="E29" t="n" s="5">
        <v>15789</v>
      </c>
    </row>
    <row spans="1:9" r="30">
      <c r="A30" t="s" s="4">
        <v>162</v>
      </c>
      <c r="E30" t="n" s="7">
        <v>3000</v>
      </c>
      <c r="I30" t="n" s="5">
        <v>3000</v>
      </c>
    </row>
    <row spans="1:9" r="31">
      <c r="A31" t="s" s="4">
        <v>163</v>
      </c>
      <c r="G31" t="n" s="7">
        <v>-244000</v>
      </c>
      <c r="I31" t="n" s="7">
        <v>-244000</v>
      </c>
    </row>
    <row spans="1:9" r="32">
      <c r="A32" t="s" s="4">
        <v>164</v>
      </c>
      <c r="E32" t="n" s="5">
        <v>-28588</v>
      </c>
      <c r="I32" t="n" s="5">
        <v>-28588</v>
      </c>
    </row>
    <row spans="1:9" r="33">
      <c r="A33" t="s" s="4">
        <v>165</v>
      </c>
      <c r="E33" t="n" s="5">
        <v>5000</v>
      </c>
    </row>
    <row spans="1:9" r="34">
      <c r="A34" t="s" s="4">
        <v>166</v>
      </c>
      <c r="E34" t="n" s="7">
        <v>27000</v>
      </c>
      <c r="I34" t="n" s="7">
        <v>27000</v>
      </c>
    </row>
    <row spans="1:9" r="35">
      <c r="A35" t="s" s="4">
        <v>167</v>
      </c>
      <c r="E35" t="n" s="5">
        <v>31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72</v>
      </c>
      <c r="B1" t="s" s="2">
        <v>1</v>
      </c>
    </row>
    <row spans="1:3" r="2">
      <c r="B2" t="s" s="2">
        <v>2</v>
      </c>
      <c r="C2" t="s" s="2">
        <v>84</v>
      </c>
    </row>
    <row spans="1:3" r="3">
      <c r="A3" t="s" s="4">
        <v>173</v>
      </c>
      <c r="B3" t="n" s="8">
        <v>0.06</v>
      </c>
      <c r="C3" t="n" s="8">
        <v>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74</v>
      </c>
      <c r="B1" t="s" s="2">
        <v>1</v>
      </c>
    </row>
    <row spans="1:3" r="2">
      <c r="B2" t="s" s="2">
        <v>2</v>
      </c>
      <c r="C2" t="s" s="2">
        <v>84</v>
      </c>
    </row>
    <row spans="1:3" r="3">
      <c r="A3" t="s" s="3">
        <v>175</v>
      </c>
    </row>
    <row spans="1:3" r="4">
      <c r="A4" t="s" s="4">
        <v>135</v>
      </c>
      <c r="B4" t="n" s="7">
        <v>2904</v>
      </c>
      <c r="C4" t="n" s="7">
        <v>2870</v>
      </c>
    </row>
    <row spans="1:3" r="5">
      <c r="A5" t="s" s="3">
        <v>176</v>
      </c>
    </row>
    <row spans="1:3" r="6">
      <c r="A6" t="s" s="4">
        <v>177</v>
      </c>
      <c r="B6" t="n" s="5">
        <v>384</v>
      </c>
      <c r="C6" t="n" s="5">
        <v>278</v>
      </c>
    </row>
    <row spans="1:3" r="7">
      <c r="A7" t="s" s="4">
        <v>178</v>
      </c>
      <c r="B7" t="n" s="5">
        <v>280</v>
      </c>
      <c r="C7" t="n" s="5">
        <v>521</v>
      </c>
    </row>
    <row spans="1:3" r="8">
      <c r="A8" t="s" s="4">
        <v>179</v>
      </c>
      <c r="B8" t="n" s="5">
        <v>28</v>
      </c>
      <c r="C8" t="n" s="5">
        <v>48</v>
      </c>
    </row>
    <row spans="1:3" r="9">
      <c r="A9" t="s" s="4">
        <v>180</v>
      </c>
      <c r="B9" t="n" s="5">
        <v>204</v>
      </c>
      <c r="C9" t="n" s="5">
        <v>93</v>
      </c>
    </row>
    <row spans="1:3" r="10">
      <c r="A10" t="s" s="4">
        <v>103</v>
      </c>
      <c r="B10" t="n" s="5">
        <v>-223</v>
      </c>
      <c r="C10" t="n" s="5">
        <v>-231</v>
      </c>
    </row>
    <row spans="1:3" r="11">
      <c r="A11" t="s" s="4">
        <v>181</v>
      </c>
      <c r="B11" t="n" s="5">
        <v>15880</v>
      </c>
      <c r="C11" t="n" s="5">
        <v>2500</v>
      </c>
    </row>
    <row spans="1:3" r="12">
      <c r="A12" t="s" s="4">
        <v>182</v>
      </c>
      <c r="B12" t="n" s="5">
        <v>-15867</v>
      </c>
      <c r="C12" t="n" s="5">
        <v>-2396</v>
      </c>
    </row>
    <row spans="1:3" r="13">
      <c r="A13" t="s" s="4">
        <v>183</v>
      </c>
      <c r="B13" t="n" s="5">
        <v>-270</v>
      </c>
      <c r="C13" t="n" s="5">
        <v>-106</v>
      </c>
    </row>
    <row spans="1:3" r="14">
      <c r="A14" t="s" s="4">
        <v>184</v>
      </c>
      <c r="B14" t="n" s="5">
        <v>-3</v>
      </c>
      <c r="C14" t="n" s="5">
        <v>-149</v>
      </c>
    </row>
    <row spans="1:3" r="15">
      <c r="A15" t="s" s="4">
        <v>185</v>
      </c>
      <c r="B15" t="n" s="5">
        <v>108</v>
      </c>
      <c r="C15" t="n" s="5">
        <v>87</v>
      </c>
    </row>
    <row spans="1:3" r="16">
      <c r="A16" t="s" s="4">
        <v>186</v>
      </c>
      <c r="B16" t="n" s="5">
        <v>-28</v>
      </c>
    </row>
    <row spans="1:3" r="17">
      <c r="A17" t="s" s="4">
        <v>104</v>
      </c>
      <c r="B17" t="n" s="5">
        <v>-277</v>
      </c>
      <c r="C17" t="n" s="5">
        <v>-278</v>
      </c>
    </row>
    <row spans="1:3" r="18">
      <c r="A18" t="s" s="4">
        <v>106</v>
      </c>
      <c r="B18" t="n" s="5">
        <v>-208</v>
      </c>
    </row>
    <row spans="1:3" r="19">
      <c r="A19" t="s" s="3">
        <v>187</v>
      </c>
    </row>
    <row spans="1:3" r="20">
      <c r="A20" t="s" s="4">
        <v>45</v>
      </c>
      <c r="B20" t="n" s="5">
        <v>-42</v>
      </c>
      <c r="C20" t="n" s="5">
        <v>163</v>
      </c>
    </row>
    <row spans="1:3" r="21">
      <c r="A21" t="s" s="4">
        <v>48</v>
      </c>
      <c r="B21" t="n" s="5">
        <v>513</v>
      </c>
      <c r="C21" t="n" s="5">
        <v>245</v>
      </c>
    </row>
    <row spans="1:3" r="22">
      <c r="A22" t="s" s="3">
        <v>188</v>
      </c>
    </row>
    <row spans="1:3" r="23">
      <c r="A23" t="s" s="4">
        <v>55</v>
      </c>
      <c r="B23" t="n" s="5">
        <v>40</v>
      </c>
      <c r="C23" t="n" s="5">
        <v>-3</v>
      </c>
    </row>
    <row spans="1:3" r="24">
      <c r="A24" t="s" s="4">
        <v>57</v>
      </c>
      <c r="B24" t="n" s="5">
        <v>174</v>
      </c>
      <c r="C24" t="n" s="5">
        <v>49</v>
      </c>
    </row>
    <row spans="1:3" r="25">
      <c r="A25" t="s" s="4">
        <v>189</v>
      </c>
      <c r="B25" t="n" s="5">
        <v>3597</v>
      </c>
      <c r="C25" t="n" s="5">
        <v>3691</v>
      </c>
    </row>
    <row spans="1:3" r="26">
      <c r="A26" t="s" s="3">
        <v>190</v>
      </c>
    </row>
    <row spans="1:3" r="27">
      <c r="A27" t="s" s="4">
        <v>191</v>
      </c>
      <c r="B27" t="n" s="5">
        <v>-19707</v>
      </c>
      <c r="C27" t="n" s="5">
        <v>-2993</v>
      </c>
    </row>
    <row spans="1:3" r="28">
      <c r="A28" t="s" s="4">
        <v>192</v>
      </c>
      <c r="B28" t="n" s="5">
        <v>-13255</v>
      </c>
      <c r="C28" t="n" s="5">
        <v>-2831</v>
      </c>
    </row>
    <row spans="1:3" r="29">
      <c r="A29" t="s" s="4">
        <v>193</v>
      </c>
      <c r="B29" t="n" s="5">
        <v>3713</v>
      </c>
      <c r="C29" t="n" s="5">
        <v>4403</v>
      </c>
    </row>
    <row spans="1:3" r="30">
      <c r="A30" t="s" s="4">
        <v>194</v>
      </c>
      <c r="B30" t="n" s="5">
        <v>2075</v>
      </c>
      <c r="C30" t="n" s="5">
        <v>5610</v>
      </c>
    </row>
    <row spans="1:3" r="31">
      <c r="A31" t="s" s="4">
        <v>195</v>
      </c>
      <c r="B31" t="n" s="5">
        <v>23305</v>
      </c>
      <c r="C31" t="n" s="5">
        <v>103</v>
      </c>
    </row>
    <row spans="1:3" r="32">
      <c r="A32" t="s" s="4">
        <v>196</v>
      </c>
      <c r="B32" t="n" s="5">
        <v>3145</v>
      </c>
      <c r="C32" t="n" s="5">
        <v>3368</v>
      </c>
    </row>
    <row spans="1:3" r="33">
      <c r="A33" t="s" s="4">
        <v>197</v>
      </c>
      <c r="B33" t="n" s="5">
        <v>-49358</v>
      </c>
      <c r="C33" t="n" s="5">
        <v>-13662</v>
      </c>
    </row>
    <row spans="1:3" r="34">
      <c r="A34" t="s" s="4">
        <v>198</v>
      </c>
      <c r="B34" t="n" s="5">
        <v>-593</v>
      </c>
      <c r="C34" t="n" s="5">
        <v>-63</v>
      </c>
    </row>
    <row spans="1:3" r="35">
      <c r="A35" t="s" s="4">
        <v>199</v>
      </c>
      <c r="B35" t="n" s="5">
        <v>-755</v>
      </c>
      <c r="C35" t="n" s="5">
        <v>-913</v>
      </c>
    </row>
    <row spans="1:3" r="36">
      <c r="A36" t="s" s="4">
        <v>200</v>
      </c>
      <c r="B36" t="n" s="5">
        <v>925</v>
      </c>
    </row>
    <row spans="1:3" r="37">
      <c r="A37" t="s" s="4">
        <v>201</v>
      </c>
      <c r="C37" t="n" s="5">
        <v>-207</v>
      </c>
    </row>
    <row spans="1:3" r="38">
      <c r="A38" t="s" s="4">
        <v>202</v>
      </c>
      <c r="B38" t="n" s="5">
        <v>195</v>
      </c>
      <c r="C38" t="n" s="5">
        <v>2058</v>
      </c>
    </row>
    <row spans="1:3" r="39">
      <c r="A39" t="s" s="4">
        <v>203</v>
      </c>
      <c r="B39" t="n" s="5">
        <v>-50310</v>
      </c>
      <c r="C39" t="n" s="5">
        <v>-5127</v>
      </c>
    </row>
    <row spans="1:3" r="40">
      <c r="A40" t="s" s="3">
        <v>204</v>
      </c>
    </row>
    <row spans="1:3" r="41">
      <c r="A41" t="s" s="4">
        <v>205</v>
      </c>
      <c r="B41" t="n" s="5">
        <v>44005</v>
      </c>
      <c r="C41" t="n" s="5">
        <v>-6803</v>
      </c>
    </row>
    <row spans="1:3" r="42">
      <c r="A42" t="s" s="4">
        <v>206</v>
      </c>
      <c r="B42" t="n" s="5">
        <v>4626</v>
      </c>
      <c r="C42" t="n" s="5">
        <v>721</v>
      </c>
    </row>
    <row spans="1:3" r="43">
      <c r="A43" t="s" s="4">
        <v>207</v>
      </c>
      <c r="B43" t="n" s="5">
        <v>12000</v>
      </c>
    </row>
    <row spans="1:3" r="44">
      <c r="A44" t="s" s="4">
        <v>208</v>
      </c>
      <c r="B44" t="n" s="5">
        <v>-30</v>
      </c>
      <c r="C44" t="n" s="5">
        <v>-60</v>
      </c>
    </row>
    <row spans="1:3" r="45">
      <c r="A45" t="s" s="4">
        <v>209</v>
      </c>
      <c r="B45" t="n" s="5">
        <v>-476</v>
      </c>
      <c r="C45" t="n" s="5">
        <v>-398</v>
      </c>
    </row>
    <row spans="1:3" r="46">
      <c r="A46" t="s" s="4">
        <v>210</v>
      </c>
      <c r="B46" t="n" s="5">
        <v>27</v>
      </c>
      <c r="C46" t="n" s="5">
        <v>24</v>
      </c>
    </row>
    <row spans="1:3" r="47">
      <c r="A47" t="s" s="4">
        <v>211</v>
      </c>
      <c r="B47" t="n" s="5">
        <v>64</v>
      </c>
      <c r="C47" t="n" s="5">
        <v>82</v>
      </c>
    </row>
    <row spans="1:3" r="48">
      <c r="A48" t="s" s="4">
        <v>163</v>
      </c>
      <c r="B48" t="n" s="5">
        <v>-244</v>
      </c>
      <c r="C48" t="n" s="5">
        <v>-1069</v>
      </c>
    </row>
    <row spans="1:3" r="49">
      <c r="A49" t="s" s="4">
        <v>212</v>
      </c>
      <c r="B49" t="n" s="5">
        <v>3</v>
      </c>
      <c r="C49" t="n" s="5">
        <v>4</v>
      </c>
    </row>
    <row spans="1:3" r="50">
      <c r="A50" t="s" s="4">
        <v>213</v>
      </c>
      <c r="B50" t="n" s="5">
        <v>59975</v>
      </c>
      <c r="C50" t="n" s="5">
        <v>-7499</v>
      </c>
    </row>
    <row spans="1:3" r="51">
      <c r="A51" t="s" s="4">
        <v>214</v>
      </c>
      <c r="B51" t="n" s="5">
        <v>13262</v>
      </c>
      <c r="C51" t="n" s="5">
        <v>-8935</v>
      </c>
    </row>
    <row spans="1:3" r="52">
      <c r="A52" t="s" s="4">
        <v>215</v>
      </c>
      <c r="B52" t="n" s="5">
        <v>36110</v>
      </c>
      <c r="C52" t="n" s="5">
        <v>47865</v>
      </c>
    </row>
    <row spans="1:3" r="53">
      <c r="A53" t="s" s="4">
        <v>216</v>
      </c>
      <c r="B53" t="n" s="5">
        <v>49372</v>
      </c>
      <c r="C53" t="n" s="5">
        <v>38930</v>
      </c>
    </row>
    <row spans="1:3" r="54">
      <c r="A54" t="s" s="3">
        <v>217</v>
      </c>
    </row>
    <row spans="1:3" r="55">
      <c r="A55" t="s" s="4">
        <v>218</v>
      </c>
      <c r="B55" t="n" s="5">
        <v>1831</v>
      </c>
      <c r="C55" t="n" s="5">
        <v>1740</v>
      </c>
    </row>
    <row spans="1:3" r="56">
      <c r="A56" t="s" s="4">
        <v>219</v>
      </c>
      <c r="B56" t="n" s="7">
        <v>1197</v>
      </c>
      <c r="C56" t="n" s="5">
        <v>1267</v>
      </c>
    </row>
    <row spans="1:3" r="57">
      <c r="A57" t="s" s="3">
        <v>220</v>
      </c>
    </row>
    <row spans="1:3" r="58">
      <c r="A58" t="s" s="4">
        <v>221</v>
      </c>
      <c r="C58" t="n" s="5">
        <v>415</v>
      </c>
    </row>
    <row spans="1:3" r="59">
      <c r="A59" t="s" s="4">
        <v>222</v>
      </c>
      <c r="C59" t="n" s="5">
        <v>4644</v>
      </c>
    </row>
    <row spans="1:3" r="60">
      <c r="A60" t="s" s="4">
        <v>223</v>
      </c>
    </row>
    <row spans="1:3" r="61">
      <c r="A61" t="s" s="3">
        <v>220</v>
      </c>
    </row>
    <row spans="1:3" r="62">
      <c r="A62" t="s" s="4">
        <v>224</v>
      </c>
      <c r="C62" t="n" s="5">
        <v>3612</v>
      </c>
    </row>
    <row spans="1:3" r="63">
      <c r="A63" t="s" s="4">
        <v>225</v>
      </c>
    </row>
    <row spans="1:3" r="64">
      <c r="A64" t="s" s="3">
        <v>220</v>
      </c>
    </row>
    <row spans="1:3" r="65">
      <c r="A65" t="s" s="4">
        <v>224</v>
      </c>
      <c r="C65" t="n" s="7">
        <v>121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Note 1 - Basis of Presentation</vt:lpstr>
      <vt:lpstr>Note 2 - New Accounting Standar</vt:lpstr>
      <vt:lpstr>Note 3 - Goodwill</vt:lpstr>
      <vt:lpstr>Note 4 - Earnings Per Common Sh</vt:lpstr>
      <vt:lpstr>Note 5 - Securities</vt:lpstr>
      <vt:lpstr>Note 6 - Loans Receivable and A</vt:lpstr>
      <vt:lpstr>Note 7 - Stock Based Compensati</vt:lpstr>
      <vt:lpstr>Note 8 - Guarantees</vt:lpstr>
      <vt:lpstr>Note 9 - Borrowings</vt:lpstr>
      <vt:lpstr>Note 10 - Fair Value Measuremen</vt:lpstr>
      <vt:lpstr>Note 11 - Shareholders' Equity</vt:lpstr>
      <vt:lpstr>Note 12 - Subsequent Event</vt:lpstr>
      <vt:lpstr>Note 4 - Earnings Per Common 22</vt:lpstr>
      <vt:lpstr>Note 5 - Securities (Tables)</vt:lpstr>
      <vt:lpstr>Note 6 - Loans Receivable and24</vt:lpstr>
      <vt:lpstr>Note 7 - Stock Based Compensa25</vt:lpstr>
      <vt:lpstr>Note 9 - Borrowings (Tables)</vt:lpstr>
      <vt:lpstr>Note 10 - Fair Value Measurem27</vt:lpstr>
      <vt:lpstr>Note 3 - Goodwill (Details)</vt:lpstr>
      <vt:lpstr>Note 4 - Earnings Per Common 29</vt:lpstr>
      <vt:lpstr>Note 4 - Earnings Per Common 30</vt:lpstr>
      <vt:lpstr>Note 5 - Securities (Details)</vt:lpstr>
      <vt:lpstr>Note 5 - Securities (Details) -</vt:lpstr>
      <vt:lpstr>Note 5 - Securities (Details)33</vt:lpstr>
      <vt:lpstr>Note 5 - Securities (Details)34</vt:lpstr>
      <vt:lpstr>Note 6 - Loans Receivable and35</vt:lpstr>
      <vt:lpstr>Note 6 - Loans Receivable and36</vt:lpstr>
      <vt:lpstr>Note 6 - Loans Receivable and37</vt:lpstr>
      <vt:lpstr>Note 6 - Loans Receivable and38</vt:lpstr>
      <vt:lpstr>Note 6 - Loans Receivable and39</vt:lpstr>
      <vt:lpstr>Note 6 - Loans Receivable and40</vt:lpstr>
      <vt:lpstr>Note 6 - Loans Receivable and41</vt:lpstr>
      <vt:lpstr>Note 6 - Loans Receivable and42</vt:lpstr>
      <vt:lpstr>Note 6 - Loans Receivable and43</vt:lpstr>
      <vt:lpstr>Note 6 - Loans Receivable and44</vt:lpstr>
      <vt:lpstr>Note 7 - Stock Based Compensa45</vt:lpstr>
      <vt:lpstr>Note 7 - Stock Based Compensa46</vt:lpstr>
      <vt:lpstr>Note 7 - Stock Based Compensa47</vt:lpstr>
      <vt:lpstr>Note 7 - Stock Based Compensa48</vt:lpstr>
      <vt:lpstr>Note 8 - Guarantees (Details)</vt:lpstr>
      <vt:lpstr>Note 9 - Borrowings (Details)</vt:lpstr>
      <vt:lpstr>Note 9 - Borrowings (Details) -</vt:lpstr>
      <vt:lpstr>Note 9 - Borrowings (Details)52</vt:lpstr>
      <vt:lpstr>Note 10 - Fair Value Measurem53</vt:lpstr>
      <vt:lpstr>Note 10 - Fair Value Measurem54</vt:lpstr>
      <vt:lpstr>Note 10 - Fair Value Measurem55</vt:lpstr>
      <vt:lpstr>Note 10 - Fair Value Measurem56</vt:lpstr>
      <vt:lpstr>Note 11 - Shareholders' Equity </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13:19Z</dcterms:created>
  <dcterms:modified xmlns:dcterms="http://purl.org/dc/terms/" xmlns:xsi="http://www.w3.org/2001/XMLSchema-instance" xsi:type="dcterms:W3CDTF">2015-08-14T13:13:19Z</dcterms:modified>
  <dc:title xmlns:dc="http://purl.org/dc/elements/1.1/">Untitled</dc:title>
  <dc:description xmlns:dc="http://purl.org/dc/elements/1.1/"/>
  <dc:subject xmlns:dc="http://purl.org/dc/elements/1.1/"/>
  <cp:keywords/>
  <cp:category/>
</cp:coreProperties>
</file>